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and Basis of"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Premises and Equipment" sheetId="14" state="visible" r:id="rId14"/>
    <sheet xmlns:r="http://schemas.openxmlformats.org/officeDocument/2006/relationships" name="Derivative Financial Instrument" sheetId="15" state="visible" r:id="rId15"/>
    <sheet xmlns:r="http://schemas.openxmlformats.org/officeDocument/2006/relationships" name="Interest Bearing Deposits" sheetId="16" state="visible" r:id="rId16"/>
    <sheet xmlns:r="http://schemas.openxmlformats.org/officeDocument/2006/relationships" name="Securities Sold Under Agreement" sheetId="17" state="visible" r:id="rId17"/>
    <sheet xmlns:r="http://schemas.openxmlformats.org/officeDocument/2006/relationships" name="Borrowed Funds" sheetId="18" state="visible" r:id="rId18"/>
    <sheet xmlns:r="http://schemas.openxmlformats.org/officeDocument/2006/relationships" name="Retirement Plan" sheetId="19" state="visible" r:id="rId19"/>
    <sheet xmlns:r="http://schemas.openxmlformats.org/officeDocument/2006/relationships" name="Related-Party Transactions" sheetId="20" state="visible" r:id="rId20"/>
    <sheet xmlns:r="http://schemas.openxmlformats.org/officeDocument/2006/relationships" name="Income Taxes" sheetId="21" state="visible" r:id="rId21"/>
    <sheet xmlns:r="http://schemas.openxmlformats.org/officeDocument/2006/relationships" name="Capital Standards" sheetId="22" state="visible" r:id="rId22"/>
    <sheet xmlns:r="http://schemas.openxmlformats.org/officeDocument/2006/relationships" name="Stock-Based Compensation" sheetId="23" state="visible" r:id="rId23"/>
    <sheet xmlns:r="http://schemas.openxmlformats.org/officeDocument/2006/relationships" name="Parent Company Financial Inform" sheetId="24" state="visible" r:id="rId24"/>
    <sheet xmlns:r="http://schemas.openxmlformats.org/officeDocument/2006/relationships" name="Fair Value" sheetId="25" state="visible" r:id="rId25"/>
    <sheet xmlns:r="http://schemas.openxmlformats.org/officeDocument/2006/relationships" name="Lease Commitments" sheetId="26" state="visible" r:id="rId26"/>
    <sheet xmlns:r="http://schemas.openxmlformats.org/officeDocument/2006/relationships" name="Litigation" sheetId="27" state="visible" r:id="rId27"/>
    <sheet xmlns:r="http://schemas.openxmlformats.org/officeDocument/2006/relationships" name="Quarterly Results of Operations" sheetId="28" state="visible" r:id="rId28"/>
    <sheet xmlns:r="http://schemas.openxmlformats.org/officeDocument/2006/relationships" name="Subsequent Events" sheetId="29" state="visible" r:id="rId29"/>
    <sheet xmlns:r="http://schemas.openxmlformats.org/officeDocument/2006/relationships" name="Nature of Business and Basis _2" sheetId="30" state="visible" r:id="rId30"/>
    <sheet xmlns:r="http://schemas.openxmlformats.org/officeDocument/2006/relationships" name="Nature of Business and Basis _3" sheetId="31" state="visible" r:id="rId31"/>
    <sheet xmlns:r="http://schemas.openxmlformats.org/officeDocument/2006/relationships" name="Investment Securities (Tables)" sheetId="32" state="visible" r:id="rId32"/>
    <sheet xmlns:r="http://schemas.openxmlformats.org/officeDocument/2006/relationships" name="Loans Receivable (Tables)" sheetId="33" state="visible" r:id="rId33"/>
    <sheet xmlns:r="http://schemas.openxmlformats.org/officeDocument/2006/relationships" name="Premises and Equipment (Tables)" sheetId="34" state="visible" r:id="rId34"/>
    <sheet xmlns:r="http://schemas.openxmlformats.org/officeDocument/2006/relationships" name="Interest Bearing Deposits (Tabl" sheetId="35" state="visible" r:id="rId35"/>
    <sheet xmlns:r="http://schemas.openxmlformats.org/officeDocument/2006/relationships" name="Securities Sold Under Agreeme_2" sheetId="36" state="visible" r:id="rId36"/>
    <sheet xmlns:r="http://schemas.openxmlformats.org/officeDocument/2006/relationships" name="Borrowed Funds (Tables)" sheetId="37" state="visible" r:id="rId37"/>
    <sheet xmlns:r="http://schemas.openxmlformats.org/officeDocument/2006/relationships" name="Related-Party Transactions (Tab" sheetId="38" state="visible" r:id="rId38"/>
    <sheet xmlns:r="http://schemas.openxmlformats.org/officeDocument/2006/relationships" name="Income Taxes (Tables)" sheetId="39" state="visible" r:id="rId39"/>
    <sheet xmlns:r="http://schemas.openxmlformats.org/officeDocument/2006/relationships" name="Capital Standards (Tables)" sheetId="40" state="visible" r:id="rId40"/>
    <sheet xmlns:r="http://schemas.openxmlformats.org/officeDocument/2006/relationships" name="Stock-Based Compensation (Table" sheetId="41" state="visible" r:id="rId41"/>
    <sheet xmlns:r="http://schemas.openxmlformats.org/officeDocument/2006/relationships" name="Parent Company Financial Info_2" sheetId="42" state="visible" r:id="rId42"/>
    <sheet xmlns:r="http://schemas.openxmlformats.org/officeDocument/2006/relationships" name="Fair Value (Tables)" sheetId="43" state="visible" r:id="rId43"/>
    <sheet xmlns:r="http://schemas.openxmlformats.org/officeDocument/2006/relationships" name="Lease Commitments (Tables)" sheetId="44" state="visible" r:id="rId44"/>
    <sheet xmlns:r="http://schemas.openxmlformats.org/officeDocument/2006/relationships" name="Quarterly Results of Operatio_2" sheetId="45" state="visible" r:id="rId45"/>
    <sheet xmlns:r="http://schemas.openxmlformats.org/officeDocument/2006/relationships" name="Nature of Business and Basis _4" sheetId="46" state="visible" r:id="rId46"/>
    <sheet xmlns:r="http://schemas.openxmlformats.org/officeDocument/2006/relationships" name="Nature of Business and Basis _5" sheetId="47" state="visible" r:id="rId47"/>
    <sheet xmlns:r="http://schemas.openxmlformats.org/officeDocument/2006/relationships" name="Nature of Business and Basis _6" sheetId="48" state="visible" r:id="rId48"/>
    <sheet xmlns:r="http://schemas.openxmlformats.org/officeDocument/2006/relationships" name="Nature of Business and Basis _7" sheetId="49" state="visible" r:id="rId49"/>
    <sheet xmlns:r="http://schemas.openxmlformats.org/officeDocument/2006/relationships" name="Nature of Business and Basis _8" sheetId="50" state="visible" r:id="rId50"/>
    <sheet xmlns:r="http://schemas.openxmlformats.org/officeDocument/2006/relationships" name="Investment Securities - Amortiz" sheetId="51" state="visible" r:id="rId51"/>
    <sheet xmlns:r="http://schemas.openxmlformats.org/officeDocument/2006/relationships" name="Investment Securities - Unreali" sheetId="52" state="visible" r:id="rId52"/>
    <sheet xmlns:r="http://schemas.openxmlformats.org/officeDocument/2006/relationships" name="Investment Securities - Pledged" sheetId="53" state="visible" r:id="rId53"/>
    <sheet xmlns:r="http://schemas.openxmlformats.org/officeDocument/2006/relationships" name="Investment Securities - by Matu" sheetId="54" state="visible" r:id="rId54"/>
    <sheet xmlns:r="http://schemas.openxmlformats.org/officeDocument/2006/relationships" name="Loans Receivable - Classificati" sheetId="55" state="visible" r:id="rId55"/>
    <sheet xmlns:r="http://schemas.openxmlformats.org/officeDocument/2006/relationships" name="Loans Receivable - Accretable D" sheetId="56" state="visible" r:id="rId56"/>
    <sheet xmlns:r="http://schemas.openxmlformats.org/officeDocument/2006/relationships" name="Loans Receivable - Allowance fo" sheetId="57" state="visible" r:id="rId57"/>
    <sheet xmlns:r="http://schemas.openxmlformats.org/officeDocument/2006/relationships" name="Loans Receivable - Past Due Fin" sheetId="58" state="visible" r:id="rId58"/>
    <sheet xmlns:r="http://schemas.openxmlformats.org/officeDocument/2006/relationships" name="Loans Receivable - Impaired Loa" sheetId="59" state="visible" r:id="rId59"/>
    <sheet xmlns:r="http://schemas.openxmlformats.org/officeDocument/2006/relationships" name="Loans Receivable - Credit Quali" sheetId="60" state="visible" r:id="rId60"/>
    <sheet xmlns:r="http://schemas.openxmlformats.org/officeDocument/2006/relationships" name="Loans Receivable - Trouble Debt" sheetId="61" state="visible" r:id="rId61"/>
    <sheet xmlns:r="http://schemas.openxmlformats.org/officeDocument/2006/relationships" name="Loans Receivable - Outstanding " sheetId="62" state="visible" r:id="rId62"/>
    <sheet xmlns:r="http://schemas.openxmlformats.org/officeDocument/2006/relationships" name="Loans Receivable - Activity in " sheetId="63" state="visible" r:id="rId63"/>
    <sheet xmlns:r="http://schemas.openxmlformats.org/officeDocument/2006/relationships" name="Premises and Equipment (Details" sheetId="64" state="visible" r:id="rId64"/>
    <sheet xmlns:r="http://schemas.openxmlformats.org/officeDocument/2006/relationships" name="Derivative Financial Instrume_2" sheetId="65" state="visible" r:id="rId65"/>
    <sheet xmlns:r="http://schemas.openxmlformats.org/officeDocument/2006/relationships" name="Interest Bearing Deposits - Maj" sheetId="66" state="visible" r:id="rId66"/>
    <sheet xmlns:r="http://schemas.openxmlformats.org/officeDocument/2006/relationships" name="Interest Bearing Deposits - Mat" sheetId="67" state="visible" r:id="rId67"/>
    <sheet xmlns:r="http://schemas.openxmlformats.org/officeDocument/2006/relationships" name="Securities Sold Under Agreeme_3" sheetId="68" state="visible" r:id="rId68"/>
    <sheet xmlns:r="http://schemas.openxmlformats.org/officeDocument/2006/relationships" name="Borrowed Funds - Schedule of Bo" sheetId="69" state="visible" r:id="rId69"/>
    <sheet xmlns:r="http://schemas.openxmlformats.org/officeDocument/2006/relationships" name="Borrowed Funds - Additional Inf" sheetId="70" state="visible" r:id="rId70"/>
    <sheet xmlns:r="http://schemas.openxmlformats.org/officeDocument/2006/relationships" name="Retirement Plan (Details)" sheetId="71" state="visible" r:id="rId71"/>
    <sheet xmlns:r="http://schemas.openxmlformats.org/officeDocument/2006/relationships" name="Related-Party Transactions - Ac" sheetId="72" state="visible" r:id="rId72"/>
    <sheet xmlns:r="http://schemas.openxmlformats.org/officeDocument/2006/relationships" name="Related-Party Transactions - Ad" sheetId="73" state="visible" r:id="rId73"/>
    <sheet xmlns:r="http://schemas.openxmlformats.org/officeDocument/2006/relationships" name="Income Taxes - Components of In" sheetId="74" state="visible" r:id="rId74"/>
    <sheet xmlns:r="http://schemas.openxmlformats.org/officeDocument/2006/relationships" name="Income Taxes - Components of Ne" sheetId="75" state="visible" r:id="rId75"/>
    <sheet xmlns:r="http://schemas.openxmlformats.org/officeDocument/2006/relationships" name="Income Taxes - Reconciliation o" sheetId="76" state="visible" r:id="rId76"/>
    <sheet xmlns:r="http://schemas.openxmlformats.org/officeDocument/2006/relationships" name="Capital Standards (Details)" sheetId="77" state="visible" r:id="rId77"/>
    <sheet xmlns:r="http://schemas.openxmlformats.org/officeDocument/2006/relationships" name="Stock-Based Compensation - Addi" sheetId="78" state="visible" r:id="rId78"/>
    <sheet xmlns:r="http://schemas.openxmlformats.org/officeDocument/2006/relationships" name="Stock-Based Compensation - Stoc" sheetId="79" state="visible" r:id="rId79"/>
    <sheet xmlns:r="http://schemas.openxmlformats.org/officeDocument/2006/relationships" name="Stock-Based Compensation - St_2" sheetId="80" state="visible" r:id="rId80"/>
    <sheet xmlns:r="http://schemas.openxmlformats.org/officeDocument/2006/relationships" name="Stock-Based Compensation - St_3" sheetId="81" state="visible" r:id="rId81"/>
    <sheet xmlns:r="http://schemas.openxmlformats.org/officeDocument/2006/relationships" name="Stock-Based Compensation - Rest" sheetId="82" state="visible" r:id="rId82"/>
    <sheet xmlns:r="http://schemas.openxmlformats.org/officeDocument/2006/relationships" name="Stock-Based Compensation - Re_2" sheetId="83" state="visible" r:id="rId83"/>
    <sheet xmlns:r="http://schemas.openxmlformats.org/officeDocument/2006/relationships" name="Parent Company Financial Info_3" sheetId="84" state="visible" r:id="rId84"/>
    <sheet xmlns:r="http://schemas.openxmlformats.org/officeDocument/2006/relationships" name="Parent Company Financial Info_4" sheetId="85" state="visible" r:id="rId85"/>
    <sheet xmlns:r="http://schemas.openxmlformats.org/officeDocument/2006/relationships" name="Parent Company Financial Info_5" sheetId="86" state="visible" r:id="rId86"/>
    <sheet xmlns:r="http://schemas.openxmlformats.org/officeDocument/2006/relationships" name="Fair Value - Financial Instrume" sheetId="87" state="visible" r:id="rId87"/>
    <sheet xmlns:r="http://schemas.openxmlformats.org/officeDocument/2006/relationships" name="Fair Value - Loans Held For Sal" sheetId="88" state="visible" r:id="rId88"/>
    <sheet xmlns:r="http://schemas.openxmlformats.org/officeDocument/2006/relationships" name="Fair Value - Impaired Loans and" sheetId="89" state="visible" r:id="rId89"/>
    <sheet xmlns:r="http://schemas.openxmlformats.org/officeDocument/2006/relationships" name="Fair Value - Financial Instru_2" sheetId="90" state="visible" r:id="rId90"/>
    <sheet xmlns:r="http://schemas.openxmlformats.org/officeDocument/2006/relationships" name="Lease Commitments (Details)" sheetId="91" state="visible" r:id="rId91"/>
    <sheet xmlns:r="http://schemas.openxmlformats.org/officeDocument/2006/relationships" name="Litigation (Details)" sheetId="92" state="visible" r:id="rId92"/>
    <sheet xmlns:r="http://schemas.openxmlformats.org/officeDocument/2006/relationships" name="Quarterly Results of Operatio_3" sheetId="93" state="visible" r:id="rId93"/>
  </sheets>
  <definedNames/>
  <calcPr calcId="124519" fullCalcOnLoad="1"/>
</workbook>
</file>

<file path=xl/sharedStrings.xml><?xml version="1.0" encoding="utf-8"?>
<sst xmlns="http://schemas.openxmlformats.org/spreadsheetml/2006/main" uniqueCount="1041">
  <si>
    <t>Document and Entity Information - USD ($)</t>
  </si>
  <si>
    <t>12 Months Ended</t>
  </si>
  <si>
    <t>Dec. 31, 2018</t>
  </si>
  <si>
    <t>Mar. 1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Capital Bancorp Inc</t>
  </si>
  <si>
    <t>Entity Central Index Key</t>
  </si>
  <si>
    <t>0001419536</t>
  </si>
  <si>
    <t>Current Fiscal Year End Date</t>
  </si>
  <si>
    <t>--12-31</t>
  </si>
  <si>
    <t>Entity Filer Category</t>
  </si>
  <si>
    <t>Non-accelerated Filer</t>
  </si>
  <si>
    <t>Trading Symbol</t>
  </si>
  <si>
    <t>cbnk</t>
  </si>
  <si>
    <t>Entity Emerging Growth Company</t>
  </si>
  <si>
    <t>true</t>
  </si>
  <si>
    <t>Entity Small Business</t>
  </si>
  <si>
    <t>Entity Ex Transition Period</t>
  </si>
  <si>
    <t>Entity Shell Company</t>
  </si>
  <si>
    <t>Entity Common Stock, Shares Outstanding</t>
  </si>
  <si>
    <t>Entity Public Float</t>
  </si>
  <si>
    <t>Entity Well-known Seasoned Issuer</t>
  </si>
  <si>
    <t>No</t>
  </si>
  <si>
    <t>Entity Voluntary Filers</t>
  </si>
  <si>
    <t>Entity Current Reporting Status</t>
  </si>
  <si>
    <t>Yes</t>
  </si>
  <si>
    <t>Consolidated Balance Sheets - USD ($) $ in Thousands</t>
  </si>
  <si>
    <t>Dec. 31, 2017</t>
  </si>
  <si>
    <t>Assets</t>
  </si>
  <si>
    <t>Cash and due from banks</t>
  </si>
  <si>
    <t>Interest bearing deposits at other financial institutions</t>
  </si>
  <si>
    <t>Federal funds sold</t>
  </si>
  <si>
    <t>Total cash and cash equivalents</t>
  </si>
  <si>
    <t>Investment securities available for sale</t>
  </si>
  <si>
    <t>Restricted investments</t>
  </si>
  <si>
    <t>Loans held for sale</t>
  </si>
  <si>
    <t>Loans receivable, net of allowance for loan losses of $11,308 and $10,033 at December 31, 2018 and 2017, respectively</t>
  </si>
  <si>
    <t>Premises and equipment, net</t>
  </si>
  <si>
    <t>Accrued interest receivable</t>
  </si>
  <si>
    <t>Deferred income taxes</t>
  </si>
  <si>
    <t>Foreclosed real estate</t>
  </si>
  <si>
    <t>Prepaid income taxes</t>
  </si>
  <si>
    <t>Other assets</t>
  </si>
  <si>
    <t>Total assets</t>
  </si>
  <si>
    <t>Deposits</t>
  </si>
  <si>
    <t>Noninterest bearing, including related party balances of $11,214 and $18,316 for the periods ended December 31, 2018 and 2017, respectively</t>
  </si>
  <si>
    <t>Interest bearing, including related party balances of $144,624 and $159,656 for the periods ended December 31, 2018 and 2017, respectively</t>
  </si>
  <si>
    <t>Total deposits</t>
  </si>
  <si>
    <t>Securities sold under agreements to repurchase</t>
  </si>
  <si>
    <t>Federal funds purchased</t>
  </si>
  <si>
    <t>Federal Home Loan Bank advances</t>
  </si>
  <si>
    <t>Other borrowed funds</t>
  </si>
  <si>
    <t>Accrued interest payable</t>
  </si>
  <si>
    <t>Other liabilities</t>
  </si>
  <si>
    <t>Total liabilities</t>
  </si>
  <si>
    <t>Stockholders' equity</t>
  </si>
  <si>
    <t>Preferred stock, $.01 par value; 1,000,000 shares authorized; no shares issued or outstanding at December 31, 2018 and 2017</t>
  </si>
  <si>
    <t>Common stock, $.01 par value; 49,000,000 shares authorized; 13,672,479 and 11,537,196 issued and outstanding at December 31, 2018 and 2017,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loan losses</t>
  </si>
  <si>
    <t>Noninterest bearing deposits, related party</t>
  </si>
  <si>
    <t>Interest bearing deposits, related par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Interest income</t>
  </si>
  <si>
    <t>Loans, including fees</t>
  </si>
  <si>
    <t>Federal funds sold and other</t>
  </si>
  <si>
    <t>Total interest income</t>
  </si>
  <si>
    <t>Interest expense</t>
  </si>
  <si>
    <t>Deposits, including $1,727 and $1,172 paid to related parties for the years ended December 31, 2018 and 2017, respectively</t>
  </si>
  <si>
    <t>Borrowed funds</t>
  </si>
  <si>
    <t>Total interest expense</t>
  </si>
  <si>
    <t>Net interest income</t>
  </si>
  <si>
    <t>Provision for loan losses</t>
  </si>
  <si>
    <t>Net interest income after provision for loan losses</t>
  </si>
  <si>
    <t>Noninterest income</t>
  </si>
  <si>
    <t>Loss on sale of investment securities available for sale</t>
  </si>
  <si>
    <t>Loss on sale of foreclosed real estate</t>
  </si>
  <si>
    <t>Loss on disposal of premises and equipment</t>
  </si>
  <si>
    <t>Other fees and charges</t>
  </si>
  <si>
    <t>Total noninterest income</t>
  </si>
  <si>
    <t>Noninterest expenses</t>
  </si>
  <si>
    <t>Salaries and employee benefits</t>
  </si>
  <si>
    <t>Occupancy and equipment</t>
  </si>
  <si>
    <t>Professional fees</t>
  </si>
  <si>
    <t>Data processing</t>
  </si>
  <si>
    <t>Advertising</t>
  </si>
  <si>
    <t>Loan processing</t>
  </si>
  <si>
    <t>Other real estate expenses, net</t>
  </si>
  <si>
    <t>Other operating</t>
  </si>
  <si>
    <t>Total noninterest expenses</t>
  </si>
  <si>
    <t>Income before income taxes</t>
  </si>
  <si>
    <t>Income tax expense</t>
  </si>
  <si>
    <t>Net income</t>
  </si>
  <si>
    <t>Basic earnings per share (in dollars per share)</t>
  </si>
  <si>
    <t>Diluted earnings per share (in dollars per share)</t>
  </si>
  <si>
    <t>Weighted average common shares outstanding:</t>
  </si>
  <si>
    <t>Basic (in shares)</t>
  </si>
  <si>
    <t>Diluted (in shares)</t>
  </si>
  <si>
    <t>Service charges on deposits</t>
  </si>
  <si>
    <t>Credit card fees</t>
  </si>
  <si>
    <t>Mortgage banking revenue</t>
  </si>
  <si>
    <t>Consolidated Statements of Income (Parenthetical) - USD ($) $ in Thousands</t>
  </si>
  <si>
    <t>Income Statement [Abstract]</t>
  </si>
  <si>
    <t>Deposits, related party</t>
  </si>
  <si>
    <t>Consolidated Statements of Comprehensive Income - USD ($) $ in Thousands</t>
  </si>
  <si>
    <t>Statement of Comprehensive Income [Abstract]</t>
  </si>
  <si>
    <t>Other comprehensive income (loss)</t>
  </si>
  <si>
    <t>Unrealized gain (loss) on investment securities available for sale</t>
  </si>
  <si>
    <t>Reclassification of realized loss on sale of investments securities available for sale</t>
  </si>
  <si>
    <t>Unrealized gain on cash flow hedging derivative</t>
  </si>
  <si>
    <t>Income tax (expense) benefit relating to the items above</t>
  </si>
  <si>
    <t>Total comprehensive income</t>
  </si>
  <si>
    <t>Consolidated Statements of Changes in Shareholders' Equity - USD ($) $ in Thousands</t>
  </si>
  <si>
    <t>Total</t>
  </si>
  <si>
    <t>Common Stock</t>
  </si>
  <si>
    <t>Additional Paid-in Capital</t>
  </si>
  <si>
    <t>Retained Earnings</t>
  </si>
  <si>
    <t>Accumulated Other Comprehensive Loss</t>
  </si>
  <si>
    <t>Initial public offering, common stock issued, net of costs and underwriting discount of $3.2 million</t>
  </si>
  <si>
    <t>Initial public offering, common stock issued, net of costs and underwriting discount of $3.2 millionCommon Stock</t>
  </si>
  <si>
    <t>Initial public offering, common stock issued, net of costs and underwriting discount of $3.2 millionAdditional Paid-in Capital</t>
  </si>
  <si>
    <t>Beginning balance (in shares) at Dec. 31, 2016</t>
  </si>
  <si>
    <t>Beginning balance at Dec. 31, 2016</t>
  </si>
  <si>
    <t>Increase (Decrease) in Stockholders' Equity [Roll Forward]</t>
  </si>
  <si>
    <t>Unrealized loss on investment securities available for sale, net of income taxes</t>
  </si>
  <si>
    <t>Unrealized gain on cash flow hedging derivative, net of income taxes</t>
  </si>
  <si>
    <t>Reclassification of other comprehensive loss due to tax rate change</t>
  </si>
  <si>
    <t>Stock options exercised, including tax benefit (in shares)</t>
  </si>
  <si>
    <t>Stock options exercised, including tax benefit</t>
  </si>
  <si>
    <t>Shares issued as compensation (in shares)</t>
  </si>
  <si>
    <t>Shares issued as compensation</t>
  </si>
  <si>
    <t>Stock-based compensation</t>
  </si>
  <si>
    <t>Shares repurchased and retired (in shares)</t>
  </si>
  <si>
    <t>Shares repurchased and retired</t>
  </si>
  <si>
    <t>Ending balance (in shares) at Dec. 31, 2017</t>
  </si>
  <si>
    <t>Ending balance at Dec. 31, 2017</t>
  </si>
  <si>
    <t>Shares sold (in shares)</t>
  </si>
  <si>
    <t>Shares sold</t>
  </si>
  <si>
    <t>Ending balance (in shares) at Dec. 31, 2018</t>
  </si>
  <si>
    <t>Ending balance at Dec. 31, 2018</t>
  </si>
  <si>
    <t>Consolidated Statements of Changes in Shareholders' Equity (Parenthetical) - USD ($) $ in Millions</t>
  </si>
  <si>
    <t>Sep. 28, 2018</t>
  </si>
  <si>
    <t>IPO | Common Stock</t>
  </si>
  <si>
    <t>Underwriting discount and offering costs</t>
  </si>
  <si>
    <t>Consolidated Statements of Cash Flows - USD ($)</t>
  </si>
  <si>
    <t>Cash flows from operating activities</t>
  </si>
  <si>
    <t>Adjustments to reconcile net income to net cash provided by operating activities:</t>
  </si>
  <si>
    <t>Provision for mortgage put-back reserve</t>
  </si>
  <si>
    <t>Provision for off balance sheet reserves</t>
  </si>
  <si>
    <t>Net amortization on investments</t>
  </si>
  <si>
    <t>Depreciation</t>
  </si>
  <si>
    <t>Stock-based compensation expense</t>
  </si>
  <si>
    <t>Director and employee compensation paid in Company stock</t>
  </si>
  <si>
    <t>Deferred income tax benefit</t>
  </si>
  <si>
    <t>Amortization of debt issuance expense</t>
  </si>
  <si>
    <t>Loss on sale of securities available for sale</t>
  </si>
  <si>
    <t>Losses on sales of foreclosed real estate</t>
  </si>
  <si>
    <t>Losses on disposal of premises and equipment</t>
  </si>
  <si>
    <t>Sales of loans held for sale</t>
  </si>
  <si>
    <t>Originations of loans held for sale</t>
  </si>
  <si>
    <t>Changes in assets and liabilities:</t>
  </si>
  <si>
    <t>Prepaid income taxes and taxes payable</t>
  </si>
  <si>
    <t>Net cash provided by operating activities</t>
  </si>
  <si>
    <t>Cash flows from investing activities</t>
  </si>
  <si>
    <t>Purchases of securities available for sale</t>
  </si>
  <si>
    <t>Proceeds from maturities, calls and principal paydowns of securities available for sale</t>
  </si>
  <si>
    <t>Proceeds from sale of securities available for sale</t>
  </si>
  <si>
    <t>Purchases of restricted investments</t>
  </si>
  <si>
    <t>Increase in loans receivable</t>
  </si>
  <si>
    <t>Net purchases of premises and equipment</t>
  </si>
  <si>
    <t>Proceeds from sales of foreclosed real estate</t>
  </si>
  <si>
    <t>Net cash used by investing activities</t>
  </si>
  <si>
    <t>Net increase (decrease) in:</t>
  </si>
  <si>
    <t>Noninterest bearing deposits</t>
  </si>
  <si>
    <t>Interest bearing deposits</t>
  </si>
  <si>
    <t>Federal Home Loan Bank advances, net</t>
  </si>
  <si>
    <t>Repurchase of common stock</t>
  </si>
  <si>
    <t>Proceeds from exercise of stock options</t>
  </si>
  <si>
    <t>Proceeds from shares sold</t>
  </si>
  <si>
    <t>Proceeds from initial public offering, net</t>
  </si>
  <si>
    <t>Net cash provided by financing activities</t>
  </si>
  <si>
    <t>Net increase in cash and cash equivalents</t>
  </si>
  <si>
    <t>Cash and cash equivalents, beginning of year</t>
  </si>
  <si>
    <t>Cash and cash equivalents, end of year</t>
  </si>
  <si>
    <t>Noncash investing and financing activities:</t>
  </si>
  <si>
    <t>Loans transferred to foreclosed real estate</t>
  </si>
  <si>
    <t>Change in unrealized gains on investments</t>
  </si>
  <si>
    <t>Change in fair value of loans held for sale</t>
  </si>
  <si>
    <t>Change in fair value of cash flow hedging derivative</t>
  </si>
  <si>
    <t>Change in corporate tax rate</t>
  </si>
  <si>
    <t>Cash paid during the period for:</t>
  </si>
  <si>
    <t>Taxes</t>
  </si>
  <si>
    <t>Interest</t>
  </si>
  <si>
    <t>Nature of Business and Basis of Presentation</t>
  </si>
  <si>
    <t>Accounting Policies [Abstract]</t>
  </si>
  <si>
    <t>Capital Bancorp, Inc. and Subsidiaries Notes to Consolidated Financial Statements December 31, 2018 and 2017 Note 1 - Nature of Business and Basis of Presentation Nature of operations: Capital Bancorp, Inc., is a Maryland corporation and bank holding company (the “Company”) for Capital Bank, N.A. (the “Bank”). The Company's primary operations are conducted by the Bank, which operates branches in Rockville, Columbia and North Bethesda, Maryland, Reston, Virginia, and the District of Columbia. The Bank is principally engaged in the business of investing in commercial, real estate, and credit card loans and attracting deposits. We conduct mortgage business through Church Street Mortgage, our residential mortgage banking arm; and credit card business through OpenSky®, a secured, digitally-driven nationwide credit card platform. The Bank also originates residential mortgages for sale in the secondary market. The Company formed Church Street Capital, LLC (“Church Street Capital”) in 2014 to provide short-term secured real estate financing to Washington, D.C. area investors and developers that may not meet all Bank credit criteria. In addition, the Company owns all of the stock of Capital Bancorp (MD) Statutory Trust I (the “Trust”). The Trust is a special purpose non-consolidated entity organized for the sole purpose of issuing trust preferred securities. The Company completed its initial public offering (“IPO”) of 2,563,046 shares of its common stock at a price to the public of $12.50 per share, 1,834,310 shares of which were sold by the Company and 728,736 shares of which were sold by certain of the Company’s shareholders (the “selling shareholders”). The net proceeds to the Company from the IPO were $19.8 million after deducting the underwriting discount and offering expenses of $3.2 million . The Company did not receive any proceeds from the sales of shares by the selling shareholders. Basis of presentation: The accompanying consolidated financial statements include the activity of the Company and its wholly-owned subsidiaries, the Bank and Church Street Capital. All intercompany transactions have been eliminated in consolidation.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The accompanying consolidated financial statements have been prepared in accordance with accounting principals generally accepted in the United States of America (“GAAP”), and conform to general practices within the banking industry. On August 15, 2018, the Company completed a four -for-one stock split of the Company's authorized, issued, and outstanding common stock, par value $.01 per share (the “Stock Split”). At the effective time of the Stock Split, each share of the Company's issued and outstanding common stock was automatically increased to four shares issued and outstanding. No fractional shares were issued in connection with the Stock Split. All share and share-related information presented in these consolidated financial statements have been retroactively adjusted to reflect the increased number of shares resulting from the Stock Split. Significant Accounting Policies: The preparation of consolidated financial statements in accordance with GAAP requires estimates and judgments that affect the reported amounts of assets, liabilities, revenues and expenses and related disclosures of contingent assets and liabilities. The basis of the estimates is on historical experience and on various other assumptions that are believed to be reasonable under current circumstances, results of which form the basis for making judgments about the carrying value of certain assets and liabilities that are not readily available from other sources. Estimates are evaluated on an ongoing basis. Actual results may differ from these estimates under different assumptions or conditions. Cash and cash equivalents For purposes of reporting cash flows, cash and cash equivalents include cash on hand, amounts due from banks, interest bearing deposits with banks and federal funds sold. Generally, federal funds are sold for one-day periods. Investment securities Investment securities are classified as available for sale and carried at fair value with unrealized gains and losses included in stockholders’ equity on an after-tax basis. Premiums and discounts on investment securities are amortized or accreted using the interest method. Changes in the fair value of debt securities available for sale are included in stockholder’s equity as unrealized gains and losses, net of the related tax effect. Unrealized losses are periodically reviewed to determine whether the loss represents an other than temporary impairment. Any unrealized losses judged to be other than a temporary impairment will be charged to income. Loans held for sale Mortgage loans originated and intended for sale are recorded at fair value, determined individually, as of the balance sheet date. Fair value is determined based on outstanding investor commitments, or in the absence of such commitments, based on current investor yield requirements. Gains and losses on loan sales are determined by the specific-identification method. The Company’s current practice is to sell residential mortgage loans on a servicing released basis, and, therefore, it has no intangible asset recorded for the value of such servicing. Interest on loans held for sale is credited to income based on the principal amounts outstanding.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 Unrealized and realized gains on loan sales are determined using the specific-identification method and are recognized through mortgage banking activity in the Consolidated Statements of Income. The Company elected to measure loans held for sale at fair value to better align reported results with the underlying economic changes in value of the loans on the Company’s balance sheet. Loans and the Allowance for Loan Losses Loans are stated at the principal amount outstanding, adjusted for deferred origination fees, deferred origination costs, discounts on loans acquired, and the allowance for loan losses. Interest is accrued based on the loan principal balances and stated interest rates. Origination fees and costs are recognized as an adjustment to the related loan yield using approximate interest methods. The Company discontinues the accrual of interest when any portion of the principal and interest is 90 days past due and collateral is insufficient to discharge the debt in full. Generally, interest payments on nonaccrual loans are recorded as a reduction of the principal balance. Loans are considered impaired when, based on current information, management believes the Company will not collect all principal and interest payments according to contractual terms. Generally, loans are reviewed for impairment when the risk grade for a loan is downgraded to a classified asset category. The loans are evaluated for appropriate classification, accrual, impairment, and troubled debt restructure status. If collection of principal is evaluated as doubtful, all payments are applied to principal. A modification of a loan is considered a TDR when a borrower is experiencing financial difficulty and the modification constitutes a concession. The Company may consider interest rate reductions, changes to payment terms, extensions of maturities and/or principal reductions. Loans are generally charged-off in part or in full when management determines the loan to be uncollectible. Factors for charge-off that may be considered include: repayments deemed to be projected beyond reasonable time frames, client bankruptcy and lack of assets, and/or collateral deficiencies. The allowance for loan losses is estimated to adequately provide for probable future losses on existing loans. The allowance consists of specific and general components. For loans that are classified as impaired, an allowance is established when the collateral value, if the loan is collateral dependent, or the discounted cash flows of the impaired loan is lower than the carrying value of that loan. The general component covers pools of nonclassified loans and is based on historical loss experience adjusted for qualitative factors. There may be an unallocated component of the allowance, which reflects the margin of imprecision inherent in the underlying assumptions used in the method for estimating specific and general losses in the portfolio. Actual loan performance may differ from those estimates. A loss is recognized as a charge to the allowance when management believes that collection of the loan is unlikely. Collections of loans previously charged off are added to the allowance at the time of recovery. We determine the allowance for loan losses based on the accumulation of various components that are calculated independently in accordance with ASC 450 for pools of loans, ASC 310 for Troubled Debt Restructuring, and ASC 310 for individually evaluated loans. The process for determining an appropriate allowance for loan losses is based on a comprehensive, well-documented, and consistently applied analysis of the loan portfolio. The analysis considers all significant factors that affect the collectibility of the portfolio and supports the credit losses estimated by this process. It is important to recognize that the related process, methodology, and underlying assumptions require a substantial degree of judgment. Premises and equipment Premises and equipment are stated at cost less accumulated depreciation and amortization over two to seven years. Depreciation and amortization are computed using the straight-line method over the estimated useful lives of the related property. Leasehold improvements are amortized over the estimated useful lives of the improvements, approximately ten years, or the term of the lease, whichever is less. Expenditures for maintenance, repairs, and minor replacements are charged to noninterest expenses as incurred. Derivative Financial Instruments The Company enters into commitments to fund residential mortgage loans (interest rate locks) with the intention of selling them in the secondary market. The Company also enters into forward sales agreements for certain funded loans and loan commitments. The Company records unfunded commitments intended for loans held for sale and forward sales agreements at fair value with changes in fair value recorded as a component of mortgage banking revenue. Loans originated and intended for sale in the secondary market are carried at fair value. For pipeline loans which are not pre-sold to an investor, the Company manages the interest rate risk on rate lock commitments by entering into forward sale contracts, whereby the Company obtains the right to deliver securities to investors in the future at a specified price. Such contracts are accounted for as derivatives and are recorded at fair value as derivative assets or liabilities, with changes in fair value recorded in mortgage banking revenue. The Company accounts for derivative instruments and hedging activities according to guidelines established in Financial Accounting Standards Board (“FASB”) Accounting Standards Codification (“ASC”) 815-10, Accounting for Derivative Instruments and Hedging Activities , as amended. The Company recognizes all derivatives as either assets or liabilities on the balance sheet and measures those instruments at fair value. Changes in fair value of derivatives designated and accounted for as cash flow hedges, to the extent they are effective as hedges, are recorded in other comprehensive income, net of deferred taxes. Any hedge ineffectiveness would be recognized in the income statement line item pertaining to the hedged item. Fair Value Measurements Fair value is the price that would be received to sell an asset or paid to transfer a liability in the principal or most advantageous market for an asset or liability in an orderly transaction between market participants at the measurement date. The degree of management judgment involved in determining the fair value of a financial instrument is dependent upon the availability of quoted market prices or observable market inputs. For financial instruments that are traded actively and have quoted market prices or observable market inputs, there is minimal subjectivity involved in measuring fair value. However, when quoted market prices or observable market inputs are not fully available, significant management judgment may be necessary to estimate fair value. In developing our fair value estimates, we maximize the use of observable inputs and minimize the use of unobservable inputs. The fair value hierarchy defines Level 1 valuations as those based on quoted prices (unadjusted) for identical assets or liabilities in active markets. Level 2 valuations include inputs based on quoted prices for similar assets or liabilities in active markets, and inputs that are observable for the asset or liability, either directly or indirectly, for substantially the full term of the financial instrument. Level 3 valuations are based on at least one significant assumption not observable in the market, or significant management judgment or estimation, some of which may be internally developed. Financial assets that are recorded at fair value on a recurring basis include investment securities available for sale, loans held for sale, and derivative financial instruments. Financial liabilities that are recorded at fair value on a recurring basis are comprised of derivative financial instruments. See the Fair Value note to our consolidated financial statements. Income Taxes Deferred tax assets and liabilities are determined based on the difference between the financial statement and tax bases of assets and liabilities, using enacted tax rates in effect for the year in which the differences are expected to reverse. Deferred tax assets are recognized when it is deemed more likely than not that the benefits of such deferred income taxes will be realized. In December of 2017, President Trump signed the the Tax Cuts and Jobs Act of 2017, the (”Tax Act”) into law. While a reduction in the federal corporate income tax rate from 35% to 21% took effect in 2018, the enactment of the law in 2017 required the Company to revalue its deferred tax assets and liabilities as of December 31, 2017 . This revaluation reduced the Company’s deferred tax asset by $1.4 million , which increased 2017 income tax expense by $1.4 million . Of this amount, $40 thousand of expense was attributable to the Company's net deferred tax asset for unrealized losses on available for sale securities and cash flow hedge. In addition to adjusting the deferred tax asset for this item, the Company recorded an adjustment to accumulated other comprehensive income with a transfer to retained earnings. Earnings per share: Earnings per share is computed by dividing net income available to common stockholders by the weighted average number of shares outstanding. Diluted earnings per share is computed by dividing net income by the weighted average number of common shares outstanding, adjusted for the dilutive effect of stock options and restricted stock using the treasury stock method. At December 31, 2018 and 2017 , there were 7,000 and 246,500 stock options, respectively, that were not included in the calculation as their effect would have been anti-dilutive. The following is a reconciliation of the numerators and denominators used in computing basic and diluted earnings per common share as adjusted for the Stock Split: For the Years Ended December 31, 2018 2017 (dollars in thousands, except per share information) Income Weighted Average Shares Per Share Amount Income Weighted Average Shares Per Share Amount Basic EPS Net income available to common stockholders $ 12,767 12,116,459 $ 1.05 $ 7,109 11,261,132 $ 0.63 Effect of dilutive securities — 345,679 — 166,868 Dilutive EPS per common share $ 12,767 12,462,138 $ 1.02 $ 7,109 11,428,000 $ 0.62 Comprehensive income: The Company reports as comprehensive income all changes in stockholders' equity during the year from sources other than stockholders. Other comprehensive income refers to all components (income, expenses, gains, and losses) of comprehensive income that are excluded from net income. The Company's only two components of other comprehensive income are unrealized gains and losses on investment securities available for sale, net of income taxes, and unrealized gains and losses on cash flow hedges, net of income taxes. Information concerning the Company's accumulated other comprehensive income (loss) as of December 31, 2018 , and 2017 are as follows (in thousands): For the Years Ended December 31, (in thousands) 2018 2017 Unrealized losses on securities available for sale $ (825 ) $ (348 ) Deferred tax benefit 227 97 Other comprehensive loss, net of tax (598 ) (251 ) Unrealized gains on cash flow hedges 5 6 Deferred tax expense (2 ) (2 ) Other comprehensive income, net of tax 3 4 Total accumulated comprehensive loss $ (595 ) $ (247 ) Recently issued accounting pronounc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became effective for the Company on January 1, 2018. The Company applied the guidance using a modified retrospective approach. The Company’s revenue is comprised of net interest income and noninterest income. The scope of the guidance explicitly excludes net interest income as well as many other revenues for financial assets and liabilities including loans, leases, securities, and derivatives. Accordingly, the majority of our revenues were not affected. The Company performed an assessment of our revenue contracts related to revenue streams that are within the scope of the standard. Our accounting policies did not change materially since the principles of revenue recognition from the Accounting Standards Update (“ASU”) are largely consistent with existing practices and guidance applied by our businesses. The Company has not identified material changes to the timing or amount of revenue recognition for deposit service charges, credit card fees and mortgage banking fees. Deposit service charges are based on customer transaction activity and are recognized either daily or monthly when the activity occurs. Credit card fees are recognized monthly according to guidance for receivables and deferred fees. Revenue for mortgage banking is recognized monthly within the scope of other guidance for transfers and servicing, and derivatives and hedging. As such, the Company does not consider the guidance to have a material effect on its financial statements. In January 2016, the FASB amended the Financial Instruments topic of the ASC to address certain aspects of recognition, measurement, presentation, and disclosure of financial instruments. The amendment became effective January 1, 2018 and did not have a material effect on the financial statements. As discussed in Note 16, the Company measured the fair value of its loan portfolio using an exit price notion as of December 31, 2018 . In February 2016, the FASB amended the Leases topic of the ASC to revise certain aspects of recognition, measurement, presentation, and disclosure of leasing transactions. The amendments will be effective for fiscal years beginning after December 15, 2018, including interim periods within those fiscal years. In February 2016, the FASB issued guidance on leases. The standard requires a lessee to recognize assets and liabilities on the balance sheet for leases with lease terms greater than 12 months, and is effective for fiscal years after December 15, 2018. In July 2018, new guidance was issued to provide an additional transition method that allow entities to not apply this new guidance in the comparative periods presented in the financial statements and instead recognize a cumulative effect adjustment to the beginning retained earnings at the date of application. The Company assessed this guidance and collected relevant terms for each of its lease agreements. The Company concluded that all of its leases will be classified as operating leases. The Company has estimated its Lease Liability and Right of Use Asset will be in the range of approximately $4.9 million to $5.2 million , with an expected reduction to retained earnings of approximately $50 thousand . The Company does not expect that the adoption of the new standard will have a material impact on its Consolidated Statements of Income.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became effective for the Company on January 1, 2018 and did not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will apply the amendments to the ASU through a cumulative-effect adjustment to retained earnings as of the beginning of the year of adoption. While early adoption is permitted beginning in first quarter 2019, the Company does not expect to elect that option. The Company is evaluating the impact of the ASU on the consolidated financial statements. In addition to our allowance for loan losses, the Company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February 2017, the FASB amended the Other Income Topic of the ASC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became effective for the Company on January 1, 2018 and did not have a material effect on its financial statements. In March 2017, the FASB amended the Receivables topic of the ASC to eliminate the current diversity in practice with respect to the amortization period for certain purchased callable debt securities held at a premium. The amendments in this update shorten the amortization period for the premium to the earliest call date. This guidance is effective for the Company beginning after December 15, 2019. Early adoption is permitted. The Company does not expect these amendments to have a material effect on its financial statements. In May 2017, the FASB amended the requirements in the Compensation-Stock Compensation Topic of the ASC related to changes to the terms or conditions of a share-based payment award. The amendments provide guidance about which changes to the terms or conditions of a share-based payment award require an entity to apply modification accounting. The amendments were effective for the Company on January 1, 2018 and did not have a material effect on its financial statements. In August 2017, the FASB amended the requirements of the Derivatives and Hedging Topic of the Accounting Standards Codification to improve the financial reporting of hedging relationships to better portray the economic results of an entity’s risk management activities in its financial statements. The amendments will be effective for the Company for interim and annual periods beginning after December 15, 2018. Early adoption is permitted. The Company does not expect these amendments to have a material effect on its financial statements. In February 2018, the FASB amended the Income Statement – Reporting Comprehensive Income Topic of the ASC. The amendments allow a reclassification from accumulated other comprehensive income to retained earnings for stranded tax effects resulting from the Tax Act. The Company has early adopted this pronouncement by retrospective application to each period in which the effect of the change in the tax rate under the Tax Act is recognized. The impact of the reclassification from other comprehensive income to retained earnings was included in the Statement of Changes in Stockholders’ Equity as of December 31, 2017. In March 2018, the FASB updated the Income Taxes Topic of the ASC. The amendments incorporate recent SEC guidance related to the income tax accounting implications of the Tax Cuts and Jobs Act. The amendments were effective upon issuance and did not have a material effect on its financial statements. In June 2018, the FASB amended the Compensation-Stock Compensation Topic of the Accounting Standards Codification. The amendments expand the scope of Topic 718 to include share-based payment transactions for acquiring goods and services from nonemployees. The amendments are effective for fiscal years beginning after December 15, 2018, including interim periods within that fiscal year. Early adoption is permitted, but no earlier than an entity’s adoption date of Topic 606. The Company does not expect these amendments to have a material effect on its financial statements. In August 2018, the FASB amended the Fair Value Measurement Topic 820 disclosure framework. These amendments include additions, removals and modifications to the fair value disclosure requirements in Topic 820, and are effective for all entities for fiscal years, and interim periods within those fiscal years, beginning after December 15, 2019. Early adoption is permitted on removed or modified disclosure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Reclassifications: Certain reclassifications have been made to the amounts reported in prior periods to conform to the current period presentation. The reclassifications had no effect on net income or total stockholders' equity.</t>
  </si>
  <si>
    <t>Cash and Cash Equivalents</t>
  </si>
  <si>
    <t>Cash and Cash Equivalents [Abstract]</t>
  </si>
  <si>
    <t>Cash and Cash Equivalents Cash and cash equivalents include cash and due from banks, interest bearing deposits and federal funds sold. The Bank is required by regulation to maintain an average cash reserve balance based on a percentage of deposits. At December 31, 2018 and 2017 , the requirements were satisfied by amounts on deposits with the Federal Reserve Bank and cash on hand.</t>
  </si>
  <si>
    <t>Investment Securities</t>
  </si>
  <si>
    <t>Investments, Debt and Equity Securities [Abstract]</t>
  </si>
  <si>
    <t>Investment Securities The amortized cost and estimated fair value of investment securities at December 31, 2018 and 2017 are summarized as follows (in thousands): Investment Securities Available for Sale Amortized Cost Unrealized Gains Unrealized Losses Fair Value (in thousands) December 31, 2018 U.S. government-sponsored enterprises $ 17,496 $ — $ (136 ) $ 17,360 Municipal 517 — (16 ) 501 Corporate 2,908 28 (51 ) 2,885 Mortgage-backed securities 26,836 46 (696 ) 26,186 $ 47,757 $ 74 $ (899 ) $ 46,932 December 31, 2017 U.S. government-sponsored enterprises $ 17,489 $ 1 $ (120 ) $ 17,370 Municipal 518 — (3 ) 515 Corporate 3,060 67 (50 ) 3,077 Mortgage-backed securities 33,310 179 (422 ) 33,067 $ 54,377 $ 247 $ (595 ) $ 54,029 Proceeds from sales of securities sold during the year ended December 31, 2018 , were $345 thousand and resulted in aggregate realized losses of $2 thousand . No securities were sold during the year ended December 31, 2017 . Information related to unrealized losses in the investment portfolio as of December 31, 2018 and 2017 are as follows (in thousands): Investment Securities Unrealized Losses Less than 12 months 12 months or longer Total Fair Value Unrealized Losses Fair Value Unrealized Losses Fair Value Unrealized Losses (in thousands) December 31, 2018 U.S. government-sponsored enterprises $ 496 $ (2 ) $ 16,864 $ (134 ) $ 17,360 $ (136 ) Municipal — — 501 (16 ) 501 (16 ) Corporate — — 857 (51 ) 857 (51 ) Mortgage-backed securities 2,294 (7 ) 21,037 (689 ) 23,331 (696 ) $ 2,790 $ (9 ) $ 39,259 $ (890 ) $ 42,049 $ (899 ) December 31, 2017 U.S. government-sponsored enterprises $ 8,967 $ (26 ) $ 7,906 $ (94 ) $ 16,873 $ (120 ) Municipal 515 (3 ) — — 515 (3 ) Corporate — — 1,010 (50 ) 1,010 (50 ) Mortgage-backed securities 11,204 (165 ) 13,645 (257 ) 24,849 (422 ) $ 20,686 $ (194 ) $ 22,561 $ (401 ) $ 43,247 $ (595 ) At December 31, 2018 , there were nine U.S. government-sponsored enterprises securities, two corporate securities, fifteen mortgage-backed securities, and one municipal security that had been in a loss position for greater than twelve months. Management believes that all unrealized losses have resulted from temporary changes in the interest rates and current market conditions and not as a result of credit deterioration. Management has the ability and the intent to hold these investment securities until maturity or until they recover in value. A summary of pledged securities at December 31, 2018 and 2017 are shown below: Pledged Securities For the Years Ended December 31, 2018 2017 (in thousands) Amortized Cost Fair Value Amortized Cost Fair Value Securities sold under agreements to repurchase $ 16,032 $ 15,862 $ 14,405 $ 14,475 Federal Home Loan Bank advances 6,713 6,662 7,433 7,454 $ 22,745 $ 22,524 $ 21,838 $ 21,929 Contractual maturities of U.S. government-sponsored enterprises and corporate securities at December 31, 2018 and 2017 are shown below. Actual maturities will differ from contractual maturities because borrowers may have the right to call or prepay obligations with or without call or prepayment penalties. Investment Securities - Contractual Maturities For the Years Ended December 31, 2018 2017 (in thousands) Amortized Cost Fair Value Amortized Cost Fair Value Within one year $ 16,496 $ 16,377 $ — $ — Over one to five years 1,000 983 17,489 17,370 Over five to ten years 2,000 2,028 2,518 2,582 Over ten years 1,425 1,358 1,060 1,010 Mortgage-backed securities (1) 26,836 26,186 33,310 33,067 $ 47,757 $ 46,932 $ 54,377 $ 54,029 _______________ (1) Mortgage-backed securities are due in monthly installments.</t>
  </si>
  <si>
    <t>Loans Receivable</t>
  </si>
  <si>
    <t>Receivables [Abstract]</t>
  </si>
  <si>
    <t>Major categories of loans are as follows: Loan Categories For the Years Ended December 31, (in thousands) 2018 2017 Real estate: Residential $ 407,844 $ 342,684 Commercial 278,691 259,853 Construction 157,586 144,932 Commercial 122,264 108,982 Credit card 34,673 31,507 Other consumer 1,202 1,053 1,002,260 889,011 Deferred origination fees, net (1,992 ) (1,591 ) Allowance for loan losses (11,308 ) (10,033 ) Loans receivable, net $ 988,960 $ 877,387 The Company makes loans to customers located primarily in the Washington, D.C. metropolitan area. Although the loan portfolio is diversified, its performance will be influenced by the regional economy. The Company’s loan categories are described below. Residential Real Estate Loans . One-to-four family mortgage loans are primarily on owner-occupied primary residences and, to a lesser extent, investor owned residences. Residential loans are originated through the commercial sales teams and Church Street Mortgage division. Residential loans also include home equity lines of credit. One-to-four family residential loans have a relatively small balance spread between many individual borrowers compared to our other loan categories. Owner-occupied residential real estate loans usually have fixed rates for five or seven years and adjust on an annual basis after the initial term based on a typical maturity of 30 years. Investor residential real estate loans are based on 25 -year terms with a balloon payment due after five years. The required minimum debt service coverage ratio is 1.15 . Residential real estate loans have represented a stable and growing portion of our loan portfolio. The emphasis will continue to be on residential real estate lending. Commercial Real Estate Loans . Commercial real estate loans are originated on owner-occupied and non-owner-occupied properties. These loans may be more adversely affected by conditions in the real estate markets or in the general economy. Commercial loans that are secured by owner-occupied commercial real estate and primarily collateralized by operating cash flows are also included in this category of loans. As of December 31, 2018 , there were approximately $129.1 million of owner-occupied commercial real estate loans, representing approximately 46% of the commercial real estate portfolio. Commercial real estate loan terms are generally extended for 10 years or less and amortize generally over 25 years or less. The interest rates on commercial real estate loans have initial fixed rate terms that adjust typically at 5 years and origination fees are routinely charged for services. Personal guarantees from the principal owners of the business are generally required, supported by a review of the principal owners’ personal financial statements and global debt service obligations. The properties securing the portfolio are located primarily throughout the Company’s markets and are generally diverse in terms of type. This diversity helps reduce the exposure to adverse economic events that affect any single industry. Construction Loans . Construction loans are offered within the Company’s Washington, D.C. and Baltimore, Maryland metropolitan operating areas to builders primarily for the construction of single-family homes and condominium and townhouse conversions or renovations and, to a lesser extent, to individuals. Construction loans typically have terms of 12 to 18 months with the goal of transitioning the borrowers to permanent financing or re-underwriting and selling into the secondary market through Church Street Mortgage. According to underwriting standards, the ratio of loan principal to collateral value, as established by an independent appraisal, cannot exceed 75% for investor-owned and 80% for owner-occupied properties. Semi-annual stress testing of the construction loan portfolio is conducted, and underlying real estate conditions are closely monitored as well as the borrower’s trends of sales valuations as compared to underwriting valuations as part of the ongoing risk management efforts. The borrowers’ progress in construction buildout is closely monitored and the original underwriting guidelines for construction milestones and completion timelines are strictly enforced. Commercial Business Loans . In addition to other loan products, general commercial loans, including commercial lines of credit, working capital loans, term loans, equipment financing, letters of credit and other loan products are offered, primarily in target markets, and underwritten based on each borrower’s ability to service debt from income. These loans are primarily made based on the identified cash flows of the borrower and secondarily, on the underlying collateral provided by the borrower. Most commercial business loans are secured by a lien on general business assets including, among other things, available real estate, accounts receivable, promissory notes, inventory and equipment, and personal guaranties from the borrower or other principal are generally obtained. Credit Cards . Through the OpenSky® credit card division, credit cards on a nationwide basis to under-banked populations and those looking to rebuild their credit scores are provided through a fully digital and mobile platform. Substantially all of the lines of credit are secured by a noninterest bearing demand account at the Bank in an amount equal to the full credit limit of the credit card. In addition, using a proprietary scoring model, which considers credit score and repayment history (typically a minimum of six months of on-time repayments, but ultimately determined on a case-by-case basis) the Bank has recently begun to offer certain customers an unsecured line in excess of their secured line of credit. Approximately $32.5 million and $29.4 million of the credit card balances were secured by savings deposits held by the Bank as of December 31, 2018 and 2017 , respectively. Other Consumer Loans . To a very limited extent and typically as an accommodation to existing customers, personal consumer loans such as term loans, car loans or boat loans are offered. Loans acquired through acquisitions are recorded at estimated fair value on their purchase date with no carryover of the related allowance for loan losses. In estimating the fair value of loans acquired, certain factors were considered, including the remaining lives of the acquired loans, payment history, estimated prepayments, estimated loss ratios, estimated value of the underlying collateral, and the net present value of cash flows expected. Discounts on loans that were not considered impaired at acquisition were recorded as an accretable discount, which will be recognized in interest income over the terms of the related loans. For loans considered to be impaired, the difference between the contractually required payments and expected cash flows was recorded as a nonaccretable discount. The remaining nonaccretable discounts on loans acquired were $354 thousand and $601 thousand as of December 31, 2018 and 2017 , respectively. Loans with nonaccretable discounts had a carrying value of $1.3 million and $1.5 million as of December 31, 2018 and 2017 , respectively. The activity in the accretable discounts on loans acquired was as follows: Accretable Discounts on Loans Acquired For the Years Ended December 31, (in thousands) 2018 2017 Accretable discount at beginning of period $ 543 $ 676 Less: Accretion and payoff of loans (105 ) (133 ) Accretable discount at end of period $ 438 $ 543 The allowance for loan losses consists of specific and general components. The specific component relates to loans that are individually classified as impaired. The general component covers non-impaired loans and is based on historical loss experience adjusted for current economic factors. The following tables present, by class and reserving methodology, the allocation of the allowance for loan losses and the gross investment in loans for the years ended December 31, 2018 and 2017 . Allowance for Loan Losses (in thousands) Provision for Loan Losses Allowance for Loan Losses Ending Balance Evaluated for Impairment: Outstanding Loan Balances Evaluated for Impairment: December 31, 2018 Beginning Balance Charge-Offs Recoveries Ending Balance Individually Collectively Individually Collectively Real estate: Residential $ 3,137 $ 522 $ (121 ) $ 3 $ 3,541 $ — $ 3,541 $ 2,120 $ 405,724 Commercial 2,860 13 (22 ) 152 3,003 — 3,003 1,486 277,205 Construction 1,646 447 — — 2,093 — 2,093 — 157,586 Commercial 1,497 194 (147 ) 34 1,578 262 1,316 749 121,515 Credit card 885 963 (806 ) 42 1,084 — 1,084 — 34,673 Other consumer 8 1 — — 9 — 9 — 1,202 $ 10,033 $ 2,140 $ (1,096 ) $ 231 $ 11,308 $ 262 $ 11,046 $ 4,355 $ 997,905 December 31, 2017 Real estate: Residential $ 2,664 $ 664 $ (191 ) $ — $ 3,137 $ — $ 3,137 $ 1,766 $ 340,918 Commercial 2,682 375 (312 ) 115 2,860 — 2,860 4,293 255,560 Construction 1,591 55 — — 1,646 — 1,646 627 144,305 Commercial 1,174 345 (25 ) 3 1,497 60 1,437 1,544 107,438 Credit card 477 1,217 (1,124 ) 315 885 — 885 — 31,507 Other consumer 9 (1 ) — — 8 — 8 — 1,053 $ 8,597 $ 2,655 $ (1,652 ) $ 433 $ 10,033 $ 60 $ 9,973 $ 8,230 $ 880,781 Past due loans, segregated by age and class of loans, as of December 31, 2018 and 2017 were as follows: Loans Past Due Loans 30-89 Days Past Due Loans 90 or More Days Past Due Total Past Due Loans Current Loans Total Loans Accruing Loans 90 or More days Past Due Nonaccrual Loans (in thousands) December 31, 2018 Real estate: Residential $ 1,070 $ 2,081 $ 3,151 $ 404,693 $ 407,844 $ 235 $ 2,207 Commercial 1,746 1,431 3,177 275,514 278,691 — 1,486 Construction — — — 157,586 157,586 — — Commercial 612 398 1,010 121,254 122,264 — 749 Credit card 3,771 2 3,773 30,900 34,673 2 — Other consumer — — — 1,202 1,202 — — $ 7,199 $ 3,912 $ 11,111 $ 991,149 $ 1,002,260 $ 237 $ 4,442 Acquired loans included above $ 521 $ 488 $ 1,009 $ 7,275 $ 8,284 $ 235 $ 582 December 31, 2017 Real estate: Residential $ 8,311 $ 968 $ 9,279 $ 333,405 $ 342,684 $ — $ 1,828 Commercial 128 333 461 259,392 259,853 — 1,648 Construction — 280 280 144,652 144,932 280 499 Commercial 1,219 911 2,130 106,852 108,982 — 1,067 Credit card 2,982 85 3,067 28,440 31,507 85 — Other consumer — — — 1,053 1,053 — — $ 12,640 $ 2,577 $ 15,217 $ 873,794 $ 889,011 $ 365 $ 5,042 Acquired loans included above $ 208 $ 635 $ 843 $ 9,526 $ 10,368 $ — $ 1,367 Impaired loans include loans acquired on which management has recorded a nonaccretable discount. Impaired loans as of December 31, 2018 and 2017 were as follows: Impaired Loans Unpaid contractual principal balance Recorded investment with no allowance Recorded investment with allowance Total recorded investment Related allowance Average recorded investment Interest recognized (in thousands) December 31, 2018 Real estate Residential $ 2,411 $ 2,120 $ — $ 2,120 $ — $ 2,564 $ 28 Commercial 1,551 1,486 — 1,486 — 1,591 — Construction 32 — — — — 140 — Commercial 856 363 386 749 262 1,270 — $ 4,850 $ 3,969 $ 386 $ 4,355 $ 262 $ 5,565 $ 28 Acquired loans included above $ 775 $ 497 $ — $ 497 $ — $ — $ — December 31, 2017 Real estate Residential $ 2,329 $ 1,766 $ — $ 1,766 $ — $ 1,948 $ 30 Commercial 4,677 4,293 — 4,293 — 4,407 169 Construction 659 627 — 627 — 880 24 Commercial 1,824 1,178 366 1,544 60 1,600 48 $ 9,489 $ 7,864 $ 366 $ 8,230 $ 60 $ 8,835 $ 271 Acquired loans included above $ 2,149 $ 1,366 $ — $ 1,366 $ — $ 1,553 $ 1 There were $221 thousand and $503 thousand , respectively, of loans secured by one to four family residential properties in the process of foreclosure as of December 31, 2018 and December 31, 2017 . Credit quality indicators As part of the ongoing monitoring of the credit quality of the Company’s loan portfolio, management tracks certain credit quality indicators including trends related to the risk grade of loans, the level of classified loans, net charge-offs, nonperforming loans, and the general economic conditions in the Company’s market. The Company utilizes a risk grading matrix to assign a risk grade to each of its loans. A description of the general characteristics of loans characterized as classified is as follows: Special Mention A special mention loan has potential weaknesses that deserve management’s close attention. If left uncorrected, these potential weaknesses may result in deterioration of the repayment prospects for the asset or in the Company’s credit position at some future date. Special mention loans are not adversely classified and do not expose the Company to sufficient risk to warrant adverse classification.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inadequately protected by the current financial condition and paying capacity of the obligor or of the collateral pledged, if any. Substandard loans have a well-defined weakness, or weaknesses, that jeopardize the liquidation of the debt. They are characterized by the distinct possibility that the Company will sustain some loss if the deficiencies are not corrected. Borrowers may exhibit recent or unexpected unprofitable operations, an inadequate debt service coverage ratio, or marginal liquidity and capitalization. These loans require more intense supervision by Company management. Doubtful A doubtful loan has all the weaknesses inherent as a substandard loan with the added characteristic that the weaknesses make collection or liquidation in full, on the basis of currently existing facts, conditions, and values, highly questionable and improbable. The following table presents the balances of classified loans based on the risk grade. Classified loans include Special Mention, Substandard, and Doubtful loans: Loan Classifications (in thousands) Pass (1) Special Mention Substandard Doubtful Total December 31, 2018 Real estate: Residential $ 405,532 $ 118 $ 2,194 $ — $ 407,844 Commercial 274,247 2,958 1,486 — 278,691 Construction 154,643 843 2,100 — 157,586 Commercial 117,670 3,844 750 — 122,264 Credit card 34,673 — — — 34,673 Other consumer 1,202 — — — 1,202 Total $ 987,967 $ 7,763 $ 6,530 $ — $ 1,002,260 December 31, 2017 Real estate: Residential $ 340,854 $ — $ 1,830 $ — $ 342,684 Commercial 251,292 6,175 2,386 — 259,853 Construction 144,433 — 499 — 144,932 Commercial 101,868 5,730 1,384 — 108,982 Credit card 31,507 — — — 31,507 Other consumer 1,053 — — — 1,053 Total $ 871,007 $ 11,905 $ 6,099 $ — $ 889,011 ________________________ (1) Classification includes loans graded exceptional, very good, good, satisfactory and pass/watch Impaired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he status of TDRs is as follows: Troubled Debt Restructurings Number of Contracts Recorded Investment (dollars in thousands) Performing Nonperforming Total December 31, 2018 Real estate: Residential 3 $ — $ 145 $ 145 Commercial 1 — 139 139 Total 4 $ — $ 284 $ 284 Acquired loans included above 3 $ — $ 145 $ 145 December 31, 2017 Real estate: Residential 5 $ — $ 254 $ 254 Commercial 1 2,709 — 2,709 Commercial 3 510 338 848 Total 9 $ 3,219 $ 592 $ 3,811 Acquired loans included above 4 $ — $ 151 $ 151 During the year ended December 31, 2018 , the Company had no new modified loans that were considered TDRs, and no defaulted loans over the last twelve months. Of the four loans designated as troubled debt restructing at December 31, 2018 , three loans were due to changes in interest rates and payment terms, and one loan was due to a change in interest rate, payment terms and a principal reduction. At December 31, 2017 , three loans were designated as troubled debt restructuring due to payment terms and extension of maturity, four loans due to changes in interest rates and payment terms, and two loans for extensions of maturity dates. There were three restructured loans charged off in the amount of $291 thousand , and two performing restructured loans paid off for $3.2 million during the year ended December 31, 2018 . Outstanding loan commitments were as follows: Loan Commitments For the Years Ended December 31, (in thousands) 2018 2017 Unused lines of credit Commercial $ 52,083 $ 46,580 Commercial real estate 8,980 7,530 Residential real estate 12,853 7,072 Home equity 27,243 25,395 Secured credit card 29,142 30,161 Personal 126 148 Construction commitments Residential real estate 72,424 56,463 Commercial real estate 6,358 7,350 $ 209,209 $ 180,699 Commitments to originate residential loans held for sale $ 647 $ 4,138 Letters of credit $ 6,216 $ 6,759 Lines of credit are agreements to lend to a customer as long as there is no violation of any condition of the contract. Lines of credit generally have variable interest rates. Such lines do not represent future cash requirements because it is unlikely that all customers will draw upon their lines in full at any time. Loan commitments generally have variable interest rates, fixed expiration dates, and may require payment of a fee. Letters of credit are conditional commitments issued by us to guarantee the performance of a customer to a third party. In the event of nonperformance by the customer in accordance with the terms of the agreement with the third party, we would be required to fund the commitment. The Company's maximum exposure to credit loss in the event of nonperformance by the customer is the contractual amount of the credit commitment. Loan commitments and lines of credit are made on the same terms, including collateral, as outstanding loans. Management is not aware of any accounting loss to be incurred by funding these loan commitments. As of December 31, 2018 and December 31, 2017 respectively, the Company had an allowance for off-balance-sheet credit risk of $1,053 thousand and $901 thousand , recorded in other liabilities on the consolidated balance sheet. The Company makes representations and warranties that loans sold to investors meet their program's guidelines and that the information provided by the borrowers is accurate and complete. In the event of a default on a loan sold, the investor may make a claim for losses due to document deficiencies, program compliance, early payment default, and fraud or borrower misrepresentations. The Company maintains a liability account for estimated reserves on off balance sheet items such as unfunded lines of credit. Activity for this accounts is as follows: Off Balance Sheet Reserves For the Years Ended December 31, (in thousands) 2018 2017 Balance at beginning of period $ 901 $ 801 Add: Provision 152 100 Add: Recoveries — — Less: Charge-offs — — Balance at end of period $ 1,053 $ 901 The Company maintains a reserve in other liabilities for potential losses on mortgage loans sold. Activity in this reserve is as follows for the periods presented: Mortgage Loan Put-back Reserve For the Years Ended December 31, (in thousands) 2018 2017 Balance at beginning of period $ 457 $ 442 Add: Provision 106 115 Add: Recoveries — — Less: Charge-offs (62 ) (100 ) Balance at end of period $ 501 $ 457</t>
  </si>
  <si>
    <t>Premises and Equipment</t>
  </si>
  <si>
    <t>Property, Plant and Equipment [Abstract]</t>
  </si>
  <si>
    <t>Premises and Equipment Premises and equipment and the related depreciation and amortization consist of the following: Premises and Equipment (in thousands) 2018 2017 Leasehold improvements $ 1,686 $ 1,065 Furniture and equipment 4,430 4,107 Vehicle 54 54 Software 2,405 2,163 Construction in progress 19 114 8,594 7,503 Less: Accumulated depreciation and amortization 5,619 4,902 Premises and equipment, net $ 2,975 $ 2,601 Depreciation and amortization expense $ 1,085 $ 983</t>
  </si>
  <si>
    <t>Derivative Financial Instruments</t>
  </si>
  <si>
    <t>Derivative Instruments and Hedging Activities Disclosure [Abstract]</t>
  </si>
  <si>
    <t>As part of its mortgage banking activities, the Company enters into interest rate lock commitments, which are commitments to originate loans whereby the interest rate on the loan is determined prior to funding and the customers have locked into that interest rate. The Company then either locks the loan and rate in with an investor and commits to deliver the loan if settlement occurs (Best Efforts) or commits to deliver the locked loan to an investor in a binding (Mandatory) delivery program. Certain loans under rate lock commitments are covered under forward sales contracts. Forward sales contracts are recorded at fair value with changes in fair value recorded in mortgage banking revenu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rate lock commitments and delivery contracts by measuring the fair value of the underlying asset, which is impacted by current interest rates and takes into consideration the probability that the rate lock commitments will close or will be funded. At December 31, 2018 and 2017 , the Company had open forward sales agreements with notional values of $25.0 million and $41.0 million , respectively. At December 31, 2018 and 2017 , the Company had open mandatory delivery commitments of $4.3 million and $12.6 million , respectively. The open forward delivery sales agreements are composed of forward sales of loans. The fair values of the open forward sales agreements were $(253) thousand and $(42) thousand at December 31, 2018 and 2017 , respectively. The fair values of the open mandatory delivery commitments were $59 thousand and $18 thousand at December 31, 2018 and 2017 , respectively. Interest rate lock commitments totaled $32.9 million and $56.9 million at December 31, 2018 and 2017 , respectively and included $1.8 million and $6.2 million of commitments that were made on a best efforts basis at December 31, 2018 and 2017 , respectively. The fair values of these best efforts commitments were $31 thousand and $102 thousand at December 31, 2018 and 2017 , respectively. The remaining hedged interest rate lock commitments totaling $31.1 million and $50.7 million at December 31, 2018 and 2017 , had fair values of $234 thousand and $108 thousand , respectively. Loans held for sale include the portion of fair value remaining for hedged interest rate lock commitments related to closed loans, the fair value of open mandatory delivery commitments, and the fair value of best efforts commitments. On January 7, 2015, the Company entered into an interest rate swap transaction with a notional amount of $2 million . The swap qualifies as a derivative and is designated as a hedging instrument. The swap fixes the interest rate the Company will pay on the floating rate junior subordinated debentures for four years beginning on March 16, 2015. Based on the notional amount, the Company pays the counter-party quarterly interest at a fixed rate of 3.493% and the counter-party pays the Company interest at a rate of three‑month LIBOR plus 1.87% . As of December 31, 2018 and 2017 , the swap had a fair value of $5 thousand and $7 thousand , respectively. The unrealized loss, net of income tax, has been recorded in other comprehensive income. Management believes there is no hedge ineffectiveness as of December 31, 2018 .</t>
  </si>
  <si>
    <t>Interest Bearing Deposits</t>
  </si>
  <si>
    <t>Deposits [Abstract]</t>
  </si>
  <si>
    <t>Major categories of interest bearing deposits are as follows: Interest Bearing Deposits At December 31, (in thousands) 2018 2017 NOW accounts $ 85,747 $ 74,663 Money market accounts 288,896 312,809 Savings 2,866 3,450 Certificates of deposit of $250,000 or more 99,412 74,930 Other time deposits 236,060 242,412 Total Interest Bearing Deposits $ 712,981 $ 708,264 The aggregate amount of brokered certificates of deposit was $76.1 million and $72.5 million at December 31, 2018 and 2017 , respectively. The aggregate amount of Certificate of Deposit Account Registry Service (“CDARS”) deposits was $45.1 million and $61.0 million at December 31, 2018 and 2017 , respectively. As of December 31, 2018 , certificates of deposit mature as follows: Maturities of Certificates of Deposit (in thousands) 2019 $ 241,195 2020 80,468 2021 12,924 2022 275 2023, and thereafter 610 $ 335,472</t>
  </si>
  <si>
    <t>Securities Sold Under Agreements to Repurchase</t>
  </si>
  <si>
    <t>Disclosure of Repurchase Agreements [Abstract]</t>
  </si>
  <si>
    <t>Securities Sold Under Agreements to Repurchase The Company sells securities under repurchase agreements to provide cash management services to commercial account customers. These borrowings are summarized as follows: Securities Sold Under Agreements to Repurchase (dollars in thousands) 2018 2017 Average amount outstanding $ 10,596 $ 9,684 Average rate paid during the year 1.38 % 0.15 % Maximum amount outstanding at month end $ 12,445 $ 12,472 Investment securities pledged to secure the underlying agreements at year end: Amortized cost $ 16,032 $ 14,405 Fair value 15,862 14,475</t>
  </si>
  <si>
    <t>Borrowed Funds</t>
  </si>
  <si>
    <t>Debt Disclosure [Abstract]</t>
  </si>
  <si>
    <t>As of December 31, 2018 and 2017 , the Company was indebted as follows. Borrowed Funds 2018 2017 (dollars in thousands) Balance Interest Balance Interest Pacific Coast Bankers Bank 2,000 3.28 % — — % Total - Federal funds purchased $ 2,000 — FHLB advance due March 25, 2019 $ 2,000 4.26 % $ 2,000 4.26 % Total - FHLB advances $ 2,000 $ 2,000 Senior promissory note due July 31, 2019 — — % 2,000 5.50 % Junior subordinated debentures due June 15, 2036 2,062 4.68 % 2,062 3.56 % Other subordinated notes due December 1, 2025 13,500 6.95 % 13,500 6.95 % Less: Unamortized debt issuance costs (169 ) (201 ) Total - Other borrowed funds $ 15,393 $ 17,361 Federal Home Loan Bank advances The Federal Home Loan Bank advances require quarterly interest payments with principal and any remaining accrued interest due at maturity. Senior promissory note On July 30, 2014, the Company issued a $5,000,000 senior promissory note (the “Note”) with a maturity date of July 31, 2019. The Company repaid $3,000,000 on this note on July 30, 2016. On that date, the Note was amended and the interest rate was fixed at 5.00% through September 30, 2017. Effective October 1, 2017, the Note was again amended to fix the interest rate at 5.50% through March 31, 2018, and was paid off on March 30, 2018. Junior subordinated debentures In June 2006, the Company formed Capital Bancorp (MD) Statutory Trust I (the “Trust”) and on June 15, 2006, the Trust issued 2,000 floating Rate Capital Securities (the “Capital Securities”) with an aggregate liquidation value of $2,000,000 to a third party in a private placement. Concurrent with the issuance of the Capital Securities, the Trust issued trust common securities to the Company in the aggregate liquidation value of $62,000 . The proceeds of the issuance of the Capital Securities and trust common securities were invested in the Company’s Floating Rate Junior Subordinated Deferrable Interest Debentures (the “Floating Rate Debentures”). The Floating Rate Debentures for the Trust will mature on June 15, 2036, which may be shortened if certain conditions are met (including the Company having received prior approval of the Board of Governors of the Federal Reserve System and any other required regulatory approvals). These Floating Rate Debentures, which are the only assets of the Trust, are subordinate and junior in right of payment to all present and future senior indebtedness (as defined in the Indenture dated June 15, 2006) of the Company. The Floating Rate Debentures for the Trust accrue interest at a floating rate equal to the three-month LIBOR plus 1.87% , payable quarterly. As of December 31, 2018 and 2017 , the rate for the Trust was 4.68% and 3.56% , respectively. The quarterly distributions on the Capital Securities will be paid at the same rate that interest is paid on the Floating Rate Debentures. The Company has fully and unconditionally guaranteed the Trust’s obligation under the Capital Securities. The Trust must redeem the Capital Securities when the Floating Rate Debentures are paid at maturity or upon any earlier prepayment of the Floating Rate Debentures. The Floating Rate Debentures may be prepaid if certain events occur, including a change in the tax status or regulatory capital treatment of the Capital Securities, or a change in existing laws that requires the Trust to register as an investment company. The junior subordinated debentures are treated as Tier 1 capital, to a limited extent, by the Federal Reserve. Other subordinated notes On November 24, 2015, the Company issued $13,500,000 of subordinated notes. The notes mature on December 1, 2025. The notes bear interest at 6.95% for the first five years, then adjust to the three‑month LIBOR plus 5.33% adjusted on March 1, June 1, September 1, and December 1 of each year. Interest is payable quarterly. There were related debt issuance costs incurred totaling $278,231 . The costs are amortized to interest expense through the maturity date of the notes. Available lines of credit The Company has available lines of credit of $28,000,000 with other correspondent banks, and $2,000,000 was outstanding with Pacific Coast Bankers Bank at December 31, 2018 , and paid off on January 2, 2019. The Company may borrow up to 25% of its assets from the FHLB, based on collateral available to pledge to secure the borrowings. Borrowings from the FHLB are secured by a portion of the Company’s loan and/or investment portfolio. As of December 31, 2018 and 2017 , the Company had pledged loans providing borrowing capacity of $235.2 million and $78.8 million , respectively. As of December 31, 2018 and 2017 , the Company had pledged investment securities with a fair value of $6.7 million and $7.5 million , respectively, to the FHLB. As of December 31, 2018 and 2017 , the Company had $185.6 million and $84.1 million , respectively, of available borrowing capacity from the FHLB. As of December 31, 2018 and 2017 , the Company had pledged commercial loans to the Federal Reserve Bank of Richmond to provide a borrowing capacity totaling $13.1 million and $17.9 million , respectively, under its discount window program. There were no advances outstanding under this facility as of December 31, 2018 and 2017 . Certificate of deposit funding through a financial network is limited to 15% of the Bank’s assets, or approximately $161.2 million and $152.4 million as of December 31, 2018 and 2017 , respectively.</t>
  </si>
  <si>
    <t>Retirement Plan</t>
  </si>
  <si>
    <t>Retirement Benefits [Abstract]</t>
  </si>
  <si>
    <t>Retirement Plan The Company provides a defined contribution plan qualifying under Section 401(k) of the Internal Revenue Code to eligible employees. The Company contributes 3% of eligible compensation on behalf of all full‑time employees up to limits prescribed by the Internal Revenue Code. The Company’s contribution to the plan was $553,224 in 2018 and $527,031 in 2017.</t>
  </si>
  <si>
    <t>Related-Party Transactions</t>
  </si>
  <si>
    <t>Related Party Transactions [Abstract]</t>
  </si>
  <si>
    <t>Related-Party Transactions Certain executive officers and directors of the Company and Bank, and companies with which they are affiliated, are clients of and have banking transactions with the Company in the ordinary course of business. These transactions are conducted on substantially the same terms, including interest rates and collateral, as those prevailing at the time for comparable transactions with persons not related to the Company. Activity in related-party loans during 2018 and 2017 is shown below: Related Party Loans (in thousands) 2018 2017 Balance at beginning of year $ 16,268 $ 13,529 Add: New loans 2,093 34,386 Less: Amounts collected (3,588 ) (36,447 ) Add (deduct): Relationship changes (1,552 ) 4,800 Balance at end of year $ 13,221 $ 16,268 Deposits from officers and directors and their related interests were $155.8 million at December 31, 2018, and $178.0 million at December 31, 2017. A director of the Company owns an interest in an entity from which the Company leases space for its Rockville, Maryland location. Payments made in accordance with the lease were $566 thousand and $555 thousand in 2018 and 2017, respectively. Company directors, or their related interests, held $1.4 million of the senior promissory notes outstanding as of December 31, 2017. These notes were paid off on March 30, 2018. Company directors, or their related interests, held $1.0 million of the convertible subordinated notes outstanding as of December 31, 2018 and 2017. Company directors, or their related interests, held $4.5 million and $7.1 million of participation loans from the Bank as of December 31, 2018 and 2017, respectively. Company and Bank directors, or their related interests, held $2.0 million and $4.9 million of participation loans from Church Street Capital as of December 31, 2018 and 2017, respectively.</t>
  </si>
  <si>
    <t>Income Taxes</t>
  </si>
  <si>
    <t>Income Tax Disclosure [Abstract]</t>
  </si>
  <si>
    <t>Income Taxes On December 22, 2017, the Tax Cuts and Jobs Act (the “2017 Tax Act”) became law. The 2017 Tax Act includes a number of changes to existing U.S. tax laws that impact the Company, most notably a reduction of the U.S. corporate income tax rate to 21 percent for tax years beginning after December 31, 2017. The components of income tax expense are as follows: Income Tax Expense For the Years Ended December 31, (in thousands) 2018 2017 Current Federal $ 3,696 $ 4,612 State 1,427 1,231 Total Current Expense 5,123 5,843 Deferred tax benefit (141 ) (239 ) Change in corporate income tax rate — 1,386 Total Income Tax Expense $ 4,982 $ 6,990 The components of the net deferred tax asset are: Net Deferred Tax Asset (in thousands) 2018 2017 Deferred tax assets Allowance for loan and credit losses 3,384 3,003 Reserve for recourse on mortgage loans sold 138 125 Nonaccrual interest 63 268 Foreclosed real estate write-downs 3 8 Stock-based compensation 239 188 Long-term incentive program (LTIP) 189 77 Core deposit intangible 24 26 Unrealized loss on investment securities available for sale 227 97 Net operating loss carryforward 244 212 4,511 4,004 Deferred tax liabilities Unrealized gain on cash flow hedging derivative 2 2 Unrealized gain on loans held for sale 51 9 Accumulated depreciation 516 399 Deferred casualty gain 1 1 Other 43 — 613 411 Net deferred tax asset before valuation allowance 3,898 3,593 Less: Valuation allowance 244 212 Net deferred tax asset 3,654 3,381 The differences between the federal income tax rate and the effective tax rate for the Company are reconciled as follows: Reconciliation of Federal Tax Rate to the Effective Rate 2018 2017 Statutory federal income tax rate 21.00 % 34.00 % Increase (decrease) resulting from State income taxes, net of federal income tax benefit 6.35 5.37 Nondeductible expenses 0.42 0.84 Tax exempt income (0.04 ) (0.22 ) Change in corporate income tax rate — 9.83 Other 0.34 (0.24 ) Effective Tax Rate 28.07 % 49.58 % Deferred tax assets represent the future tax benefit of deductible differences and, if it is more likely than not that a tax asset will not be realized, a valuation allowance is required to reduce the net deferred tax assets to net realizable value. As of December 31, 2018 , management has determined that it is more likely than not that the majority of the deferred tax asset from continuing operations will be realized. At December 31, 2018 and 2017 , a valuation allowance of $244,376 and $212,367 was recognized, respectively, for a State of Maryland net operating loss carryforward that may not be realizable. The Company does not have material uncertain tax positions and did not recognize any adjustments for unrecognized tax benefits. The Company remains subject to examination of income tax returns for the years ending after December 31, 2015.</t>
  </si>
  <si>
    <t>Capital Standards</t>
  </si>
  <si>
    <t>Banking and Thrift [Abstract]</t>
  </si>
  <si>
    <t>Capital Standards The Bank is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 weightings, and other factors. The Basel III Capital Rules became effective for the Bank on January 1, 2015 (subject to a phase‑in period for certain provisions). Quantitative measures established by the Basel III Capital Rules to ensure capital adequacy require the maintenance of minimum amounts and ratios (set forth in the following table) of Common Equity Tier 1 capital, Tier 1 capital, and Total capital (as defined in the regulations) to risk‑weighted assets (as defined), and of Tier 1 capital to adjusted quarterly average assets (as defined). In connection with the adoption of the Basel III Capital Rules, the Bank elected to opt‑out of the requirement to include accumulated other comprehensive income in Common Equity Tier 1 capital. Common Equity Tier 1 capital for the Bank is reduced by goodwill and other intangible assets, net of associated deferred tax liabilities and subject to transition provisions. Under the revised prompt corrective action requirements, as of January 1, 2015, insured depository institutions are required to meet the following in order to qualify as “well capitalized:” (1) a common equity Tier 1 risk‑based capital ratio of 6.5%; (2) a Tier 1 risk-based capital ratio of 8%; (3) a total risk‑based capital ratio of 10%; and (4) a Tier 1 leverage ratio of 5%. Management believes that, as of December 31, 2017, the Bank met all capital adequacy requirements under the Basel III Capital Rules on a fully phased‑in basis as if such requirements were fully in effect. The implementation of the capital conservation buffer began on January 1, 2016, at the 0.625% level and will be phased in over a four-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the Bank. The aforementioned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As of December 31, 2018 the most recent notification from the OCC has categorized the Bank as well capitalized under the regulatory framework for prompt corrective action. To be categorized as well capitalized, the Bank must maintain ratios as set forth in the table. There have been no conditions or events since that notification that management believes have changed the Bank’s category. The OCC, through formal or informal agreement, has the authority to require an institution to maintain higher capital ratios than those provided by statute, to be categorized as well capitalized under the regulatory framework for prompt corrective action. The following table presents actual and required capital ratios as of December 31, 2018 and 2017 for the Bank under the Basel III Capital Rules. The minimum required capital amounts presented include the minimum required capital levels as of December 31, 2018 and 2017 based on the phase-in provisions of the Basel III Capital Rules. Capital levels required to be considered well capitalized are based upon prompt corrective action regulations, as amended to reflect the changes under the Basel III Capital Rules. Based on recent changes to the Federal Reserve’s definition of a “Small Bank Holding Company” that increased the threshold to $3 billion in assets, the Company is not currently subject to separate minimum capital measurements. At such time as the Company reaches the $3 billion asset level, it will again be subject to capital measurements independent of the Bank. For comparison purposes, the Company’s ratios are presented in the following table as well, all of which would have exceeded the “well-capitalized” level had the Company been subject to separate capital minimums. Regulatory Capital Actual Minimum Capital Adequacy To Be Well Capitalized Full Phase In of Basel III (Dollar amounts in thousands) Amount Ratio Amount Ratio Amount Ratio Amount Ratio December 31, 2018 The Company Tier 1 leverage ratio (to average assets) $ 117,220 10.76 % $ 43,575 4.000 % N/A N/A $ 43,575 4.00 % Tier 1 capital (to risk-weighted assets) 117,220 12.95 % 71,259 7.875 % N/A N/A 76,914 8.50 % Common equity tier 1 capital ratio (to risk-weighted assets) 115,158 12.73 % 57,686 6.375 % N/A N/A 63,341 7.00 % Total capital ratio (to risk-weighted assets) 128,544 14.21 % 89,356 9.875 % N/A N/A 95,012 10.50 % The Bank Tier 1 leverage ratio (to average assets) $ 96,122 9.06 % $ 42,445 4.000 % $ 53,056 5.00 % $ 42,445 4.00 % Tier 1 capital (to risk-weighted assets) 96,122 11.00 % 68,822 7.875 % 69,914 8.00 % 74,284 8.50 % Common equity tier 1 capital ratio (to risk-weighted assets) 96,122 11.00 % 55,713 6.375 % 56,805 6.50 % 61,175 7.00 % Total capital ratio (to risk-weighted assets) 107,061 12.25 % 86,301 9.875 % 87,393 10.00 % 91,763 10.50 % December 31, 2017 The Company Tier 1 leverage ratio (to average assets) $ 82,428 8.10 % $ 40,724 4.000 % N/A N/A $ 40,724 4.00 % Tier 1 capital (to risk-weighted assets) 82,428 10.18 % 58,717 7.250 % N/A N/A 68,841 8.50 % Common equity tier 1 capital ratio (to risk-weighted assets) 80,366 9.92 % 46,569 5.750 % N/A N/A 56,693 7.00 % Total capital ratio (to risk-weighted assets) 92,562 11.43 % 74,915 9.250 % N/A N/A 85,039 10.50 % The Bank Tier 1 leverage ratio (to average assets) $ 86,150 8.55 % $ 40,316 4.000 % $ 50,395 5.00 % $ 40,316 4.00 % Tier 1 capital (to risk-weighted assets) 86,150 10.78 % 57,928 7.250 % 63,920 8.00 % 67,915 8.50 % Common equity tier 1 capital ratio (to risk-weighted assets) 86,150 10.78 % 45,943 5.750 % 51,935 6.50 % 55,930 7.00 % Total capital ratio (to risk-weighted assets) 96,148 12.03 % 73,908 9.250 % 79,900 10.00 % 83,895 10.50 %</t>
  </si>
  <si>
    <t>Stock-Based Compensation</t>
  </si>
  <si>
    <t>Disclosure of Compensation Related Costs, Share-based Payments [Abstract]</t>
  </si>
  <si>
    <t>Compensation cost is recognized for stock options and restricted stock awards issued to employees. Compensation cost is measured as the fair value of these awards on their date of grant. A Black-Scholes model is utilized to estimate the fair value of stock options, while the market price of the Company’s common stock at the date of grant is used as the fair value of restricted stock awards.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The expense recognition of employee stock option and restricted stock awards resulted in net expense of approximately $723,711 and $625,870 during the years ended December 31, 2018 and 2017 , respectively. All share and per common share amounts have been adjusted to reflect the Stock Split. Refer to Notes 1 and 21 for additional information. Stock options: In April 2002, the Company adopted a stock option plan. The plan provides for granting options to purchase shares of common stock to the directors and selected key employees of the Company and the Bank. The options granted to employees are intended to qualify as incentive stock options under Section 422 of the Internal Revenue Code. In August 2017, the Company’s stockholders approved an increase in the number of shares available for grant to 4,173,520 , of which 542,215 are available for future grant at December 31, 2018 . Option prices are equal to or greater than the estimated fair value of the common stock at the date of grant. Options outstanding vest over a four -year period, whereby 25% of the options become exercisable on each anniversary of the grant date. Information with respect to options outstanding during the years ended December 31, 2018 and 2017 is as follows: Stock Options Outstanding 2018 2017 Shares Weighted Average Exercise Price Shares Weighted Average Exercise Price Outstanding at beginning of year 1,363,444 $ 8.01 1,599,976 $ 6.36 Add: Granted 373,750 11.44 260,600 12.38 Less: Exercised (230,894 ) 5.67 (358,332 ) 4.65 Less: Retired on exercise (37,240 ) 5.07 — — Less: Expired/cancelled/forfeited (37,200 ) 7.34 (138,800 ) 5.87 Outstanding at end of year 1,431,860 $ 9.38 1,363,444 $ 8.01 Exercisable at end of year 643,610 $ 7.78 644,472 $ 6.47 The weighted average fair value of options granted during the years ended December 31, 2018 and 2017 , was $2.56 and $2.68 , respectively. A summary of information about stock options outstanding is as follows: Stock Option Summary Weighted Average Exercise Price Average Remaining Life (years) Outstanding Shares Exercisable Shares December 31, 2018 $ 6.63 1.0 283,886 268,886 7.50 2.0 297,348 207,898 8.50 3.0 222,276 103,176 11.38 5.0 354,750 — 12.38 4.0 266,600 63,650 12.80 4.8 7,000 — Total outstanding options 9.38 3.1 1,431,860 643,610 Intrinsic value on December 31, 2018 $ 3,178,491 $ 2,399,743 December 31, 2017 $ 5.00 1.0 211,952 211,952 6.63 2.0 323,792 218,868 7.50 3.0 328,900 154,100 8.50 4.0 238,200 59,552 12.38 5.0 260,600 — Total outstanding options 8.01 2.6 1,363,444 644,472 Intrinsic value on December 31, 2017 $ 5,951,363 $ 4,271,277 The aggregate intrinsic value as presented in the preceding tables is calculated by determining the difference between the estimated fair value of the stock as of December 31, 2018 and 2017 , and the exercise price of the option, then multiply by the number of options outstanding. Stock options with exercise prices greater than the estimated fair value of the stock are not included in this calculation. At December 31, 2018 , there was $1,382,842 of total unrecognized compensation expense related to stock options to be recognized over the next five years. At December 31, 2017, there was $996,283 of total unrecognized compensation expense related to nonvested stock options to be recognized over the next four years. The intrinsic value of stock options exercised was $1.3 million and $1.2 million during the years ended December 31, 2018 and 2017 , respectively. The weighted average fair value of options granted during 2018 and 2017 were estimated using the Black-Scholes option-pricing model with the following weighted average assumptions: Stock Option Pricing Assumptions 2018 2017 Dividend yield 0.00% 0.00% Risk free interest rate 2.53% 2.20% Expected volatility 18.94% 18.94% Expected life in years 5 5 Restricted stock: The Company from time-to-time also grants shares of restricted stock to key employees. These awards help align the interests of these employees with the interests of the stockholders of the Company by providing economic value directly related to increases in the value of the Company’s stock. These awards typically hold service requirements over various vesting periods. The value of the stock awarded is established as the fair market value of the stock at the time of the grant. The Company recognizes expense, equal to the total value of such awards, ratably over the vesting period of the stock grants. All restricted stock agreements are conditioned upon continued employment. Termination of employment prior to a vesting date, as described below, would terminate any interest in non-vested shares. All restricted shares will fully vest in the event of change in control of the Company. Nonvested restricted stock for the years ended December 31, 2018 and 2017 is summarized in the following table. Restricted Stock Summary 2018 2017 Shares Weighted Average Grant-Date Fair Value Shares Weighted Average Grant-Date Fair Value Nonvested at beginning of year 42,000 $ 8.66 52,000 $ 7.45 Add: Granted 12,000 12.38 10,000 12.38 Less: Vested (16,000 ) 7.50 (16,000 ) 7.50 Less: Forfeited — — (4,000 ) 6.88 Nonvested at end of year 38,000 $ 10.32 42,000 $ 8.66 The vesting schedule of restricted shares as of December 31, 2018 is as follows: Restricted Stock Vesting Schedule Year Shares 2019 18,500 2020 5,500 2021 5,500 2022 5,500 2023 3,000 38,000 At December 31, 2018 there was $230 thousand of total unrecognized compensation expense related to nonvested restricted stock. At December 31, 2017, there was $244 thousand of total unrecognized compensation expense related to nonvested restricted stock.</t>
  </si>
  <si>
    <t>Parent Company Financial Information</t>
  </si>
  <si>
    <t>Condensed Financial Information Disclosure [Abstract]</t>
  </si>
  <si>
    <t>The balance sheets as of December 31, 2018 and 2017 and statements of income and cash flows for the years then ended, for Capital Bancorp, Inc. (Parent only) are presented below. All share and per common share amounts have been adjusted to reflect the Stock Split. Refer to Note 1 for additional information. Parent Company Only Balance Sheets (in thousands) 2018 2017 Assets Cash and cash equivalents $ 3,768 $ 798 Investment in Bank 95,524 85,898 Investment in Church Street Capital 3,284 3,092 Investment in Trust 62 62 Loans receivable, net of allowance for loan losses of $208 and $44 at December 31, 2018 and 2017, respectively 27,032 7,208 Accrued interest receivable 106 83 Due from subsidiaries 54 — Prepaid income taxes 90 135 Deferred income taxes 18 18 Other assets 134 537 $ 130,072 $ 97,831 Liabilities and Stockholders’ Equity Borrowed funds $ 15,393 $ 17,361 Accrued interest payable 81 82 Due to subsidiaries — 94 Other liabilities 34 175 15,508 17,712 Stockholders’ equity Common stock 137 115 Additional paid-in capital 49,321 27,051 Retained earnings 65,701 53,200 Accumulated other comprehensive loss (595 ) (247 ) Total stockholders’ equity 114,564 80,119 $ 130,072 $ 97,831 Parent Company Only Statements of Income (in thousands) 2018 2017 Interest and dividend revenue $ 577 $ 342 Dividend from Bank 4,250 2,450 Total interest and dividend revenue 4,827 2,792 Interest expense 1,071 1,148 Net interest income 3,756 1,644 Provision for loan losses 164 — Net interest income after provision for loan losses 3,592 1,644 Noninterest income 8 3 Noninterest expenses (248 ) (137 ) Income before income taxes 3,352 1,510 Income tax benefit 188 308 Income before undistributed net income of subsidiaries 3,540 1,818 Equity in undistributed net income of subsidiaries 9,227 5,291 Net income $ 12,767 $ 7,109 Parent Company Only Statements of Cash Flows (in thousands) 2018 2017 Cash flows from operating activities Net Income 12,767 7,109 Adjustments to reconcile net income to net cash provided by operating activities: Provision for loan losses 164 — Equity in undistributed income-subsidiary (9,227 ) (6,380 ) (Increase) decrease in receivable from subsidiary bank (148 ) 144 Stock-based compensation expense 570 506 Director and employee compensation paid in Company stock 496 776 Deferred income tax benefit (141 ) (239 ) Amortization of debt issuance costs 32 34 Changes in assets and liabilities: Accrued interest receivable (23 ) (26 ) Prepaid income taxes and taxes payable 45 69 Other assets (169 ) (443 ) Accrued interest payable (1 ) — Other liabilities — 18 Net cash provided by operating activities 4,365 1,568 Cash flows from investing activities Net increase in loans receivable (19,988 ) (3,558 ) Capital injections to subsidiaries (367 ) 80 Net cash provided by investing activities (20,355 ) (3,478 ) Cash flows from financing activities Repayment of debt (2,000 ) — Repurchase of common stock (45 ) (512 ) Proceeds from exercise of stock options 1,043 1,668 Proceeds from shares sold 198 — Proceeds from initial public offering, net 19,764 — Net cash provided by financing activities 18,960 1,156 Net increase (decrease) in cash and cash equivalents 2,970 (754 ) Cash and cash equivalents, beginning of year 798 1,552 Cash and cash equivalents, end of year $ 3,768 $ 798</t>
  </si>
  <si>
    <t>Fair Value</t>
  </si>
  <si>
    <t>Fair Value Disclosures [Abstract]</t>
  </si>
  <si>
    <t xml:space="preserve"> accepted accounting principles define fair value, establish a framework for measuring fair value, recommend disclosures about fair value, and establish a hierarchy for determining fair value measurement. The hierarchy includes three levels and is based upon the valuation techniques used to measure assets and liabilities. The three levels are as follows: Level 1 - Inputs to the valuation method are quoted prices (unadjusted) for identical assets or liabilities in active markets; Level 2 - Inputs to the valuation method include quoted prices for similar assets and liabilities in active markets, and inputs that are observable for the asset or liability, either directly or indirectly, for substantially the full term of the financial instrument; and Level 3 - Inputs to the valuation method are unobservable and significant to the fair value measurement. Fair value measurements on a recurring basi s Investment securities available for sale - The fair values of the Company's investment securities available for sale are provided by an independent pricing service. The fair values of the Company's securities are determined based on quoted prices for similar securities under Level 2 inputs. Loans held for sale - The fair value of loans held for sale is determined using Level 2 inputs of quoted prices for a similar asset, adjusted for specific attributes of that loan. Derivative financial instruments - Derivative instruments used to hedge residential mortgage loans held for sale and the related interest rate lock commitments include forward commitments to sell mortgage loans and are reported at fair value utilizing Level 2 inputs. The fair values of derivative financial instruments are based on derivative market data inputs as of the valuation date and the underlying value of mortgage loans for rate lock commitments. The interest rate swap is reported at fair value utilizing Level 2 inputs. The Company obtains dealer quotations to value its swap. For purposes of potential valuation adjustments to its derivative position, the Company evaluates the credit risk of its counterparty. Accordingly, the Company has considered factors such as the likelihood of default by the counterparty and the remaining contractual life, among other things, in determining if any fair value adjustment related to credit risk is required. The Company has categorized its financial instruments measured at fair value on a recurring basis as of December 31, 2018 and December 31, 2017 as follows: Fair Value of Financial Instruments (in thousands) Total Level 1 Inputs Level 2 Inputs Level 3 Inputs December 31, 2018 Investment securities available for sale U.S. government-sponsored enterprises $ 17,360 $ — $ 17,360 $ — Municipal 501 — 501 — Corporate 2,885 — 2,885 — Mortgage-backed securities 26,186 — 26,186 — $ 46,932 $ — $ 46,932 $ — Loans held for sale $ 18,526 $ — $ 18,526 $ — Derivative assets $ 112 $ — $ 112 $ — Derivative liabilities $ 253 $ — $ 253 $ — December 31, 2017 Investment securities available for sale U.S. government-sponsored enterprises $ 17,370 $ — $ 17,370 $ — Municipal 516 — 516 — Corporate 3,076 — 3,076 — Mortgage-backed securities 33,067 — 33,067 — $ 54,028 $ — $ 54,028 $ — Loans held for sale $ 26,344 $ — $ 26,344 $ — Derivative assets $ 100 $ — $ 100 $ — Derivative liabilities $ 42 $ — $ 42 $ — Financial instruments recorded using FASB ASC 825-10 Under FASB ASC 825-10, the Company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with respect to an item, may not be revoked once an election is made. 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2018 2017 Loans held for sale Aggregate fair value $ 18,526 $ 26,344 Contractual principal 17,822 25,637 Difference $ 704 $ 707 As of December 31, 2018 and December 31, 2017 , the Company elected to account for loans held for sale at fair value to eliminate the mismatch that would occur by recording changes in market value on derivative instruments used to hedge loans held for sale while carrying the loans at the lower of cost or market. Fair value measurements on a nonrecurring basis Impaired loans - The Company has measured impairment generally based on the fair value of the loan's collateral and discounted cash flow analysis. Fair value is generally determined based upon independent third-party appraisals of the properties, or discounted cash flows based upon the expected proceeds. These assets are included as Level 3 fair values. As of December 31, 2018 and December 31, 2017 , the fair values consist of loan balances of $4.4 million and $8.2 million , with valuation allowances of $262 thousand and $60 thousand , respectively. Foreclosed real estate - The Company's foreclosed real estate is measured at fair value less cost to sell. Fair value was determined based on offers and/or appraisals. Cost to sell the real estate was based on standard market factors. The Company has categorized its foreclosed real estate as Level 3. Fair Value of Impaired Loans and Foreclosed Real Estate (in thousands) 2018 2017 Impaired loans Level 1 Inputs $ — $ — Level 2 Inputs — — Level 3 Inputs 4,093 8,170 Total $ 4,093 $ 8,170 Foreclosed real estate Level 1 Inputs $ — $ — Level 2 Inputs — — Level 3 Inputs 142 93 Total $ 142 $ 93 The following table provides information describing the unobservable inputs used in Level 3 fair value measurements at December 31, 2018 and 2017 : Inputs Valuation Technique Unobservable Inputs General Range of Inputs Impaired Loans Appraised Value/Discounted Cash Flows Discounts to appraisals or cash flows for estimated holding and/or selling costs 0 - 25% Foreclosed Real Estate Appraised Value/Comparable Sales Discounts to appraisals for estimated holding and/or selling costs 0 - 25%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During the first quarter of 2018, the Company adopted ASU 2016-01, “Recognition and Measurement of Financial Assets and Liabilities.” The amendments included within this standard, which are applied prospectively, require the Company to disclose fair value of financial instruments measured at amortized cost on the balance sheet and to measure that fair value using an exit price notion. Prior to adopting the amendments included in the standard, the Company was allowed to measure fair value under an entry price notion. The entry price notion previously applied by the Company used a discounted cash flows technique to calculate the present value of expected future cash flows for a financial instrument. The exit price notion uses the same approach, but also incorporates other factors, such as enhanced credit risk, illiquidity risk, and market factors that sometimes exist in exit prices in dislocated markets. As of December 31, 2018 , the technique used by the Company to estimate the exit price of the loan portfolio consists of similar procedures to those used as of December 31, 2017 , but with added emphasis on both illiquidity risk and credit risk not captured by the previously applied entry price notion. The fair value of the Company’s loan portfolio has always included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Fair values for impaired loans are estimated using discounted cash flow models or based on the fair value of the underlying collateral. The fair value of cash and cash equivalents, interest bearing deposits at other financial institutions, federal funds sold and restricted investments is the carrying amount. Restricted stock includes equity of the Federal Reserve and other banker’s banks. The fair value of noninterest bearing deposits and securities sold under agreements to repurchase is the carrying amount. The fair value of checking and savings deposits, and money market accounts, is the amount payable on demand at the reporting date. Fair value of fixed maturity term accounts and individual retirement accounts is estimated using rates currently offered for accounts of similar remaining maturities. The fair value of certificates of deposit in other financial institutions is estimated based on interest rates currently offered for deposits of similar remaining maturities. The fair value of borrowings is estimated by discounting the value of contractual cash flows using current market rates for borrowings with similar terms and remaining maturities. The fair value of outstanding loan commitments, unused lines of credit, and letters of credit are not included in the table since the carrying value generally approximates fair value. These instruments generate fees that approximate those currently charged to originate similar commitments. The table below presents the carrying amount, fair value, and placement in the fair value hierarchy of the Company’s financial instruments (in thousands). Fair Value of Financial Assets and Liabilities December 31, 2018 December 31, 2017 (in thousands) Carrying Amount Fair Value Carrying Amount Fair Value Financial assets Level 1 Cash and due from banks $ 10,431 $ 10,431 $ 8,189 $ 8,189 Interest bearing deposits at other financial institutions 22,007 22,007 40,356 40,356 Federal funds sold 2,285 2,285 3,766 3,766 Restricted investments 2,503 2,503 2,369 2,369 Level 3 Loans receivable, net $ 988,960 $ 979,058 $ 877,387 $ 872,446 Financial liabilities Level 1 Noninterest bearing deposits $ 242,259 $ 242,259 $ 196,635 $ 196,635 Securities sold under agreements to repurchase 3,332 3,332 11,260 11,260 Level 3 Interest bearing deposits 712,981 711,876 708,264 702,930 FHLB advances and other borrowed funds 19,393 19,447 19,361 19,413</t>
  </si>
  <si>
    <t>Lease Commitments</t>
  </si>
  <si>
    <t>Commitments and Contingencies Disclosure [Abstract]</t>
  </si>
  <si>
    <t>Certain agreements include options for the Company to renew for additional terms. Certain agreements require the payment of common area maintenance expenses, in addition to rent. At December 31, 2018 , the minimum rental commitment under the noncancellable leases is as follows: Lease Commitments (in thousands) 2019 $ 1,089 2020 1,204 2021 1,187 2022 824 2023 712 After 2023 420 $ 5,436 Rent expense was $1.5 million and $1.4 million for the years ended December 31, 2018 and 2017 , respectively.</t>
  </si>
  <si>
    <t>Litigation</t>
  </si>
  <si>
    <t>Litigation The Bank, along with two other banking institutions, is a defendant in a lawsuit currently pending in the Circuit Court for Montgomery County, Maryland (Case No. 426478V). The three counts pled are (i) aiding and abetting fraudulent misrepresentation, (ii) aiding and abetting fraudulent concealment and (iii) abetting constructive fraud. The three defendants filed motions for summary judgment, which were each denied by the Circuit Court in mid-March 2019. The trial for this matter has been set for April 29, 2019 and mediation is scheduled for April 9, 2019. The Bank and the other named defendants dispute plaintiff’s allegations, as well as plaintiff’s statements of the underlying factual circumstances, and believe these claims are without merit. The defendants plan to vigorously defend this case. The Bank has insurance policies that will provide coverage on this case, and the related insurance carrier has been advised of these claims. However, if the case is not settled and goes to trial where there is a finding of fraud, the Bank’s insurance carrier has issued a reservation of rights letter and may deny coverage. At this time, the Company cannot predict the outcome of this legal proceeding or estimate its impact on the Company’s financial condition or results of operations. However, based on discussions with outside legal counsel regarding the merits of this lawsuit, management believes there is a reasonable possibility that if there is an adverse judgment entered against the Bank, such judgment may be up to $4.0 million . In addition to the lawsuit described above, the Company is involved in legal proceedings occurring in the ordinary course of business. Based on an assessment of the merits of the lawsuit described above by litigation counsel, management believes that neither the lawsuit described above nor any legal proceedings occurring in the ordinary course of business, individually or in the aggregate, will have a material adverse impact on the results of operations or financial condition of the Company.</t>
  </si>
  <si>
    <t>Quarterly Results of Operations (unaudited)</t>
  </si>
  <si>
    <t>Quarterly Financial Information Disclosure [Abstract]</t>
  </si>
  <si>
    <t>Quarterly Results of Operations (unaudited) The following table presents condensed unaudited information relating to quarterly periods in 2018 and 2017 . All share and per common share amounts have been adjusted to reflect the Stock Split. Refer to Note 1 for additional information. Quarterly Results of Operations (in thousands) 2018 2017 Dec 31 Sep 30 Jun 30 Mar 31 Dec 31 Sep 30 Jun 30 Mar 31 Interest Income $ 18,238 $ 17,447 $ 16,778 $ 16,664 $ 14,679 $ 15,003 $ 14,211 $ 12,773 Interest Expense 3,348 2,955 2,657 2,279 2,117 2,044 1,866 1,728 Net Interest Income 14,890 14,492 14,121 14,385 12,562 12,959 12,345 11,045 Provision for Loan Losses 500 495 630 515 785 700 620 550 Noninterest Income 3,466 4,240 4,340 4,078 3,024 4,901 4,342 2,883 Noninterest Expense 13,094 13,900 13,529 13,600 13,385 12,180 11,387 10,355 Income Before Provision for Income Taxes 4,762 4,337 4,302 4,348 1,416 4,980 4,680 3,023 Provision for Income Taxes 1,276 1,190 1,158 1,358 2,062 1,941 1,822 1,164 Net Income (Loss) $ 3,486 $ 3,147 $ 3,144 $ 2,990 $ (646 ) $ 3,039 $ 2,858 $ 1,859 Basic earnings (losses) per common share $ 0.26 $ 0.27 $ 0.26 $ 0.26 $ (0.06 ) $ 0.27 $ 0.26 $ 0.17 Diluted earnings (losses) per common share $ 0.25 $ 0.26 $ 0.26 $ 0.25 $ (0.06 ) $ 0.27 $ 0.25 $ 0.17</t>
  </si>
  <si>
    <t>Subsequent Events</t>
  </si>
  <si>
    <t>Subsequent Events [Abstract]</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t>
  </si>
  <si>
    <t>Nature of Business and Basis of Presentation (Policies)</t>
  </si>
  <si>
    <t>Nature of operations</t>
  </si>
  <si>
    <t xml:space="preserve">Nature of operations: Capital Bancorp, Inc., is a Maryland corporation and bank holding company (the “Company”) for Capital Bank, N.A. (the “Bank”). The Company's primary operations are conducted by the Bank, which operates branches in Rockville, Columbia and North Bethesda, Maryland, Reston, Virginia, and the District of Columbia. The Bank is principally engaged in the business of investing in commercial, real estate, and credit card loans and attracting deposits. We conduct mortgage business through Church Street Mortgage, our residential mortgage banking arm; and credit card business through OpenSky®, a secured, digitally-driven nationwide credit card platform. The Bank also originates residential mortgages for sale in the secondary market. The Company formed Church Street Capital, LLC (“Church Street Capital”) in 2014 to provide short-term secured real estate financing to Washington, D.C. area investors and developers that may not meet all Bank credit criteria. </t>
  </si>
  <si>
    <t>Basis of presentation</t>
  </si>
  <si>
    <t xml:space="preserve">Basis of presentation: The accompanying consolidated financial statements include the activity of the Company and its wholly-owned subsidiaries, the Bank and Church Street Capital. All intercompany transactions have been eliminated in consolidation.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The accompanying consolidated financial statements have been prepared in accordance with accounting principals generally accepted in the United States of America (“GAAP”), and conform to general practices within the banking industry. </t>
  </si>
  <si>
    <t>Cash and cash equivalents</t>
  </si>
  <si>
    <t>Cash and cash equivalents For purposes of reporting cash flows, cash and cash equivalents include cash on hand, amounts due from banks, interest bearing deposits with banks and federal funds sold. Generally, federal funds are sold for one-day periods.</t>
  </si>
  <si>
    <t>Investment securities</t>
  </si>
  <si>
    <t>Investment securities Investment securities are classified as available for sale and carried at fair value with unrealized gains and losses included in stockholders’ equity on an after-tax basis. Premiums and discounts on investment securities are amortized or accreted using the interest method. Changes in the fair value of debt securities available for sale are included in stockholder’s equity as unrealized gains and losses, net of the related tax effect. Unrealized losses are periodically reviewed to determine whether the loss represents an other than temporary impairment. Any unrealized losses judged to be other than a temporary impairment will be charged to income.</t>
  </si>
  <si>
    <t>Loans held for sale Mortgage loans originated and intended for sale are recorded at fair value, determined individually, as of the balance sheet date. Fair value is determined based on outstanding investor commitments, or in the absence of such commitments, based on current investor yield requirements. Gains and losses on loan sales are determined by the specific-identification method. The Company’s current practice is to sell residential mortgage loans on a servicing released basis, and, therefore, it has no intangible asset recorded for the value of such servicing. Interest on loans held for sale is credited to income based on the principal amounts outstanding.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 Unrealized and realized gains on loan sales are determined using the specific-identification method and are recognized through mortgage banking activity in the Consolidated Statements of Income. The Company elected to measure loans held for sale at fair value to better align reported results with the underlying economic changes in value of the loans on the Company’s balance sheet.</t>
  </si>
  <si>
    <t>Loans and Allowance for Loan Losses</t>
  </si>
  <si>
    <t xml:space="preserve">Loans and the Allowance for Loan Losses Loans are stated at the principal amount outstanding, adjusted for deferred origination fees, deferred origination costs, discounts on loans acquired, and the allowance for loan losses. Interest is accrued based on the loan principal balances and stated interest rates. Origination fees and costs are recognized as an adjustment to the related loan yield using approximate interest methods. The Company discontinues the accrual of interest when any portion of the principal and interest is 90 days past due and collateral is insufficient to discharge the debt in full. Generally, interest payments on nonaccrual loans are recorded as a reduction of the principal balance. Loans are considered impaired when, based on current information, management believes the Company will not collect all principal and interest payments according to contractual terms. Generally, loans are reviewed for impairment when the risk grade for a loan is downgraded to a classified asset category. The loans are evaluated for appropriate classification, accrual, impairment, and troubled debt restructure status. If collection of principal is evaluated as doubtful, all payments are applied to principal. A modification of a loan is considered a TDR when a borrower is experiencing financial difficulty and the modification constitutes a concession. The Company may consider interest rate reductions, changes to payment terms, extensions of maturities and/or principal reductions. Loans are generally charged-off in part or in full when management determines the loan to be uncollectible. Factors for charge-off that may be considered include: repayments deemed to be projected beyond reasonable time frames, client bankruptcy and lack of assets, and/or collateral deficiencies. The allowance for loan losses is estimated to adequately provide for probable future losses on existing loans. The allowance consists of specific and general components. For loans that are classified as impaired, an allowance is established when the collateral value, if the loan is collateral dependent, or the discounted cash flows of the impaired loan is lower than the carrying value of that loan. The general component covers pools of nonclassified loans and is based on historical loss experience adjusted for qualitative factors. There may be an unallocated component of the allowance, which reflects the margin of imprecision inherent in the underlying assumptions used in the method for estimating specific and general losses in the portfolio. Actual loan performance may differ from those estimates. A loss is recognized as a charge to the allowance when management believes that collection of the loan is unlikely. Collections of loans previously charged off are added to the allowance at the time of recovery. We determine the allowance for loan losses based on the accumulation of various components that are calculated independently in accordance with ASC 450 for pools of loans, ASC 310 for Troubled Debt Restructuring, and ASC 310 for individually evaluated loans. The process for determining an appropriate allowance for loan losses is based on a comprehensive, well-documented, and consistently applied analysis of the loan portfolio. The analysis considers all significant factors that affect the collectibility of the portfolio and supports the credit losses estimated by this process. It is important to recognize that the related process, methodology, and underlying assumptions require a substantial degree of judgment. </t>
  </si>
  <si>
    <t>Premises and equipment</t>
  </si>
  <si>
    <t>Premises and equipment Premises and equipment are stated at cost less accumulated depreciation and amortization over two to seven years. Depreciation and amortization are computed using the straight-line method over the estimated useful lives of the related property. Leasehold improvements are amortized over the estimated useful lives of the improvements, approximately ten years, or the term of the lease, whichever is less. Expenditures for maintenance, repairs, and minor replacements are charged to noninterest expenses as incurred.</t>
  </si>
  <si>
    <t xml:space="preserve">Derivative Financial Instruments The Company enters into commitments to fund residential mortgage loans (interest rate locks) with the intention of selling them in the secondary market. The Company also enters into forward sales agreements for certain funded loans and loan commitments. The Company records unfunded commitments intended for loans held for sale and forward sales agreements at fair value with changes in fair value recorded as a component of mortgage banking revenue. Loans originated and intended for sale in the secondary market are carried at fair value. For pipeline loans which are not pre-sold to an investor, the Company manages the interest rate risk on rate lock commitments by entering into forward sale contracts, whereby the Company obtains the right to deliver securities to investors in the future at a specified price. Such contracts are accounted for as derivatives and are recorded at fair value as derivative assets or liabilities, with changes in fair value recorded in mortgage banking revenue. The Company accounts for derivative instruments and hedging activities according to guidelines established in Financial Accounting Standards Board (“FASB”) Accounting Standards Codification (“ASC”) 815-10, Accounting for Derivative Instruments and Hedging Activities , as amended. The Company recognizes all derivatives as either assets or liabilities on the balance sheet and measures those instruments at fair value. Changes in fair value of derivatives designated and accounted for as cash flow hedges, to the extent they are effective as hedges, are recorded in other comprehensive income, net of deferred taxes. Any hedge ineffectiveness would be recognized in the income statement line item pertaining to the hedged item. </t>
  </si>
  <si>
    <t>Fair Value Measurements</t>
  </si>
  <si>
    <t>Fair Value Measurements Fair value is the price that would be received to sell an asset or paid to transfer a liability in the principal or most advantageous market for an asset or liability in an orderly transaction between market participants at the measurement date. The degree of management judgment involved in determining the fair value of a financial instrument is dependent upon the availability of quoted market prices or observable market inputs. For financial instruments that are traded actively and have quoted market prices or observable market inputs, there is minimal subjectivity involved in measuring fair value. However, when quoted market prices or observable market inputs are not fully available, significant management judgment may be necessary to estimate fair value. In developing our fair value estimates, we maximize the use of observable inputs and minimize the use of unobservable inputs. The fair value hierarchy defines Level 1 valuations as those based on quoted prices (unadjusted) for identical assets or liabilities in active markets. Level 2 valuations include inputs based on quoted prices for similar assets or liabilities in active markets, and inputs that are observable for the asset or liability, either directly or indirectly, for substantially the full term of the financial instrument. Level 3 valuations are based on at least one significant assumption not observable in the market, or significant management judgment or estimation, some of which may be internally developed. Financial assets that are recorded at fair value on a recurring basis include investment securities available for sale, loans held for sale, and derivative financial instruments. Financial liabilities that are recorded at fair value on a recurring basis are comprised of derivative financial instruments. See the Fair Value note to our consolidated financial statements.</t>
  </si>
  <si>
    <t xml:space="preserve">Income Taxes Deferred tax assets and liabilities are determined based on the difference between the financial statement and tax bases of assets and liabilities, using enacted tax rates in effect for the year in which the differences are expected to reverse. Deferred tax assets are recognized when it is deemed more likely than not that the benefits of such deferred income taxes will be realized. </t>
  </si>
  <si>
    <t>Earnings per share</t>
  </si>
  <si>
    <t>Earnings per share: Earnings per share is computed by dividing net income available to common stockholders by the weighted average number of shares outstanding. Diluted earnings per share is computed by dividing net income by the weighted average number of common shares outstanding, adjusted for the dilutive effect of stock options and restricted stock using the treasury stock method.</t>
  </si>
  <si>
    <t>Comprehensive income</t>
  </si>
  <si>
    <t xml:space="preserve">Comprehensive income: The Company reports as comprehensive income all changes in stockholders' equity during the year from sources other than stockholders. Other comprehensive income refers to all components (income, expenses, gains, and losses) of comprehensive income that are excluded from net income. The Company's only two components of other comprehensive income are unrealized gains and losses on investment securities available for sale, net of income taxes, and unrealized gains and losses on cash flow hedges, net of income taxes. </t>
  </si>
  <si>
    <t>Recently issued accounting pronouncements</t>
  </si>
  <si>
    <t>Recently issued accounting pronounc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became effective for the Company on January 1, 2018. The Company applied the guidance using a modified retrospective approach. The Company’s revenue is comprised of net interest income and noninterest income. The scope of the guidance explicitly excludes net interest income as well as many other revenues for financial assets and liabilities including loans, leases, securities, and derivatives. Accordingly, the majority of our revenues were not affected. The Company performed an assessment of our revenue contracts related to revenue streams that are within the scope of the standard. Our accounting policies did not change materially since the principles of revenue recognition from the Accounting Standards Update (“ASU”) are largely consistent with existing practices and guidance applied by our businesses. The Company has not identified material changes to the timing or amount of revenue recognition for deposit service charges, credit card fees and mortgage banking fees. Deposit service charges are based on customer transaction activity and are recognized either daily or monthly when the activity occurs. Credit card fees are recognized monthly according to guidance for receivables and deferred fees. Revenue for mortgage banking is recognized monthly within the scope of other guidance for transfers and servicing, and derivatives and hedging. As such, the Company does not consider the guidance to have a material effect on its financial statements. In January 2016, the FASB amended the Financial Instruments topic of the ASC to address certain aspects of recognition, measurement, presentation, and disclosure of financial instruments. The amendment became effective January 1, 2018 and did not have a material effect on the financial statements. As discussed in Note 16, the Company measured the fair value of its loan portfolio using an exit price notion as of December 31, 2018 . In February 2016, the FASB amended the Leases topic of the ASC to revise certain aspects of recognition, measurement, presentation, and disclosure of leasing transactions. The amendments will be effective for fiscal years beginning after December 15, 2018, including interim periods within those fiscal years. In February 2016, the FASB issued guidance on leases. The standard requires a lessee to recognize assets and liabilities on the balance sheet for leases with lease terms greater than 12 months, and is effective for fiscal years after December 15, 2018. In July 2018, new guidance was issued to provide an additional transition method that allow entities to not apply this new guidance in the comparative periods presented in the financial statements and instead recognize a cumulative effect adjustment to the beginning retained earnings at the date of application. The Company assessed this guidance and collected relevant terms for each of its lease agreements. The Company concluded that all of its leases will be classified as operating leases. The Company has estimated its Lease Liability and Right of Use Asset will be in the range of approximately $4.9 million to $5.2 million , with an expected reduction to retained earnings of approximately $50 thousand . The Company does not expect that the adoption of the new standard will have a material impact on its Consolidated Statements of Income.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became effective for the Company on January 1, 2018 and did not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will apply the amendments to the ASU through a cumulative-effect adjustment to retained earnings as of the beginning of the year of adoption. While early adoption is permitted beginning in first quarter 2019, the Company does not expect to elect that option. The Company is evaluating the impact of the ASU on the consolidated financial statements. In addition to our allowance for loan losses, the Company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February 2017, the FASB amended the Other Income Topic of the ASC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became effective for the Company on January 1, 2018 and did not have a material effect on its financial statements. In March 2017, the FASB amended the Receivables topic of the ASC to eliminate the current diversity in practice with respect to the amortization period for certain purchased callable debt securities held at a premium. The amendments in this update shorten the amortization period for the premium to the earliest call date. This guidance is effective for the Company beginning after December 15, 2019. Early adoption is permitted. The Company does not expect these amendments to have a material effect on its financial statements. In May 2017, the FASB amended the requirements in the Compensation-Stock Compensation Topic of the ASC related to changes to the terms or conditions of a share-based payment award. The amendments provide guidance about which changes to the terms or conditions of a share-based payment award require an entity to apply modification accounting. The amendments were effective for the Company on January 1, 2018 and did not have a material effect on its financial statements. In August 2017, the FASB amended the requirements of the Derivatives and Hedging Topic of the Accounting Standards Codification to improve the financial reporting of hedging relationships to better portray the economic results of an entity’s risk management activities in its financial statements. The amendments will be effective for the Company for interim and annual periods beginning after December 15, 2018. Early adoption is permitted. The Company does not expect these amendments to have a material effect on its financial statements. In February 2018, the FASB amended the Income Statement – Reporting Comprehensive Income Topic of the ASC. The amendments allow a reclassification from accumulated other comprehensive income to retained earnings for stranded tax effects resulting from the Tax Act. The Company has early adopted this pronouncement by retrospective application to each period in which the effect of the change in the tax rate under the Tax Act is recognized. The impact of the reclassification from other comprehensive income to retained earnings was included in the Statement of Changes in Stockholders’ Equity as of December 31, 2017. In March 2018, the FASB updated the Income Taxes Topic of the ASC. The amendments incorporate recent SEC guidance related to the income tax accounting implications of the Tax Cuts and Jobs Act. The amendments were effective upon issuance and did not have a material effect on its financial statements. In June 2018, the FASB amended the Compensation-Stock Compensation Topic of the Accounting Standards Codification. The amendments expand the scope of Topic 718 to include share-based payment transactions for acquiring goods and services from nonemployees. The amendments are effective for fiscal years beginning after December 15, 2018, including interim periods within that fiscal year. Early adoption is permitted, but no earlier than an entity’s adoption date of Topic 606. The Company does not expect these amendments to have a material effect on its financial statements. In August 2018, the FASB amended the Fair Value Measurement Topic 820 disclosure framework. These amendments include additions, removals and modifications to the fair value disclosure requirements in Topic 820, and are effective for all entities for fiscal years, and interim periods within those fiscal years, beginning after December 15, 2019. Early adoption is permitted on removed or modified disclosure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Reclassifications</t>
  </si>
  <si>
    <t>Reclassifications: Certain reclassifications have been made to the amounts reported in prior periods to conform to the current period presentation. The reclassifications had no effect on net income or total stockholders' equity.</t>
  </si>
  <si>
    <t>Nature of Business and Basis of Presentation (Tables)</t>
  </si>
  <si>
    <t>Schedule of Earnings Per Share, Basic and Diluted</t>
  </si>
  <si>
    <t>The following is a reconciliation of the numerators and denominators used in computing basic and diluted earnings per common share as adjusted for the Stock Split: For the Years Ended December 31, 2018 2017 (dollars in thousands, except per share information) Income Weighted Average Shares Per Share Amount Income Weighted Average Shares Per Share Amount Basic EPS Net income available to common stockholders $ 12,767 12,116,459 $ 1.05 $ 7,109 11,261,132 $ 0.63 Effect of dilutive securities — 345,679 — 166,868 Dilutive EPS per common share $ 12,767 12,462,138 $ 1.02 $ 7,109 11,428,000 $ 0.62</t>
  </si>
  <si>
    <t>Schedule of Accumulated Other Comprehensive Income (Loss)</t>
  </si>
  <si>
    <t>Information concerning the Company's accumulated other comprehensive income (loss) as of December 31, 2018 , and 2017 are as follows (in thousands): For the Years Ended December 31, (in thousands) 2018 2017 Unrealized losses on securities available for sale $ (825 ) $ (348 ) Deferred tax benefit 227 97 Other comprehensive loss, net of tax (598 ) (251 ) Unrealized gains on cash flow hedges 5 6 Deferred tax expense (2 ) (2 ) Other comprehensive income, net of tax 3 4 Total accumulated comprehensive loss $ (595 ) $ (247 )</t>
  </si>
  <si>
    <t>Investment Securities (Tables)</t>
  </si>
  <si>
    <t>Unrealized Gain (Loss) on Investments</t>
  </si>
  <si>
    <t>The amortized cost and estimated fair value of investment securities at December 31, 2018 and 2017 are summarized as follows (in thousands): Investment Securities Available for Sale Amortized Cost Unrealized Gains Unrealized Losses Fair Value (in thousands) December 31, 2018 U.S. government-sponsored enterprises $ 17,496 $ — $ (136 ) $ 17,360 Municipal 517 — (16 ) 501 Corporate 2,908 28 (51 ) 2,885 Mortgage-backed securities 26,836 46 (696 ) 26,186 $ 47,757 $ 74 $ (899 ) $ 46,932 December 31, 2017 U.S. government-sponsored enterprises $ 17,489 $ 1 $ (120 ) $ 17,370 Municipal 518 — (3 ) 515 Corporate 3,060 67 (50 ) 3,077 Mortgage-backed securities 33,310 179 (422 ) 33,067 $ 54,377 $ 247 $ (595 ) $ 54,029</t>
  </si>
  <si>
    <t>Schedule of Investment Portfolio in Continuous Unrealized Loss Position, Fair Value</t>
  </si>
  <si>
    <t>Information related to unrealized losses in the investment portfolio as of December 31, 2018 and 2017 are as follows (in thousands): Investment Securities Unrealized Losses Less than 12 months 12 months or longer Total Fair Value Unrealized Losses Fair Value Unrealized Losses Fair Value Unrealized Losses (in thousands) December 31, 2018 U.S. government-sponsored enterprises $ 496 $ (2 ) $ 16,864 $ (134 ) $ 17,360 $ (136 ) Municipal — — 501 (16 ) 501 (16 ) Corporate — — 857 (51 ) 857 (51 ) Mortgage-backed securities 2,294 (7 ) 21,037 (689 ) 23,331 (696 ) $ 2,790 $ (9 ) $ 39,259 $ (890 ) $ 42,049 $ (899 ) December 31, 2017 U.S. government-sponsored enterprises $ 8,967 $ (26 ) $ 7,906 $ (94 ) $ 16,873 $ (120 ) Municipal 515 (3 ) — — 515 (3 ) Corporate — — 1,010 (50 ) 1,010 (50 ) Mortgage-backed securities 11,204 (165 ) 13,645 (257 ) 24,849 (422 ) $ 20,686 $ (194 ) $ 22,561 $ (401 ) $ 43,247 $ (595 )</t>
  </si>
  <si>
    <t>Schedule Of Pledged Securities</t>
  </si>
  <si>
    <t>A summary of pledged securities at December 31, 2018 and 2017 are shown below: Pledged Securities For the Years Ended December 31, 2018 2017 (in thousands) Amortized Cost Fair Value Amortized Cost Fair Value Securities sold under agreements to repurchase $ 16,032 $ 15,862 $ 14,405 $ 14,475 Federal Home Loan Bank advances 6,713 6,662 7,433 7,454 $ 22,745 $ 22,524 $ 21,838 $ 21,929</t>
  </si>
  <si>
    <t>Investments Classified by Contractual Maturity Date</t>
  </si>
  <si>
    <t>Contractual maturities of U.S. government-sponsored enterprises and corporate securities at December 31, 2018 and 2017 are shown below. Actual maturities will differ from contractual maturities because borrowers may have the right to call or prepay obligations with or without call or prepayment penalties. Investment Securities - Contractual Maturities For the Years Ended December 31, 2018 2017 (in thousands) Amortized Cost Fair Value Amortized Cost Fair Value Within one year $ 16,496 $ 16,377 $ — $ — Over one to five years 1,000 983 17,489 17,370 Over five to ten years 2,000 2,028 2,518 2,582 Over ten years 1,425 1,358 1,060 1,010 Mortgage-backed securities (1) 26,836 26,186 33,310 33,067 $ 47,757 $ 46,932 $ 54,377 $ 54,029 _______________ (1) Mortgage-backed securities are due in monthly installments.</t>
  </si>
  <si>
    <t>Loans Receivable (Tables)</t>
  </si>
  <si>
    <t>Schedule of Loans Receivable</t>
  </si>
  <si>
    <t>Major categories of loans are as follows: Loan Categories For the Years Ended December 31, (in thousands) 2018 2017 Real estate: Residential $ 407,844 $ 342,684 Commercial 278,691 259,853 Construction 157,586 144,932 Commercial 122,264 108,982 Credit card 34,673 31,507 Other consumer 1,202 1,053 1,002,260 889,011 Deferred origination fees, net (1,992 ) (1,591 ) Allowance for loan losses (11,308 ) (10,033 ) Loans receivable, net $ 988,960 $ 877,387</t>
  </si>
  <si>
    <t>Schedule Of Activity In Accretable Discounts On Loans Acquired</t>
  </si>
  <si>
    <t>The activity in the accretable discounts on loans acquired was as follows: Accretable Discounts on Loans Acquired For the Years Ended December 31, (in thousands) 2018 2017 Accretable discount at beginning of period $ 543 $ 676 Less: Accretion and payoff of loans (105 ) (133 ) Accretable discount at end of period $ 438 $ 543</t>
  </si>
  <si>
    <t>Allowance for Credit Losses on Loans Receivables</t>
  </si>
  <si>
    <t>Allowance for Loan Losses (in thousands) Provision for Loan Losses Allowance for Loan Losses Ending Balance Evaluated for Impairment: Outstanding Loan Balances Evaluated for Impairment: December 31, 2018 Beginning Balance Charge-Offs Recoveries Ending Balance Individually Collectively Individually Collectively Real estate: Residential $ 3,137 $ 522 $ (121 ) $ 3 $ 3,541 $ — $ 3,541 $ 2,120 $ 405,724 Commercial 2,860 13 (22 ) 152 3,003 — 3,003 1,486 277,205 Construction 1,646 447 — — 2,093 — 2,093 — 157,586 Commercial 1,497 194 (147 ) 34 1,578 262 1,316 749 121,515 Credit card 885 963 (806 ) 42 1,084 — 1,084 — 34,673 Other consumer 8 1 — — 9 — 9 — 1,202 $ 10,033 $ 2,140 $ (1,096 ) $ 231 $ 11,308 $ 262 $ 11,046 $ 4,355 $ 997,905 December 31, 2017 Real estate: Residential $ 2,664 $ 664 $ (191 ) $ — $ 3,137 $ — $ 3,137 $ 1,766 $ 340,918 Commercial 2,682 375 (312 ) 115 2,860 — 2,860 4,293 255,560 Construction 1,591 55 — — 1,646 — 1,646 627 144,305 Commercial 1,174 345 (25 ) 3 1,497 60 1,437 1,544 107,438 Credit card 477 1,217 (1,124 ) 315 885 — 885 — 31,507 Other consumer 9 (1 ) — — 8 — 8 — 1,053 $ 8,597 $ 2,655 $ (1,652 ) $ 433 $ 10,033 $ 60 $ 9,973 $ 8,230 $ 880,781</t>
  </si>
  <si>
    <t>Past Due Loans Receivables</t>
  </si>
  <si>
    <t>Past due loans, segregated by age and class of loans, as of December 31, 2018 and 2017 were as follows: Loans Past Due Loans 30-89 Days Past Due Loans 90 or More Days Past Due Total Past Due Loans Current Loans Total Loans Accruing Loans 90 or More days Past Due Nonaccrual Loans (in thousands) December 31, 2018 Real estate: Residential $ 1,070 $ 2,081 $ 3,151 $ 404,693 $ 407,844 $ 235 $ 2,207 Commercial 1,746 1,431 3,177 275,514 278,691 — 1,486 Construction — — — 157,586 157,586 — — Commercial 612 398 1,010 121,254 122,264 — 749 Credit card 3,771 2 3,773 30,900 34,673 2 — Other consumer — — — 1,202 1,202 — — $ 7,199 $ 3,912 $ 11,111 $ 991,149 $ 1,002,260 $ 237 $ 4,442 Acquired loans included above $ 521 $ 488 $ 1,009 $ 7,275 $ 8,284 $ 235 $ 582 December 31, 2017 Real estate: Residential $ 8,311 $ 968 $ 9,279 $ 333,405 $ 342,684 $ — $ 1,828 Commercial 128 333 461 259,392 259,853 — 1,648 Construction — 280 280 144,652 144,932 280 499 Commercial 1,219 911 2,130 106,852 108,982 — 1,067 Credit card 2,982 85 3,067 28,440 31,507 85 — Other consumer — — — 1,053 1,053 — — $ 12,640 $ 2,577 $ 15,217 $ 873,794 $ 889,011 $ 365 $ 5,042 Acquired loans included above $ 208 $ 635 $ 843 $ 9,526 $ 10,368 $ — $ 1,367</t>
  </si>
  <si>
    <t>Impaired Loans Receivables</t>
  </si>
  <si>
    <t>Impaired loans include loans acquired on which management has recorded a nonaccretable discount. Impaired loans as of December 31, 2018 and 2017 were as follows: Impaired Loans Unpaid contractual principal balance Recorded investment with no allowance Recorded investment with allowance Total recorded investment Related allowance Average recorded investment Interest recognized (in thousands) December 31, 2018 Real estate Residential $ 2,411 $ 2,120 $ — $ 2,120 $ — $ 2,564 $ 28 Commercial 1,551 1,486 — 1,486 — 1,591 — Construction 32 — — — — 140 — Commercial 856 363 386 749 262 1,270 — $ 4,850 $ 3,969 $ 386 $ 4,355 $ 262 $ 5,565 $ 28 Acquired loans included above $ 775 $ 497 $ — $ 497 $ — $ — $ — December 31, 2017 Real estate Residential $ 2,329 $ 1,766 $ — $ 1,766 $ — $ 1,948 $ 30 Commercial 4,677 4,293 — 4,293 — 4,407 169 Construction 659 627 — 627 — 880 24 Commercial 1,824 1,178 366 1,544 60 1,600 48 $ 9,489 $ 7,864 $ 366 $ 8,230 $ 60 $ 8,835 $ 271 Acquired loans included above $ 2,149 $ 1,366 $ — $ 1,366 $ — $ 1,553 $ 1</t>
  </si>
  <si>
    <t>Loans Receivables Credit Quality Indicators</t>
  </si>
  <si>
    <t>The following table presents the balances of classified loans based on the risk grade. Classified loans include Special Mention, Substandard, and Doubtful loans: Loan Classifications (in thousands) Pass (1) Special Mention Substandard Doubtful Total December 31, 2018 Real estate: Residential $ 405,532 $ 118 $ 2,194 $ — $ 407,844 Commercial 274,247 2,958 1,486 — 278,691 Construction 154,643 843 2,100 — 157,586 Commercial 117,670 3,844 750 — 122,264 Credit card 34,673 — — — 34,673 Other consumer 1,202 — — — 1,202 Total $ 987,967 $ 7,763 $ 6,530 $ — $ 1,002,260 December 31, 2017 Real estate: Residential $ 340,854 $ — $ 1,830 $ — $ 342,684 Commercial 251,292 6,175 2,386 — 259,853 Construction 144,433 — 499 — 144,932 Commercial 101,868 5,730 1,384 — 108,982 Credit card 31,507 — — — 31,507 Other consumer 1,053 — — — 1,053 Total $ 871,007 $ 11,905 $ 6,099 $ — $ 889,011 ________________________ (1) Classification includes loans graded exceptional, very good, good, satisfactory and pass/watch</t>
  </si>
  <si>
    <t>Troubled Debt Restructurings on Loans Receivables</t>
  </si>
  <si>
    <t>The status of TDRs is as follows: Troubled Debt Restructurings Number of Contracts Recorded Investment (dollars in thousands) Performing Nonperforming Total December 31, 2018 Real estate: Residential 3 $ — $ 145 $ 145 Commercial 1 — 139 139 Total 4 $ — $ 284 $ 284 Acquired loans included above 3 $ — $ 145 $ 145 December 31, 2017 Real estate: Residential 5 $ — $ 254 $ 254 Commercial 1 2,709 — 2,709 Commercial 3 510 338 848 Total 9 $ 3,219 $ 592 $ 3,811 Acquired loans included above 4 $ — $ 151 $ 151</t>
  </si>
  <si>
    <t>Schedule Of Outstanding Loan Commitments</t>
  </si>
  <si>
    <t>Outstanding loan commitments were as follows: Loan Commitments For the Years Ended December 31, (in thousands) 2018 2017 Unused lines of credit Commercial $ 52,083 $ 46,580 Commercial real estate 8,980 7,530 Residential real estate 12,853 7,072 Home equity 27,243 25,395 Secured credit card 29,142 30,161 Personal 126 148 Construction commitments Residential real estate 72,424 56,463 Commercial real estate 6,358 7,350 $ 209,209 $ 180,699 Commitments to originate residential loans held for sale $ 647 $ 4,138 Letters of credit $ 6,216 $ 6,759</t>
  </si>
  <si>
    <t>Schedule of Credit Losses for Financing Receivables</t>
  </si>
  <si>
    <t>The Company maintains a liability account for estimated reserves on off balance sheet items such as unfunded lines of credit. Activity for this accounts is as follows: Off Balance Sheet Reserves For the Years Ended December 31, (in thousands) 2018 2017 Balance at beginning of period $ 901 $ 801 Add: Provision 152 100 Add: Recoveries — — Less: Charge-offs — — Balance at end of period $ 1,053 $ 901 The Company maintains a reserve in other liabilities for potential losses on mortgage loans sold. Activity in this reserve is as follows for the periods presented: Mortgage Loan Put-back Reserve For the Years Ended December 31, (in thousands) 2018 2017 Balance at beginning of period $ 457 $ 442 Add: Provision 106 115 Add: Recoveries — — Less: Charge-offs (62 ) (100 ) Balance at end of period $ 501 $ 457</t>
  </si>
  <si>
    <t>Premises and Equipment (Tables)</t>
  </si>
  <si>
    <t>Property, Plant and Equipment</t>
  </si>
  <si>
    <t>Premises and equipment and the related depreciation and amortization consist of the following: Premises and Equipment (in thousands) 2018 2017 Leasehold improvements $ 1,686 $ 1,065 Furniture and equipment 4,430 4,107 Vehicle 54 54 Software 2,405 2,163 Construction in progress 19 114 8,594 7,503 Less: Accumulated depreciation and amortization 5,619 4,902 Premises and equipment, net $ 2,975 $ 2,601 Depreciation and amortization expense $ 1,085 $ 983</t>
  </si>
  <si>
    <t>Interest Bearing Deposits (Tables)</t>
  </si>
  <si>
    <t>Deposit Liabilities, Type</t>
  </si>
  <si>
    <t>Major categories of interest bearing deposits are as follows: Interest Bearing Deposits At December 31, (in thousands) 2018 2017 NOW accounts $ 85,747 $ 74,663 Money market accounts 288,896 312,809 Savings 2,866 3,450 Certificates of deposit of $250,000 or more 99,412 74,930 Other time deposits 236,060 242,412 Total Interest Bearing Deposits $ 712,981 $ 708,264</t>
  </si>
  <si>
    <t>Time Deposit Maturities</t>
  </si>
  <si>
    <t>As of December 31, 2018 , certificates of deposit mature as follows: Maturities of Certificates of Deposit (in thousands) 2019 $ 241,195 2020 80,468 2021 12,924 2022 275 2023, and thereafter 610 $ 335,472</t>
  </si>
  <si>
    <t>Securities Sold Under Agreements to Repurchase (Tables)</t>
  </si>
  <si>
    <t>Schedule Of Securities Sold Under Agreements To Repurchase</t>
  </si>
  <si>
    <t>The Company sells securities under repurchase agreements to provide cash management services to commercial account customers. These borrowings are summarized as follows: Securities Sold Under Agreements to Repurchase (dollars in thousands) 2018 2017 Average amount outstanding $ 10,596 $ 9,684 Average rate paid during the year 1.38 % 0.15 % Maximum amount outstanding at month end $ 12,445 $ 12,472 Investment securities pledged to secure the underlying agreements at year end: Amortized cost $ 16,032 $ 14,405 Fair value 15,862 14,475</t>
  </si>
  <si>
    <t>Borrowed Funds (Tables)</t>
  </si>
  <si>
    <t>Schedule of Debt</t>
  </si>
  <si>
    <t xml:space="preserve">As of December 31, 2018 and 2017 , the Company was indebted as follows. Borrowed Funds 2018 2017 (dollars in thousands) Balance Interest Balance Interest Pacific Coast Bankers Bank 2,000 3.28 % — — % Total - Federal funds purchased $ 2,000 — FHLB advance due March 25, 2019 $ 2,000 4.26 % $ 2,000 4.26 % Total - FHLB advances $ 2,000 $ 2,000 Senior promissory note due July 31, 2019 — — % 2,000 5.50 % Junior subordinated debentures due June 15, 2036 2,062 4.68 % 2,062 3.56 % Other subordinated notes due December 1, 2025 13,500 6.95 % 13,500 6.95 % Less: Unamortized debt issuance costs (169 ) (201 ) Total - Other borrowed funds $ 15,393 $ 17,361 </t>
  </si>
  <si>
    <t>Related-Party Transactions (Tables)</t>
  </si>
  <si>
    <t>Schedule of Related Party Transactions</t>
  </si>
  <si>
    <t>Activity in related-party loans during 2018 and 2017 is shown below: Related Party Loans (in thousands) 2018 2017 Balance at beginning of year $ 16,268 $ 13,529 Add: New loans 2,093 34,386 Less: Amounts collected (3,588 ) (36,447 ) Add (deduct): Relationship changes (1,552 ) 4,800 Balance at end of year $ 13,221 $ 16,268</t>
  </si>
  <si>
    <t>Income Taxes (Tables)</t>
  </si>
  <si>
    <t>Schedule of Components of Income Tax Expense (Benefit)</t>
  </si>
  <si>
    <t>The components of income tax expense are as follows: Income Tax Expense For the Years Ended December 31, (in thousands) 2018 2017 Current Federal $ 3,696 $ 4,612 State 1,427 1,231 Total Current Expense 5,123 5,843 Deferred tax benefit (141 ) (239 ) Change in corporate income tax rate — 1,386 Total Income Tax Expense $ 4,982 $ 6,990</t>
  </si>
  <si>
    <t>Schedule of Deferred Tax Assets and Liabilities</t>
  </si>
  <si>
    <t>The components of the net deferred tax asset are: Net Deferred Tax Asset (in thousands) 2018 2017 Deferred tax assets Allowance for loan and credit losses 3,384 3,003 Reserve for recourse on mortgage loans sold 138 125 Nonaccrual interest 63 268 Foreclosed real estate write-downs 3 8 Stock-based compensation 239 188 Long-term incentive program (LTIP) 189 77 Core deposit intangible 24 26 Unrealized loss on investment securities available for sale 227 97 Net operating loss carryforward 244 212 4,511 4,004 Deferred tax liabilities Unrealized gain on cash flow hedging derivative 2 2 Unrealized gain on loans held for sale 51 9 Accumulated depreciation 516 399 Deferred casualty gain 1 1 Other 43 — 613 411 Net deferred tax asset before valuation allowance 3,898 3,593 Less: Valuation allowance 244 212 Net deferred tax asset 3,654 3,381</t>
  </si>
  <si>
    <t>Schedule of Effective Income Tax Rate Reconciliation</t>
  </si>
  <si>
    <t>The differences between the federal income tax rate and the effective tax rate for the Company are reconciled as follows: Reconciliation of Federal Tax Rate to the Effective Rate 2018 2017 Statutory federal income tax rate 21.00 % 34.00 % Increase (decrease) resulting from State income taxes, net of federal income tax benefit 6.35 5.37 Nondeductible expenses 0.42 0.84 Tax exempt income (0.04 ) (0.22 ) Change in corporate income tax rate — 9.83 Other 0.34 (0.24 ) Effective Tax Rate 28.07 % 49.58 %</t>
  </si>
  <si>
    <t>Capital Standards (Tables)</t>
  </si>
  <si>
    <t>Schedule of Compliance with Regulatory Capital Requirements under Banking Regulations</t>
  </si>
  <si>
    <t>The following table presents actual and required capital ratios as of December 31, 2018 and 2017 for the Bank under the Basel III Capital Rules. The minimum required capital amounts presented include the minimum required capital levels as of December 31, 2018 and 2017 based on the phase-in provisions of the Basel III Capital Rules. Capital levels required to be considered well capitalized are based upon prompt corrective action regulations, as amended to reflect the changes under the Basel III Capital Rules. Based on recent changes to the Federal Reserve’s definition of a “Small Bank Holding Company” that increased the threshold to $3 billion in assets, the Company is not currently subject to separate minimum capital measurements. At such time as the Company reaches the $3 billion asset level, it will again be subject to capital measurements independent of the Bank. For comparison purposes, the Company’s ratios are presented in the following table as well, all of which would have exceeded the “well-capitalized” level had the Company been subject to separate capital minimums. Regulatory Capital Actual Minimum Capital Adequacy To Be Well Capitalized Full Phase In of Basel III (Dollar amounts in thousands) Amount Ratio Amount Ratio Amount Ratio Amount Ratio December 31, 2018 The Company Tier 1 leverage ratio (to average assets) $ 117,220 10.76 % $ 43,575 4.000 % N/A N/A $ 43,575 4.00 % Tier 1 capital (to risk-weighted assets) 117,220 12.95 % 71,259 7.875 % N/A N/A 76,914 8.50 % Common equity tier 1 capital ratio (to risk-weighted assets) 115,158 12.73 % 57,686 6.375 % N/A N/A 63,341 7.00 % Total capital ratio (to risk-weighted assets) 128,544 14.21 % 89,356 9.875 % N/A N/A 95,012 10.50 % The Bank Tier 1 leverage ratio (to average assets) $ 96,122 9.06 % $ 42,445 4.000 % $ 53,056 5.00 % $ 42,445 4.00 % Tier 1 capital (to risk-weighted assets) 96,122 11.00 % 68,822 7.875 % 69,914 8.00 % 74,284 8.50 % Common equity tier 1 capital ratio (to risk-weighted assets) 96,122 11.00 % 55,713 6.375 % 56,805 6.50 % 61,175 7.00 % Total capital ratio (to risk-weighted assets) 107,061 12.25 % 86,301 9.875 % 87,393 10.00 % 91,763 10.50 % December 31, 2017 The Company Tier 1 leverage ratio (to average assets) $ 82,428 8.10 % $ 40,724 4.000 % N/A N/A $ 40,724 4.00 % Tier 1 capital (to risk-weighted assets) 82,428 10.18 % 58,717 7.250 % N/A N/A 68,841 8.50 % Common equity tier 1 capital ratio (to risk-weighted assets) 80,366 9.92 % 46,569 5.750 % N/A N/A 56,693 7.00 % Total capital ratio (to risk-weighted assets) 92,562 11.43 % 74,915 9.250 % N/A N/A 85,039 10.50 % The Bank Tier 1 leverage ratio (to average assets) $ 86,150 8.55 % $ 40,316 4.000 % $ 50,395 5.00 % $ 40,316 4.00 % Tier 1 capital (to risk-weighted assets) 86,150 10.78 % 57,928 7.250 % 63,920 8.00 % 67,915 8.50 % Common equity tier 1 capital ratio (to risk-weighted assets) 86,150 10.78 % 45,943 5.750 % 51,935 6.50 % 55,930 7.00 % Total capital ratio (to risk-weighted assets) 96,148 12.03 % 73,908 9.250 % 79,900 10.00 % 83,895 10.50 %</t>
  </si>
  <si>
    <t>Stock-Based Compensation (Tables)</t>
  </si>
  <si>
    <t>Share-based Compensation, Stock Options, Activity</t>
  </si>
  <si>
    <t>Information with respect to options outstanding during the years ended December 31, 2018 and 2017 is as follows: Stock Options Outstanding 2018 2017 Shares Weighted Average Exercise Price Shares Weighted Average Exercise Price Outstanding at beginning of year 1,363,444 $ 8.01 1,599,976 $ 6.36 Add: Granted 373,750 11.44 260,600 12.38 Less: Exercised (230,894 ) 5.67 (358,332 ) 4.65 Less: Retired on exercise (37,240 ) 5.07 — — Less: Expired/cancelled/forfeited (37,200 ) 7.34 (138,800 ) 5.87 Outstanding at end of year 1,431,860 $ 9.38 1,363,444 $ 8.01 Exercisable at end of year 643,610 $ 7.78 644,472 $ 6.47</t>
  </si>
  <si>
    <t>Share-based Compensation Arrangement by Share-based Payment Award, Options, Vested and Expected to Vest, Outstanding and Exercisable</t>
  </si>
  <si>
    <t>A summary of information about stock options outstanding is as follows: Stock Option Summary Weighted Average Exercise Price Average Remaining Life (years) Outstanding Shares Exercisable Shares December 31, 2018 $ 6.63 1.0 283,886 268,886 7.50 2.0 297,348 207,898 8.50 3.0 222,276 103,176 11.38 5.0 354,750 — 12.38 4.0 266,600 63,650 12.80 4.8 7,000 — Total outstanding options 9.38 3.1 1,431,860 643,610 Intrinsic value on December 31, 2018 $ 3,178,491 $ 2,399,743 December 31, 2017 $ 5.00 1.0 211,952 211,952 6.63 2.0 323,792 218,868 7.50 3.0 328,900 154,100 8.50 4.0 238,200 59,552 12.38 5.0 260,600 — Total outstanding options 8.01 2.6 1,363,444 644,472 Intrinsic value on December 31, 2017 $ 5,951,363 $ 4,271,277</t>
  </si>
  <si>
    <t>Schedule of Share-based Payment Award, Stock Options, Valuation Assumptions</t>
  </si>
  <si>
    <t>The weighted average fair value of options granted during 2018 and 2017 were estimated using the Black-Scholes option-pricing model with the following weighted average assumptions: Stock Option Pricing Assumptions 2018 2017 Dividend yield 0.00% 0.00% Risk free interest rate 2.53% 2.20% Expected volatility 18.94% 18.94% Expected life in years 5 5</t>
  </si>
  <si>
    <t>Schedule of Share-based Compensation, Restricted Stock Units Award Activity</t>
  </si>
  <si>
    <t>Nonvested restricted stock for the years ended December 31, 2018 and 2017 is summarized in the following table. Restricted Stock Summary 2018 2017 Shares Weighted Average Grant-Date Fair Value Shares Weighted Average Grant-Date Fair Value Nonvested at beginning of year 42,000 $ 8.66 52,000 $ 7.45 Add: Granted 12,000 12.38 10,000 12.38 Less: Vested (16,000 ) 7.50 (16,000 ) 7.50 Less: Forfeited — — (4,000 ) 6.88 Nonvested at end of year 38,000 $ 10.32 42,000 $ 8.66</t>
  </si>
  <si>
    <t>Share Based Compensation, Restricted Stock, Vesting Schedule</t>
  </si>
  <si>
    <t>The vesting schedule of restricted shares as of December 31, 2018 is as follows: Restricted Stock Vesting Schedule Year Shares 2019 18,500 2020 5,500 2021 5,500 2022 5,500 2023 3,000 38,000</t>
  </si>
  <si>
    <t>Parent Company Financial Information (Tables)</t>
  </si>
  <si>
    <t>Condensed Financial Statements</t>
  </si>
  <si>
    <t>Fair Value (Tables)</t>
  </si>
  <si>
    <t>Schedule of Fair Value, Assets and Liabilities Measured on Recurring Basis</t>
  </si>
  <si>
    <t>The Company has categorized its financial instruments measured at fair value on a recurring basis as of December 31, 2018 and December 31, 2017 as follows: Fair Value of Financial Instruments (in thousands) Total Level 1 Inputs Level 2 Inputs Level 3 Inputs December 31, 2018 Investment securities available for sale U.S. government-sponsored enterprises $ 17,360 $ — $ 17,360 $ — Municipal 501 — 501 — Corporate 2,885 — 2,885 — Mortgage-backed securities 26,186 — 26,186 — $ 46,932 $ — $ 46,932 $ — Loans held for sale $ 18,526 $ — $ 18,526 $ — Derivative assets $ 112 $ — $ 112 $ — Derivative liabilities $ 253 $ — $ 253 $ — December 31, 2017 Investment securities available for sale U.S. government-sponsored enterprises $ 17,370 $ — $ 17,370 $ — Municipal 516 — 516 — Corporate 3,076 — 3,076 — Mortgage-backed securities 33,067 — 33,067 — $ 54,028 $ — $ 54,028 $ — Loans held for sale $ 26,344 $ — $ 26,344 $ — Derivative assets $ 100 $ — $ 100 $ — Derivative liabilities $ 42 $ — $ 42 $ —</t>
  </si>
  <si>
    <t>Schedule Of Fair Value Of Loans Held For Sale</t>
  </si>
  <si>
    <t>The following table reflects the difference between the fair value carrying amount of loans held for sale, measured at fair value under FASB ASC 825-10, and the aggregate unpaid principal amount the Company is contractually entitled to receive at maturity: Fair Value of Loans Held for Sale (in thousands) 2018 2017 Loans held for sale Aggregate fair value $ 18,526 $ 26,344 Contractual principal 17,822 25,637 Difference $ 704 $ 707</t>
  </si>
  <si>
    <t>Fair Value Measurements, Nonrecurring</t>
  </si>
  <si>
    <t>Fair Value of Impaired Loans and Foreclosed Real Estate (in thousands) 2018 2017 Impaired loans Level 1 Inputs $ — $ — Level 2 Inputs — — Level 3 Inputs 4,093 8,170 Total $ 4,093 $ 8,170 Foreclosed real estate Level 1 Inputs $ — $ — Level 2 Inputs — — Level 3 Inputs 142 93 Total $ 142 $ 93</t>
  </si>
  <si>
    <t>Fair Value Measurement Inputs and Valuation Techniques</t>
  </si>
  <si>
    <t>The following table provides information describing the unobservable inputs used in Level 3 fair value measurements at December 31, 2018 and 2017 : Inputs Valuation Technique Unobservable Inputs General Range of Inputs Impaired Loans Appraised Value/Discounted Cash Flows Discounts to appraisals or cash flows for estimated holding and/or selling costs 0 - 25% Foreclosed Real Estate Appraised Value/Comparable Sales Discounts to appraisals for estimated holding and/or selling costs 0 - 25%</t>
  </si>
  <si>
    <t>Fair Value Measurements, Recurring and Nonrecurring</t>
  </si>
  <si>
    <t>The table below presents the carrying amount, fair value, and placement in the fair value hierarchy of the Company’s financial instruments (in thousands). Fair Value of Financial Assets and Liabilities December 31, 2018 December 31, 2017 (in thousands) Carrying Amount Fair Value Carrying Amount Fair Value Financial assets Level 1 Cash and due from banks $ 10,431 $ 10,431 $ 8,189 $ 8,189 Interest bearing deposits at other financial institutions 22,007 22,007 40,356 40,356 Federal funds sold 2,285 2,285 3,766 3,766 Restricted investments 2,503 2,503 2,369 2,369 Level 3 Loans receivable, net $ 988,960 $ 979,058 $ 877,387 $ 872,446 Financial liabilities Level 1 Noninterest bearing deposits $ 242,259 $ 242,259 $ 196,635 $ 196,635 Securities sold under agreements to repurchase 3,332 3,332 11,260 11,260 Level 3 Interest bearing deposits 712,981 711,876 708,264 702,930 FHLB advances and other borrowed funds 19,393 19,447 19,361 19,413</t>
  </si>
  <si>
    <t>Lease Commitments (Tables)</t>
  </si>
  <si>
    <t>Contractual Obligation, Fiscal Year Maturity Schedule</t>
  </si>
  <si>
    <t>At December 31, 2018 , the minimum rental commitment under the noncancellable leases is as follows: Lease Commitments (in thousands) 2019 $ 1,089 2020 1,204 2021 1,187 2022 824 2023 712 After 2023 420 $ 5,436</t>
  </si>
  <si>
    <t>Quarterly Results of Operations (unaudited) (Tables)</t>
  </si>
  <si>
    <t>Quarterly Financial Information</t>
  </si>
  <si>
    <t>The following table presents condensed unaudited information relating to quarterly periods in 2018 and 2017 . All share and per common share amounts have been adjusted to reflect the Stock Split. Refer to Note 1 for additional information. Quarterly Results of Operations (in thousands) 2018 2017 Dec 31 Sep 30 Jun 30 Mar 31 Dec 31 Sep 30 Jun 30 Mar 31 Interest Income $ 18,238 $ 17,447 $ 16,778 $ 16,664 $ 14,679 $ 15,003 $ 14,211 $ 12,773 Interest Expense 3,348 2,955 2,657 2,279 2,117 2,044 1,866 1,728 Net Interest Income 14,890 14,492 14,121 14,385 12,562 12,959 12,345 11,045 Provision for Loan Losses 500 495 630 515 785 700 620 550 Noninterest Income 3,466 4,240 4,340 4,078 3,024 4,901 4,342 2,883 Noninterest Expense 13,094 13,900 13,529 13,600 13,385 12,180 11,387 10,355 Income Before Provision for Income Taxes 4,762 4,337 4,302 4,348 1,416 4,980 4,680 3,023 Provision for Income Taxes 1,276 1,190 1,158 1,358 2,062 1,941 1,822 1,164 Net Income (Loss) $ 3,486 $ 3,147 $ 3,144 $ 2,990 $ (646 ) $ 3,039 $ 2,858 $ 1,859 Basic earnings (losses) per common share $ 0.26 $ 0.27 $ 0.26 $ 0.26 $ (0.06 ) $ 0.27 $ 0.26 $ 0.17 Diluted earnings (losses) per common share $ 0.25 $ 0.26 $ 0.26 $ 0.25 $ (0.06 ) $ 0.27 $ 0.25 $ 0.17</t>
  </si>
  <si>
    <t>Nature of Business and Basis of Presentation - Initial Public Offering (Details) - Common Stock - IPO - USD ($) $ / shares in Units, $ in Millions</t>
  </si>
  <si>
    <t>Subsidiary, Sale of Stock [Line Items]</t>
  </si>
  <si>
    <t>Number of shares issued in transaction (in shares)</t>
  </si>
  <si>
    <t>Sale of stock, price per share (in dollars per share)</t>
  </si>
  <si>
    <t>Sale of stock, consideration received</t>
  </si>
  <si>
    <t>Parent Company</t>
  </si>
  <si>
    <t>Affiliated Entity | Selling Shareholders</t>
  </si>
  <si>
    <t>Nature of Business and Basis of Presentation - Additional Information (Details) $ / shares in Units, $ in Thousands</t>
  </si>
  <si>
    <t>Aug. 15, 2018$ / shares</t>
  </si>
  <si>
    <t>Dec. 31, 2017USD ($)$ / shares</t>
  </si>
  <si>
    <t>Dec. 31, 2018$ / shares</t>
  </si>
  <si>
    <t>Share-based Compensation Arrangement by Share-based Payment Award [Line Items]</t>
  </si>
  <si>
    <t>Common stock, par value (in dollars per share) | $ / shares</t>
  </si>
  <si>
    <t>Change in enacted tax rate, amount</t>
  </si>
  <si>
    <t>Tax Cuts and Jobs Act of 2017, change in tax rate, income tax expense</t>
  </si>
  <si>
    <t>Tax Cuts and Jobs Act Of 2017, change in tax rate, deferred tax asset, income tax expense</t>
  </si>
  <si>
    <t>Stock split, conversion ratio</t>
  </si>
  <si>
    <t>Leasehold improvements</t>
  </si>
  <si>
    <t>Useful Lives</t>
  </si>
  <si>
    <t>10 years</t>
  </si>
  <si>
    <t>Nature of Business and Basis of Presentation - Earnings per Share (Details) - USD ($) $ / shares in Units, $ in Thousands</t>
  </si>
  <si>
    <t>3 Months Ended</t>
  </si>
  <si>
    <t>Sep. 30, 2018</t>
  </si>
  <si>
    <t>Mar. 31, 2018</t>
  </si>
  <si>
    <t>Sep. 30, 2017</t>
  </si>
  <si>
    <t>Jun. 30, 2017</t>
  </si>
  <si>
    <t>Mar. 31, 2017</t>
  </si>
  <si>
    <t>Basic EPS</t>
  </si>
  <si>
    <t>Weighted average number of shares outstanding, basic (in shares)</t>
  </si>
  <si>
    <t>Effect of dilutive securities (in shares)</t>
  </si>
  <si>
    <t>Weighted average number of shares outstanding, diluted (in shares)</t>
  </si>
  <si>
    <t>Stock Options</t>
  </si>
  <si>
    <t>Antidilutive Securities Excluded from Computation of Earnings Per Share [Line Items]</t>
  </si>
  <si>
    <t>Antidilutive securities excluded from computation of earnings per share (in shares)</t>
  </si>
  <si>
    <t>Nature of Business and Basis of Presentation - Comprehensive Income (Details) - USD ($) $ in Thousands</t>
  </si>
  <si>
    <t>Accumulated Other Comprehensive Income (Loss) [Line Items]</t>
  </si>
  <si>
    <t>Total accumulated comprehensive loss</t>
  </si>
  <si>
    <t>Accumulated Net Investment Gain (Loss) Attributable to Parent</t>
  </si>
  <si>
    <t>Other comprehensive income (loss) before tax</t>
  </si>
  <si>
    <t>Deferred tax benefit (expense)</t>
  </si>
  <si>
    <t>Accumulated Net Gain (Loss) from Cash Flow Hedges Attributable to Parent</t>
  </si>
  <si>
    <t>Nature of Business and Basis of Presentation - New Accounting Pronouncements (Details) - USD ($) $ in Thousands</t>
  </si>
  <si>
    <t>Jan. 01, 2019</t>
  </si>
  <si>
    <t>New Accounting Pronouncements or Change in Accounting Principle [Line Items]</t>
  </si>
  <si>
    <t>Retained earnings (accumulated deficit)</t>
  </si>
  <si>
    <t>Subsequent Event | Minimum | Accounting Standards Update 2016-02</t>
  </si>
  <si>
    <t>Operating lease, liability</t>
  </si>
  <si>
    <t>Operating lease, right-of-use asset</t>
  </si>
  <si>
    <t>Subsequent Event | Maximum | Accounting Standards Update 2016-02</t>
  </si>
  <si>
    <t>Investment Securities - Amortized cost to Estimated Fair Value (Details) - USD ($)</t>
  </si>
  <si>
    <t>Debt Securities, Available-for-sale [Line Items]</t>
  </si>
  <si>
    <t>Amortized Cost</t>
  </si>
  <si>
    <t>Unrealized Gains</t>
  </si>
  <si>
    <t>Unrealized Losses</t>
  </si>
  <si>
    <t>Debt securities, available-for-sale, realized gain</t>
  </si>
  <si>
    <t>U.S. government-sponsored enterprises</t>
  </si>
  <si>
    <t>Municipal</t>
  </si>
  <si>
    <t>Corporate</t>
  </si>
  <si>
    <t>Mortgage-backed securities</t>
  </si>
  <si>
    <t>Investment Securities - Unrealized Losses (Details) $ in Thousands</t>
  </si>
  <si>
    <t>Dec. 31, 2018USD ($)security</t>
  </si>
  <si>
    <t>Dec. 31, 2017USD ($)</t>
  </si>
  <si>
    <t>AFS, Less than 12 Months, Fair Value</t>
  </si>
  <si>
    <t>AFS,12 Months or Longer, Fair Value</t>
  </si>
  <si>
    <t>AFS,Total, Fair Value</t>
  </si>
  <si>
    <t>AFS, Less than 12 months, Unrealized Losses</t>
  </si>
  <si>
    <t>AFS, 12 months or longer, Unrealized Losses</t>
  </si>
  <si>
    <t>AFS, Total, Unrealized Losses</t>
  </si>
  <si>
    <t>Number of securities in a loss position for greater than twelve months | security</t>
  </si>
  <si>
    <t>Investment Securities - Pledged Securities (Details) - USD ($) $ in Thousands</t>
  </si>
  <si>
    <t>Assets Sold under Agreements to Repurchase [Line Items]</t>
  </si>
  <si>
    <t>Securities pledged</t>
  </si>
  <si>
    <t>Securities sold under agreements to repurchase | Amortized Cost</t>
  </si>
  <si>
    <t>Securities sold under agreements to repurchase | Fair Value</t>
  </si>
  <si>
    <t>Federal Home Loan Bank advances | Amortized Cost</t>
  </si>
  <si>
    <t>Federal Home Loan Bank advances | Fair Value</t>
  </si>
  <si>
    <t>Investment Securities - by Maturity Dates (Details) - USD ($) $ in Thousands</t>
  </si>
  <si>
    <t>AFS Debt Maturities, Within one year, Amortized Cost</t>
  </si>
  <si>
    <t>AFS Debt Maturities, Over one to five years, Amortized Cost</t>
  </si>
  <si>
    <t>AFS Debt Maturities, Over five to ten years, Amortized Cost</t>
  </si>
  <si>
    <t>AFS Debt Maturities, Over ten years, Amortized Cost</t>
  </si>
  <si>
    <t>AFS Debt Maturities, Within one year, Fair Value</t>
  </si>
  <si>
    <t>AFS Debt Maturities, Over one to five years, Fair Value</t>
  </si>
  <si>
    <t>AFS Debt Maturities, Over five to ten years, Fair Value</t>
  </si>
  <si>
    <t>AFS Debt Maturities, Over ten years, Fair Value</t>
  </si>
  <si>
    <t>Loans Receivable - Classification of Loans (Details)</t>
  </si>
  <si>
    <t>Dec. 31, 2018USD ($)</t>
  </si>
  <si>
    <t>Dec. 31, 2016USD ($)</t>
  </si>
  <si>
    <t>Loans and Leases Receivable Disclosure [Line Items]</t>
  </si>
  <si>
    <t>Loans receivable, gross</t>
  </si>
  <si>
    <t>Deferred origination fees, net</t>
  </si>
  <si>
    <t>Loans receivable, net</t>
  </si>
  <si>
    <t>Residential | Real estate:</t>
  </si>
  <si>
    <t>Commercial</t>
  </si>
  <si>
    <t>Commercial | Real estate:</t>
  </si>
  <si>
    <t>Fixed interest rate term</t>
  </si>
  <si>
    <t>5 years</t>
  </si>
  <si>
    <t>Initial commitment term</t>
  </si>
  <si>
    <t>Amortization period</t>
  </si>
  <si>
    <t>25 years</t>
  </si>
  <si>
    <t>Construction | Real estate:</t>
  </si>
  <si>
    <t>Consumer | Credit card</t>
  </si>
  <si>
    <t>Consumer | Credit card | Savings Deposits</t>
  </si>
  <si>
    <t>Repayment history used for scoring model</t>
  </si>
  <si>
    <t>6 months</t>
  </si>
  <si>
    <t>Consumer | Other consumer</t>
  </si>
  <si>
    <t>Minimum | Construction | Real estate:</t>
  </si>
  <si>
    <t>12 months</t>
  </si>
  <si>
    <t>Maximum | Construction | Real estate:</t>
  </si>
  <si>
    <t>18 months</t>
  </si>
  <si>
    <t>Owner Occupied Real Estate | Residential | Real estate:</t>
  </si>
  <si>
    <t>30 years</t>
  </si>
  <si>
    <t>Owner Occupied Real Estate | Commercial | Real estate:</t>
  </si>
  <si>
    <t>Percent of real estate portfolio</t>
  </si>
  <si>
    <t>46.00%</t>
  </si>
  <si>
    <t>Owner Occupied Real Estate | Construction | Real estate:</t>
  </si>
  <si>
    <t>Loan principal to collateral value ratio, percent</t>
  </si>
  <si>
    <t>80.00%</t>
  </si>
  <si>
    <t>Owner Occupied Real Estate | Minimum | Residential | Real estate:</t>
  </si>
  <si>
    <t>Owner Occupied Real Estate | Maximum | Residential | Real estate:</t>
  </si>
  <si>
    <t>7 years</t>
  </si>
  <si>
    <t>Investor Real Estate | Residential | Real estate:</t>
  </si>
  <si>
    <t>Balloon payment period</t>
  </si>
  <si>
    <t>Covenant compliance, debt service coverage ratio</t>
  </si>
  <si>
    <t>Investor Real Estate | Construction | Real estate:</t>
  </si>
  <si>
    <t>75.00%</t>
  </si>
  <si>
    <t>Loans Receivable - Accretable Discount (Details) - USD ($) $ in Thousands</t>
  </si>
  <si>
    <t>Accounts, Notes, Loans and Financing Receivable [Line Items]</t>
  </si>
  <si>
    <t>Remaining nonaccretable discount</t>
  </si>
  <si>
    <t>Certain Loans Acquired in Transfer Not Accounted for as Debt Securities, Accretable Yield Movement Schedule [Roll Forward]</t>
  </si>
  <si>
    <t>Accretable discount at beginning of period</t>
  </si>
  <si>
    <t>Less: Accretion and payoff of loans</t>
  </si>
  <si>
    <t>Accretable discount at end of period</t>
  </si>
  <si>
    <t>Loans Receivable - Allowance for Loan Losses (Details) - USD ($)</t>
  </si>
  <si>
    <t>Allowance for Loan and Lease Losses [Roll Forward]</t>
  </si>
  <si>
    <t>Balance at beginning of year</t>
  </si>
  <si>
    <t>Charge-Offs</t>
  </si>
  <si>
    <t>Recoveries</t>
  </si>
  <si>
    <t>Balance at end of year</t>
  </si>
  <si>
    <t>Allowance for Loan Losses Ending Balance Evaluated for Impairment - Individually</t>
  </si>
  <si>
    <t>Allowance for Loan Losses Ending Balance Evaluated for Impairment - Collectively</t>
  </si>
  <si>
    <t>Outstanding Loan Balances Evaluated for Impairment - Individually</t>
  </si>
  <si>
    <t>Outstanding Loan Balances Evaluated for Impairment - Collectively</t>
  </si>
  <si>
    <t>Loans Receivable - Past Due Financing Receivable (Details) - USD ($) $ in Thousands</t>
  </si>
  <si>
    <t>Financing Receivable, Recorded Investment, Past Due [Line Items]</t>
  </si>
  <si>
    <t>Past Due Loans</t>
  </si>
  <si>
    <t>Current Loans</t>
  </si>
  <si>
    <t>Total Loans</t>
  </si>
  <si>
    <t>Accruing Loans 90 or More days Past Due</t>
  </si>
  <si>
    <t>Nonaccrual Loans</t>
  </si>
  <si>
    <t>Residential Real Estate</t>
  </si>
  <si>
    <t>Loans 30-89 Days Past Due</t>
  </si>
  <si>
    <t>Loans 90 or More Days Past Due</t>
  </si>
  <si>
    <t>Acquired loans</t>
  </si>
  <si>
    <t>Acquired loans | Loans 30-89 Days Past Due</t>
  </si>
  <si>
    <t>Acquired loans | Loans 90 or More Days Past Due</t>
  </si>
  <si>
    <t>Residential | Real estate: | Loans 30-89 Days Past Due</t>
  </si>
  <si>
    <t>Residential | Real estate: | Loans 90 or More Days Past Due</t>
  </si>
  <si>
    <t>Commercial | Loans 30-89 Days Past Due</t>
  </si>
  <si>
    <t>Commercial | Loans 90 or More Days Past Due</t>
  </si>
  <si>
    <t>Commercial | Real estate: | Loans 30-89 Days Past Due</t>
  </si>
  <si>
    <t>Commercial | Real estate: | Loans 90 or More Days Past Due</t>
  </si>
  <si>
    <t>Construction | Real estate: | Loans 30-89 Days Past Due</t>
  </si>
  <si>
    <t>Construction | Real estate: | Loans 90 or More Days Past Due</t>
  </si>
  <si>
    <t>Consumer | Credit card | Loans 30-89 Days Past Due</t>
  </si>
  <si>
    <t>Consumer | Credit card | Loans 90 or More Days Past Due</t>
  </si>
  <si>
    <t>Consumer | Other consumer | Loans 30-89 Days Past Due</t>
  </si>
  <si>
    <t>Consumer | Other consumer | Loans 90 or More Days Past Due</t>
  </si>
  <si>
    <t>Loans Receivable - Impaired Loans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Recognized</t>
  </si>
  <si>
    <t>Loans Receivable - Credit Quality Indicators (Details) - USD ($) $ in Thousands</t>
  </si>
  <si>
    <t>Financing Receivable, Recorded Investment [Line Items]</t>
  </si>
  <si>
    <t>Classified loans</t>
  </si>
  <si>
    <t>Pass</t>
  </si>
  <si>
    <t>Special Mention</t>
  </si>
  <si>
    <t>Substandard</t>
  </si>
  <si>
    <t>Doubtful</t>
  </si>
  <si>
    <t>Residential | Real estate: | Pass</t>
  </si>
  <si>
    <t>Residential | Real estate: | Special Mention</t>
  </si>
  <si>
    <t>Residential | Real estate: | Substandard</t>
  </si>
  <si>
    <t>Residential | Real estate: | Doubtful</t>
  </si>
  <si>
    <t>Commercial | Pass</t>
  </si>
  <si>
    <t>Commercial | Special Mention</t>
  </si>
  <si>
    <t>Commercial | Substandard</t>
  </si>
  <si>
    <t>Commercial | Doubtful</t>
  </si>
  <si>
    <t>Commercial | Real estate: | Pass</t>
  </si>
  <si>
    <t>Commercial | Real estate: | Special Mention</t>
  </si>
  <si>
    <t>Commercial | Real estate: | Substandard</t>
  </si>
  <si>
    <t>Commercial | Real estate: | Doubtful</t>
  </si>
  <si>
    <t>Construction | Real estate: | Pass</t>
  </si>
  <si>
    <t>Construction | Real estate: | Special Mention</t>
  </si>
  <si>
    <t>Construction | Real estate: | Substandard</t>
  </si>
  <si>
    <t>Construction | Real estate: | Doubtful</t>
  </si>
  <si>
    <t>Consumer | Credit card | Pass</t>
  </si>
  <si>
    <t>Consumer | Credit card | Special Mention</t>
  </si>
  <si>
    <t>Consumer | Credit card | Substandard</t>
  </si>
  <si>
    <t>Consumer | Credit card | Doubtful</t>
  </si>
  <si>
    <t>Consumer | Other consumer | Pass</t>
  </si>
  <si>
    <t>Consumer | Other consumer | Special Mention</t>
  </si>
  <si>
    <t>Consumer | Other consumer | Substandard</t>
  </si>
  <si>
    <t>Consumer | Other consumer | Doubtful</t>
  </si>
  <si>
    <t>Loans Receivable - Trouble Debt Restructuring (Details) $ in Thousands</t>
  </si>
  <si>
    <t>Dec. 31, 2018USD ($)contract</t>
  </si>
  <si>
    <t>Dec. 31, 2017USD ($)contract</t>
  </si>
  <si>
    <t>Financing Receivable, Modifications [Line Items]</t>
  </si>
  <si>
    <t>Number of Contracts | contract</t>
  </si>
  <si>
    <t>Performing</t>
  </si>
  <si>
    <t>Number of loans charged off | contract</t>
  </si>
  <si>
    <t>Charged off loan amount</t>
  </si>
  <si>
    <t>Number of loans paid off | contract</t>
  </si>
  <si>
    <t>Loans paid off, amount</t>
  </si>
  <si>
    <t>Performing | Acquired loans</t>
  </si>
  <si>
    <t>Performing | Residential | Real estate:</t>
  </si>
  <si>
    <t>Performing | Commercial</t>
  </si>
  <si>
    <t>Performing | Commercial | Real estate:</t>
  </si>
  <si>
    <t>Nonperforming</t>
  </si>
  <si>
    <t>Nonperforming | Acquired loans</t>
  </si>
  <si>
    <t>Nonperforming | Residential | Real estate:</t>
  </si>
  <si>
    <t>Nonperforming | Commercial</t>
  </si>
  <si>
    <t>Nonperforming | Commercial | Real estate:</t>
  </si>
  <si>
    <t>Loans Receivable - Outstanding Loan Commitments (Details) - USD ($) $ in Thousands</t>
  </si>
  <si>
    <t>Off-balance sheet risk, allowance</t>
  </si>
  <si>
    <t>Commitments to Extend Credit</t>
  </si>
  <si>
    <t>Unused lines of credit</t>
  </si>
  <si>
    <t>Letters of credit</t>
  </si>
  <si>
    <t>Commitments to Extend Credit | Commercial</t>
  </si>
  <si>
    <t>Commitments to Extend Credit | Commercial real estate | Real estate:</t>
  </si>
  <si>
    <t>Commitments to Extend Credit | Commercial real estate | Construction commitments</t>
  </si>
  <si>
    <t>Commitments to Extend Credit | Residential real estate | Real estate:</t>
  </si>
  <si>
    <t>Commitments to Extend Credit | Residential real estate | Construction commitments</t>
  </si>
  <si>
    <t>Commitments to Extend Credit | Residential real estate | Loans Held For Sale</t>
  </si>
  <si>
    <t>Commitments to Extend Credit | Consumer | Home equity</t>
  </si>
  <si>
    <t>Commitments to Extend Credit | Consumer | Secured credit card</t>
  </si>
  <si>
    <t>Commitments to Extend Credit | Consumer | Personal</t>
  </si>
  <si>
    <t>Loans Receivable - Activity in Allowance for Loan Losses (Details) - USD ($) $ in Thousands</t>
  </si>
  <si>
    <t>Financing Receivable, Allowance for Credit Losses [Roll Forward]</t>
  </si>
  <si>
    <t>Provision charged to operating expense</t>
  </si>
  <si>
    <t>Mortgage Loans Sold</t>
  </si>
  <si>
    <t>Charge-offs</t>
  </si>
  <si>
    <t>Unfunded Lines of Credit</t>
  </si>
  <si>
    <t>Premises and Equipment (Details) - USD ($) $ in Thousands</t>
  </si>
  <si>
    <t>Property, Plant and Equipment [Line Items]</t>
  </si>
  <si>
    <t>Premises and equipment, gross</t>
  </si>
  <si>
    <t>Less: Accumulated depreciation and amortization</t>
  </si>
  <si>
    <t>Depreciation and amortization expense</t>
  </si>
  <si>
    <t>Furniture and equipment</t>
  </si>
  <si>
    <t>Vehicle</t>
  </si>
  <si>
    <t>Software</t>
  </si>
  <si>
    <t>Construction in progress</t>
  </si>
  <si>
    <t>Derivative Financial Instruments (Details) - USD ($)</t>
  </si>
  <si>
    <t>Jan. 07, 2015</t>
  </si>
  <si>
    <t>Interest Rate Swap</t>
  </si>
  <si>
    <t>Derivatives, Fair Value [Line Items]</t>
  </si>
  <si>
    <t>Notional amount</t>
  </si>
  <si>
    <t>Fair value of derivative</t>
  </si>
  <si>
    <t>Derivative, term of contract</t>
  </si>
  <si>
    <t>4 years</t>
  </si>
  <si>
    <t>Derivative, fixed interest rate</t>
  </si>
  <si>
    <t>3.493%</t>
  </si>
  <si>
    <t>Hedge ineffectiveness on derivative</t>
  </si>
  <si>
    <t>Interest Rate Swap | London Interbank Offered Rate (LIBOR)</t>
  </si>
  <si>
    <t>Derivative, basis spread on variable rate</t>
  </si>
  <si>
    <t>1.87%</t>
  </si>
  <si>
    <t>Forward Contracts | Forward Sales Agreement</t>
  </si>
  <si>
    <t>Liability, notional amount</t>
  </si>
  <si>
    <t>Liability, fair value of derivative</t>
  </si>
  <si>
    <t>Interest Rate Lock Commitments | Interest Rate Contract</t>
  </si>
  <si>
    <t>Best Efforts Basis | Interest Rate Lock Commitments | Interest Rate Contract</t>
  </si>
  <si>
    <t>Designated as Hedging Instrument | Excluding Best Efforts Basis Commitments | Interest Rate Lock Commitments | Interest Rate Contract</t>
  </si>
  <si>
    <t>Interest Bearing Deposits - Major Categories (Details) - USD ($) $ in Thousands</t>
  </si>
  <si>
    <t>NOW accounts</t>
  </si>
  <si>
    <t>Money market accounts</t>
  </si>
  <si>
    <t>Savings</t>
  </si>
  <si>
    <t>Certificates of deposit of $250,000 or more</t>
  </si>
  <si>
    <t>Other time deposits</t>
  </si>
  <si>
    <t>Total Interest Bearing Deposits</t>
  </si>
  <si>
    <t>Certificates of deposits, brokered</t>
  </si>
  <si>
    <t>Certificate of Deposit Account Registry Service</t>
  </si>
  <si>
    <t>Interest Bearing Deposits - Maturities (Details) $ in Thousands</t>
  </si>
  <si>
    <t>2019</t>
  </si>
  <si>
    <t>2020</t>
  </si>
  <si>
    <t>2021</t>
  </si>
  <si>
    <t>2022</t>
  </si>
  <si>
    <t>2023, and thereafter</t>
  </si>
  <si>
    <t>Certificates of deposit</t>
  </si>
  <si>
    <t>Securities Sold Under Agreements to Repurchase (Details) - USD ($) $ in Thousands</t>
  </si>
  <si>
    <t>Investment securities pledged to secure the underlying agreements at year end:</t>
  </si>
  <si>
    <t>Average amount outstanding</t>
  </si>
  <si>
    <t>Average rate paid during the year</t>
  </si>
  <si>
    <t>1.38%</t>
  </si>
  <si>
    <t>0.15%</t>
  </si>
  <si>
    <t>Maximum amount outstanding at month end</t>
  </si>
  <si>
    <t>Borrowed Funds - Schedule of Borrowings (Details) - USD ($) $ in Thousands</t>
  </si>
  <si>
    <t>Oct. 01, 2017</t>
  </si>
  <si>
    <t>Jul. 30, 2016</t>
  </si>
  <si>
    <t>Nov. 24, 2015</t>
  </si>
  <si>
    <t>Debt Instrument [Line Items]</t>
  </si>
  <si>
    <t>Total - Federal funds purchased</t>
  </si>
  <si>
    <t>Total - FHLB advances</t>
  </si>
  <si>
    <t xml:space="preserve"> </t>
  </si>
  <si>
    <t>Less: Unamortized debt issuance costs</t>
  </si>
  <si>
    <t>Total - Other borrowed funds</t>
  </si>
  <si>
    <t>FHLB advance due March 25, 2019</t>
  </si>
  <si>
    <t>4.26%</t>
  </si>
  <si>
    <t>Senior Notes | Senior promissory note due July 31, 2019</t>
  </si>
  <si>
    <t>0.00%</t>
  </si>
  <si>
    <t>5.50%</t>
  </si>
  <si>
    <t>5.00%</t>
  </si>
  <si>
    <t>Long-term debt, gross</t>
  </si>
  <si>
    <t>Junior Subordinated Debt | Junior subordinated debentures due June 15, 2036</t>
  </si>
  <si>
    <t>4.68%</t>
  </si>
  <si>
    <t>3.56%</t>
  </si>
  <si>
    <t>Senior Subordinated Notes | Other subordinated notes due December 1, 2025</t>
  </si>
  <si>
    <t>6.95%</t>
  </si>
  <si>
    <t>Pacific Coast Bankers Bank | Line of Credit</t>
  </si>
  <si>
    <t>3.28%</t>
  </si>
  <si>
    <t>Borrowed Funds - Additional Information (Details) - USD ($)</t>
  </si>
  <si>
    <t>Jun. 15, 2016</t>
  </si>
  <si>
    <t>Jul. 30, 2014</t>
  </si>
  <si>
    <t>Interest rate</t>
  </si>
  <si>
    <t>Federal home loan bank advances</t>
  </si>
  <si>
    <t>Face amount</t>
  </si>
  <si>
    <t>Repurchased amount</t>
  </si>
  <si>
    <t>Junior Subordinated Debt | Junior subordinated debentures due June 15, 2036 | London Interbank Offered Rate (LIBOR)</t>
  </si>
  <si>
    <t>Basis spread on variable rate</t>
  </si>
  <si>
    <t>5.33%</t>
  </si>
  <si>
    <t>Debt issuance costs</t>
  </si>
  <si>
    <t>Line of Credit</t>
  </si>
  <si>
    <t>Maximum borrowing capacity</t>
  </si>
  <si>
    <t>Capital Securities | Junior Subordinated Debt | Junior subordinated debentures due June 15, 2036</t>
  </si>
  <si>
    <t>Securities issued (in shares)</t>
  </si>
  <si>
    <t>Common Securities | Junior Subordinated Debt | Junior subordinated debentures due June 15, 2036</t>
  </si>
  <si>
    <t>Federal Home Loan Bank | Line of Credit</t>
  </si>
  <si>
    <t>FHLB maximum borrowing capacity, percent of assets</t>
  </si>
  <si>
    <t>25.00%</t>
  </si>
  <si>
    <t>FHLB available borrowing capacity</t>
  </si>
  <si>
    <t>Financial Network | Certificates of Deposit</t>
  </si>
  <si>
    <t>Maximum borrowing capacity, percent of assets</t>
  </si>
  <si>
    <t>15.00%</t>
  </si>
  <si>
    <t>Pledged Loans | Federal Home Loan Bank | Line of Credit</t>
  </si>
  <si>
    <t>Current borrowing capacity</t>
  </si>
  <si>
    <t>Pledged Loans | Federal Reserve Bank Of Richmond | Line of Credit</t>
  </si>
  <si>
    <t>Collateral Pledged | Federal Home Loan Bank | Line of Credit</t>
  </si>
  <si>
    <t>Investments at fair value</t>
  </si>
  <si>
    <t>Retirement Plan (Details) - USD ($)</t>
  </si>
  <si>
    <t>Company's contribution, percent of eligible compensation</t>
  </si>
  <si>
    <t>3.00%</t>
  </si>
  <si>
    <t>Company's contribution to the plan</t>
  </si>
  <si>
    <t>Related-Party Transactions - Activity in Related Party Loans (Details) - USD ($) $ in Thousands</t>
  </si>
  <si>
    <t>Loans and Leases Receivable, Related Parties [Roll Forward]</t>
  </si>
  <si>
    <t>Add: New loans</t>
  </si>
  <si>
    <t>Less: Amounts collected</t>
  </si>
  <si>
    <t>Add (deduct): Relationship changes</t>
  </si>
  <si>
    <t>Related-Party Transactions - Additional Information (Details) - USD ($) $ in Thousands</t>
  </si>
  <si>
    <t>Officers and Directors</t>
  </si>
  <si>
    <t>Related Party Transaction [Line Items]</t>
  </si>
  <si>
    <t>Related party deposits</t>
  </si>
  <si>
    <t>Director</t>
  </si>
  <si>
    <t>Notes payable, related parties</t>
  </si>
  <si>
    <t>Director | Lease Payments</t>
  </si>
  <si>
    <t>Expenses from transactions with related party</t>
  </si>
  <si>
    <t>Senior Promissory Notes | Director</t>
  </si>
  <si>
    <t>Convertible Subordinated Notes | Director</t>
  </si>
  <si>
    <t>Church Street Capital | Director</t>
  </si>
  <si>
    <t>Due to subsidiaries</t>
  </si>
  <si>
    <t>Income Taxes - Components of Income Tax Expense (Details) - USD ($) $ in Thousands</t>
  </si>
  <si>
    <t>Current</t>
  </si>
  <si>
    <t>Federal</t>
  </si>
  <si>
    <t>State</t>
  </si>
  <si>
    <t>Total Current Expense</t>
  </si>
  <si>
    <t>Deferred tax benefit</t>
  </si>
  <si>
    <t>Change in corporate income tax rate</t>
  </si>
  <si>
    <t>Total Income Tax Expense</t>
  </si>
  <si>
    <t>Income Taxes - Components of Net Deferred Tax Asset (Details) - USD ($)</t>
  </si>
  <si>
    <t>Deferred tax assets</t>
  </si>
  <si>
    <t>Allowance for loan and credit losses</t>
  </si>
  <si>
    <t>Reserve for recourse on mortgage loans sold</t>
  </si>
  <si>
    <t>Nonaccrual interest</t>
  </si>
  <si>
    <t>Foreclosed real estate write-downs</t>
  </si>
  <si>
    <t>Long-term incentive program (LTIP)</t>
  </si>
  <si>
    <t>Core deposit intangible</t>
  </si>
  <si>
    <t>Unrealized loss on investment securities available for sale</t>
  </si>
  <si>
    <t>Net operating loss carryforward</t>
  </si>
  <si>
    <t>Deferred tax assets, gross</t>
  </si>
  <si>
    <t>Deferred tax liabilities</t>
  </si>
  <si>
    <t>Unrealized gain on loans held for sale</t>
  </si>
  <si>
    <t>Accumulated depreciation</t>
  </si>
  <si>
    <t>Deferred casualty gain</t>
  </si>
  <si>
    <t>Other</t>
  </si>
  <si>
    <t>Deferred tax liabilities, gross</t>
  </si>
  <si>
    <t>Net deferred tax asset before valuation allowance</t>
  </si>
  <si>
    <t>Less: Valuation allowance</t>
  </si>
  <si>
    <t>Net deferred tax asset</t>
  </si>
  <si>
    <t>Income Taxes - Reconciliation of Federal Tax Rate to the Effective Rate (Details)</t>
  </si>
  <si>
    <t>Statutory federal income tax rate</t>
  </si>
  <si>
    <t>21.00%</t>
  </si>
  <si>
    <t>34.00%</t>
  </si>
  <si>
    <t>State income taxes, net of federal income tax benefit</t>
  </si>
  <si>
    <t>6.35%</t>
  </si>
  <si>
    <t>5.37%</t>
  </si>
  <si>
    <t>Nondeductible expenses</t>
  </si>
  <si>
    <t>0.42%</t>
  </si>
  <si>
    <t>0.84%</t>
  </si>
  <si>
    <t>Tax exempt income</t>
  </si>
  <si>
    <t>(0.04%)</t>
  </si>
  <si>
    <t>(0.22%)</t>
  </si>
  <si>
    <t>9.83%</t>
  </si>
  <si>
    <t>0.34%</t>
  </si>
  <si>
    <t>(0.24%)</t>
  </si>
  <si>
    <t>Effective Tax Rate</t>
  </si>
  <si>
    <t>28.07%</t>
  </si>
  <si>
    <t>49.58%</t>
  </si>
  <si>
    <t>Capital Standards (Details) - USD ($) $ in Thousands</t>
  </si>
  <si>
    <t>Tier 1 leverage ratio (to average assets)</t>
  </si>
  <si>
    <t>Tier One Leverage Capital</t>
  </si>
  <si>
    <t>Tier One Leverage Capital to Average Assets</t>
  </si>
  <si>
    <t>10.76%</t>
  </si>
  <si>
    <t>8.10%</t>
  </si>
  <si>
    <t>Tier One Leverage Capital Required for Capital Adequacy</t>
  </si>
  <si>
    <t>Tier One Leverage Capital Required for Capital Adequacy to Average Assets</t>
  </si>
  <si>
    <t>4.00%</t>
  </si>
  <si>
    <t>Tier One Leverage Capital Full Phase In Of Base III</t>
  </si>
  <si>
    <t>Tier One Leverage Capital Full Phase In Of Base III To Average Assets</t>
  </si>
  <si>
    <t>Tier 1 capital (to risk-weighted assets)</t>
  </si>
  <si>
    <t>Tier One Risk Based Capital</t>
  </si>
  <si>
    <t>Tier One Risk Based Capital to Risk Weighted Assets</t>
  </si>
  <si>
    <t>12.95%</t>
  </si>
  <si>
    <t>10.18%</t>
  </si>
  <si>
    <t>Tier One Risk Based Capital Required for Capital Adequacy</t>
  </si>
  <si>
    <t>Tier One Risk Based Capital Required for Capital Adequacy to Risk Weighted Assets</t>
  </si>
  <si>
    <t>7.875%</t>
  </si>
  <si>
    <t>7.25%</t>
  </si>
  <si>
    <t>Tier One Risk Based Capital Full Phase In Of Base III</t>
  </si>
  <si>
    <t>Tier One Risk Based Capital Full Phase In Of Base III To Risk Weighted Assets</t>
  </si>
  <si>
    <t>8.50%</t>
  </si>
  <si>
    <t>Common equity tier 1 capital ratio (to risk-weighted assets)</t>
  </si>
  <si>
    <t>Common Equity Tier One Capital</t>
  </si>
  <si>
    <t>Common Equity Tier One Capital Ratio</t>
  </si>
  <si>
    <t>12.73%</t>
  </si>
  <si>
    <t>9.92%</t>
  </si>
  <si>
    <t>Common Equity Tier One Capital Required for Capital Adequacy</t>
  </si>
  <si>
    <t>Common Equity Tier One Capital Required For Capital Adequacy To Risk Weighted Assets</t>
  </si>
  <si>
    <t>6.375%</t>
  </si>
  <si>
    <t>5.75%</t>
  </si>
  <si>
    <t>Common Equity Tier One Capital Full Phase In Of Base III</t>
  </si>
  <si>
    <t>Common Equity Tier One Capital Full PHase In Of Base III To Risk Weighted Assets</t>
  </si>
  <si>
    <t>7.00%</t>
  </si>
  <si>
    <t>Total capital ratio (to risk-weighted assets)</t>
  </si>
  <si>
    <t>Capital</t>
  </si>
  <si>
    <t>Capital to Risk Weighted Assets</t>
  </si>
  <si>
    <t>14.21%</t>
  </si>
  <si>
    <t>11.43%</t>
  </si>
  <si>
    <t>Capital Required for Capital Adequacy</t>
  </si>
  <si>
    <t>Capital Required for Capital Adequacy to Risk Weighted Assets</t>
  </si>
  <si>
    <t>9.875%</t>
  </si>
  <si>
    <t>9.25%</t>
  </si>
  <si>
    <t>Capital Full Phase In Of Base III</t>
  </si>
  <si>
    <t>Capital Full Phase In Of Base III To Risk Weighted Assets</t>
  </si>
  <si>
    <t>10.50%</t>
  </si>
  <si>
    <t>The Bank</t>
  </si>
  <si>
    <t>9.06%</t>
  </si>
  <si>
    <t>8.55%</t>
  </si>
  <si>
    <t>Tier One Leverage Capital Required to be Well Capitalized</t>
  </si>
  <si>
    <t>Tier One Leverage Capital Required to be Well Capitalized to Average Assets</t>
  </si>
  <si>
    <t>11.00%</t>
  </si>
  <si>
    <t>10.78%</t>
  </si>
  <si>
    <t>Tier One Risk Based Capital Required to be Well Capitalized</t>
  </si>
  <si>
    <t>Tier One Risk Based Capital Required to be Well Capitalized to Risk Weighted Assets</t>
  </si>
  <si>
    <t>8.00%</t>
  </si>
  <si>
    <t>Common Equity Tier One Capital Required to be Well-Capitalized</t>
  </si>
  <si>
    <t>Common Equity Tier One Capital To Be Well Capitalized To Risk Weighted Assets</t>
  </si>
  <si>
    <t>6.50%</t>
  </si>
  <si>
    <t>12.25%</t>
  </si>
  <si>
    <t>12.03%</t>
  </si>
  <si>
    <t>Capital Required to be Well Capitalized</t>
  </si>
  <si>
    <t>Capital Required to be Well Capitalized to Risk Weighted Assets</t>
  </si>
  <si>
    <t>10.00%</t>
  </si>
  <si>
    <t>Stock-Based Compensation - Additional Information (Details) - USD ($)</t>
  </si>
  <si>
    <t>Aug. 31, 2018</t>
  </si>
  <si>
    <t>Share-based compensation expense</t>
  </si>
  <si>
    <t>Weighted average grant date fair value</t>
  </si>
  <si>
    <t>Number of shares authorized (in shares)</t>
  </si>
  <si>
    <t>Number of shares available for grant (in shares)</t>
  </si>
  <si>
    <t>Award vesting period</t>
  </si>
  <si>
    <t>Awards exercisable each anniversary of grant date, percent</t>
  </si>
  <si>
    <t>Unrecognized compensation expense</t>
  </si>
  <si>
    <t>Unrecognized compensation expense period for recognition</t>
  </si>
  <si>
    <t>Exercises in period, intrinsic value</t>
  </si>
  <si>
    <t>Restricted Stock</t>
  </si>
  <si>
    <t>Unrecognized compensation expense (awards other than options)</t>
  </si>
  <si>
    <t>Stock-Based Compensation - Stock Options Outstanding (Details) - $ / shares</t>
  </si>
  <si>
    <t>Share-based Compensation Arrangement by Share-based Payment Award, Options, Outstanding [Roll Forward]</t>
  </si>
  <si>
    <t>Outstanding at beginning of year (in shares)</t>
  </si>
  <si>
    <t>Add: Granted (in shares)</t>
  </si>
  <si>
    <t>Less: Exercised (in shares)</t>
  </si>
  <si>
    <t>Less: Retired on exercise (in shares)</t>
  </si>
  <si>
    <t>Less: Expired/cancelled/forfeited (in shares)</t>
  </si>
  <si>
    <t>Outstanding at end of year (in shares)</t>
  </si>
  <si>
    <t>Share-based Compensation Arrangement by Share-based Payment Award, Options, Outstanding, Weighted Average Exercise Price [Abstract]</t>
  </si>
  <si>
    <t>Outstanding at beginning of year (in dollars per share)</t>
  </si>
  <si>
    <t>Add: Granted (in dollars per share)</t>
  </si>
  <si>
    <t>Less: Exercised (in dollars per share)</t>
  </si>
  <si>
    <t>Less: Retired on exercise (in dollars per share)</t>
  </si>
  <si>
    <t>Less: Expired/cancelled/forfeited (in dollars per share)</t>
  </si>
  <si>
    <t>Outstanding at end of year (in dollars per share)</t>
  </si>
  <si>
    <t>Exercisable at end of year (in shares)</t>
  </si>
  <si>
    <t>Exercisable at end of year (in dollars per share)</t>
  </si>
  <si>
    <t>Stock-Based Compensation - Stock Option Summary (Details) - USD ($)</t>
  </si>
  <si>
    <t>Dec. 31, 2016</t>
  </si>
  <si>
    <t>Weighted Average Exercise Price (in dollars per share)</t>
  </si>
  <si>
    <t>Average Remaining Life (years)</t>
  </si>
  <si>
    <t>3 years 1 month 6 days</t>
  </si>
  <si>
    <t>Outstanding Shares (in shares)</t>
  </si>
  <si>
    <t>Exercisable Shares (in shares)</t>
  </si>
  <si>
    <t>Outstanding Shares, intrinsic value</t>
  </si>
  <si>
    <t>Exercisable Shares, intrinsic value</t>
  </si>
  <si>
    <t>Exercise Price Range 1</t>
  </si>
  <si>
    <t>1 year</t>
  </si>
  <si>
    <t>Exercise Price Range 2</t>
  </si>
  <si>
    <t>2 years</t>
  </si>
  <si>
    <t>Exercise Price Range 3</t>
  </si>
  <si>
    <t>3 years</t>
  </si>
  <si>
    <t>Exercise Price Range 4</t>
  </si>
  <si>
    <t>Exercise Price Range 5</t>
  </si>
  <si>
    <t>Exercise Price Range 6</t>
  </si>
  <si>
    <t>4 years 9 months 18 days</t>
  </si>
  <si>
    <t>2 years 7 months 6 days</t>
  </si>
  <si>
    <t>Stock-Based Compensation - Stock Option Pricing Assumptions (Details)</t>
  </si>
  <si>
    <t>Dividend yield</t>
  </si>
  <si>
    <t>Risk free interest rate</t>
  </si>
  <si>
    <t>2.53%</t>
  </si>
  <si>
    <t>2.20%</t>
  </si>
  <si>
    <t>Expected volatility</t>
  </si>
  <si>
    <t>18.94%</t>
  </si>
  <si>
    <t>Expected life in years</t>
  </si>
  <si>
    <t>Stock-Based Compensation - Restricted Stock Summary (Details) - Restricted Stock - $ / shares</t>
  </si>
  <si>
    <t>Share-based Compensation Arrangement by Share-based Payment Award, Equity Instruments Other than Options, Nonvested, Number of Shares [Roll Forward]</t>
  </si>
  <si>
    <t>Nonvested at beginning of year (in shares)</t>
  </si>
  <si>
    <t>Less: Vested (in shares)</t>
  </si>
  <si>
    <t>Less: Forfeited (in shares)</t>
  </si>
  <si>
    <t>Nonvested at end of year (in shares)</t>
  </si>
  <si>
    <t>Share-based Compensation Arrangement by Share-based Payment Award, Equity Instruments Other than Options, Nonvested, Weighted Average Grant Date Fair Value [Abstract]</t>
  </si>
  <si>
    <t>Nonvested at beginning of year (in dollars per share)</t>
  </si>
  <si>
    <t>Less: Vested (in dollars per share)</t>
  </si>
  <si>
    <t>Less: Forfeited (in dollars per share)</t>
  </si>
  <si>
    <t>Nonvested at end of year (in dollars per share)</t>
  </si>
  <si>
    <t>Stock-Based Compensation - Restricted Stock Vesting Schedule (Details) - Restricted Stock - shares</t>
  </si>
  <si>
    <t>2023</t>
  </si>
  <si>
    <t>Nonvested restricted stock</t>
  </si>
  <si>
    <t>Parent Company Financial Information - Balance Sheets (Details) - USD ($) $ in Thousands</t>
  </si>
  <si>
    <t>Loans receivable, net of allowance for loan losses of $208 and $44 at December 31, 2018 and 2017, respectively</t>
  </si>
  <si>
    <t>Liabilities</t>
  </si>
  <si>
    <t>Other Borrowings</t>
  </si>
  <si>
    <t>Common Stock, Value, Issued</t>
  </si>
  <si>
    <t>Liabilities and Equity</t>
  </si>
  <si>
    <t>Due from subsidiaries</t>
  </si>
  <si>
    <t>Bank | Parent Company</t>
  </si>
  <si>
    <t>Investment</t>
  </si>
  <si>
    <t>Church Street Capital | Parent Company</t>
  </si>
  <si>
    <t>Trust | Parent Company</t>
  </si>
  <si>
    <t>Parent Company Financial Information - Statements of Income (Details) - USD ($) $ in Thousands</t>
  </si>
  <si>
    <t>Condensed Income Statements, Captions [Line Items]</t>
  </si>
  <si>
    <t>Noninterest Income</t>
  </si>
  <si>
    <t>Noninterest Expense</t>
  </si>
  <si>
    <t>Income tax benefit</t>
  </si>
  <si>
    <t>Interest and dividend revenue</t>
  </si>
  <si>
    <t>Income before undistributed net income of subsidiaries</t>
  </si>
  <si>
    <t>Equity in undistributed net income of subsidiaries</t>
  </si>
  <si>
    <t>Dividend</t>
  </si>
  <si>
    <t>Parent Company Financial Information - Statements of Cash Flows (Details) - USD ($) $ in Thousands</t>
  </si>
  <si>
    <t>Cash flows from financing activities</t>
  </si>
  <si>
    <t>Equity in undistributed income-subsidiary</t>
  </si>
  <si>
    <t>(Increase) decrease in receivable from subsidiary bank</t>
  </si>
  <si>
    <t>Net increase in loans receivable</t>
  </si>
  <si>
    <t>Capital injections to subsidiaries</t>
  </si>
  <si>
    <t>Repayment of debt</t>
  </si>
  <si>
    <t>Fair Value - Financial Instruments Measured at FV on Recurring Basis (Details) - USD ($) $ in Thousands</t>
  </si>
  <si>
    <t>Fair Value, Assets and Liabilities Measured on Recurring and Nonrecurring Basis [Line Items]</t>
  </si>
  <si>
    <t>Fair Value, Measurements, Recurring</t>
  </si>
  <si>
    <t>Derivative assets</t>
  </si>
  <si>
    <t>Derivative liabilities</t>
  </si>
  <si>
    <t>Fair Value, Measurements, Recurring | Level 1 Inputs</t>
  </si>
  <si>
    <t>Fair Value, Measurements, Recurring | Level 2 Inputs</t>
  </si>
  <si>
    <t>Fair Value, Measurements, Recurring | Level 3 Inputs</t>
  </si>
  <si>
    <t>U.S. government-sponsored enterprises | Fair Value, Measurements, Recurring</t>
  </si>
  <si>
    <t>U.S. government-sponsored enterprises | Fair Value, Measurements, Recurring | Level 1 Inputs</t>
  </si>
  <si>
    <t>U.S. government-sponsored enterprises | Fair Value, Measurements, Recurring | Level 2 Inputs</t>
  </si>
  <si>
    <t>U.S. government-sponsored enterprises | Fair Value, Measurements, Recurring | Level 3 Inputs</t>
  </si>
  <si>
    <t>Municipal | Fair Value, Measurements, Recurring</t>
  </si>
  <si>
    <t>Municipal | Fair Value, Measurements, Recurring | Level 1 Inputs</t>
  </si>
  <si>
    <t>Municipal | Fair Value, Measurements, Recurring | Level 2 Inputs</t>
  </si>
  <si>
    <t>Municipal | Fair Value, Measurements, Recurring | Level 3 Inputs</t>
  </si>
  <si>
    <t>Corporate | Fair Value, Measurements, Recurring</t>
  </si>
  <si>
    <t>Corporate | Fair Value, Measurements, Recurring | Level 1 Inputs</t>
  </si>
  <si>
    <t>Corporate | Fair Value, Measurements, Recurring | Level 2 Inputs</t>
  </si>
  <si>
    <t>Corporate | Fair Value, Measurements, Recurring | Level 3 Inputs</t>
  </si>
  <si>
    <t>Mortgage-backed securities | Fair Value, Measurements, Recurring</t>
  </si>
  <si>
    <t>Mortgage-backed securities | Fair Value, Measurements, Recurring | Level 1 Inputs</t>
  </si>
  <si>
    <t>Mortgage-backed securities | Fair Value, Measurements, Recurring | Level 2 Inputs</t>
  </si>
  <si>
    <t>Mortgage-backed securities | Fair Value, Measurements, Recurring | Level 3 Inputs</t>
  </si>
  <si>
    <t>Fair Value - Loans Held For Sale (Details) - USD ($) $ in Thousands</t>
  </si>
  <si>
    <t>Fair Value, Balance Sheet Grouping, Financial Statement Captions [Line Items]</t>
  </si>
  <si>
    <t>Aggregate fair value</t>
  </si>
  <si>
    <t>Contractual principal</t>
  </si>
  <si>
    <t>Difference</t>
  </si>
  <si>
    <t>Fair Value - Impaired Loans and Foreclosed Real Estate (Details) - USD ($) $ in Thousands</t>
  </si>
  <si>
    <t>Impaired loans, net</t>
  </si>
  <si>
    <t>Impaired loans, valuation allowance</t>
  </si>
  <si>
    <t>Impaired loans</t>
  </si>
  <si>
    <t>Fair Value, Measurements, Nonrecurring</t>
  </si>
  <si>
    <t>Fair Value, Measurements, Nonrecurring | Level 1 Inputs</t>
  </si>
  <si>
    <t>Fair Value, Measurements, Nonrecurring | Level 2 Inputs</t>
  </si>
  <si>
    <t>Fair Value, Measurements, Nonrecurring | Level 3 Inputs</t>
  </si>
  <si>
    <t>Minimum | Level 3 Inputs</t>
  </si>
  <si>
    <t>Impaired loans, discounts to appraisals or cash flows for estimated holding and/or selling costs, percent</t>
  </si>
  <si>
    <t>Foreclosed real estate, discounts to appraisals for estimated holding and/or selling costs, percent</t>
  </si>
  <si>
    <t>Maximum | Level 3 Inputs</t>
  </si>
  <si>
    <t>Fair Value - Financial Instruments Carrying Amount, FV and Placement (Details) - USD ($) $ in Thousands</t>
  </si>
  <si>
    <t>Financial assets</t>
  </si>
  <si>
    <t>Contractual principal | Level 1 Inputs</t>
  </si>
  <si>
    <t>Financial liabilities</t>
  </si>
  <si>
    <t>Contractual principal | Level 3 Inputs</t>
  </si>
  <si>
    <t>FHLB advances and other borrowed funds</t>
  </si>
  <si>
    <t>Aggregate fair value | Level 1 Inputs</t>
  </si>
  <si>
    <t>Aggregate fair value | Level 3 Inputs</t>
  </si>
  <si>
    <t>Lease Commitments (Details) - USD ($) $ in Thousands</t>
  </si>
  <si>
    <t>After 2023</t>
  </si>
  <si>
    <t>Total minimum rental commitment</t>
  </si>
  <si>
    <t>Rent expense</t>
  </si>
  <si>
    <t>Litigation (Details) - Lawsuit Pending In Circuit Court For Montgomery County, Maryland (Case No. 426478V) - Pending Litigation</t>
  </si>
  <si>
    <t>Dec. 31, 2018USD ($)bankdefendantcount</t>
  </si>
  <si>
    <t>Loss Contingencies [Line Items]</t>
  </si>
  <si>
    <t>Number of other banking institutions, defendants | bank</t>
  </si>
  <si>
    <t>Number of pending claims | count</t>
  </si>
  <si>
    <t>Number of defendants | defendant</t>
  </si>
  <si>
    <t>Estimate of possible loss | $</t>
  </si>
  <si>
    <t>Quarterly Results of Operations (unaudited) (Details) - USD ($) $ / shares in Units, $ in Thousands</t>
  </si>
  <si>
    <t>Interest Income</t>
  </si>
  <si>
    <t>Interest Expense</t>
  </si>
  <si>
    <t>Provision for Income Tax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7</v>
      </c>
    </row>
    <row r="17" spans="1:4">
      <c r="A17" s="4" t="s">
        <v>30</v>
      </c>
      <c r="B17" s="4" t="s">
        <v>9</v>
      </c>
    </row>
    <row r="18" spans="1:4">
      <c r="A18" s="4" t="s">
        <v>31</v>
      </c>
      <c r="C18" s="5" t="n">
        <v>13711365</v>
      </c>
    </row>
    <row r="19" spans="1:4">
      <c r="A19" s="4" t="s">
        <v>32</v>
      </c>
      <c r="D19" s="6" t="n">
        <v>0</v>
      </c>
    </row>
    <row r="20" spans="1:4">
      <c r="A20" s="4" t="s">
        <v>33</v>
      </c>
      <c r="B20" s="4" t="s">
        <v>34</v>
      </c>
    </row>
    <row r="21" spans="1:4">
      <c r="A21" s="4" t="s">
        <v>35</v>
      </c>
      <c r="B21" s="4" t="s">
        <v>34</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0431</v>
      </c>
      <c r="C3" s="6" t="n">
        <v>8189</v>
      </c>
    </row>
    <row r="4" spans="1:3">
      <c r="A4" s="4" t="s">
        <v>42</v>
      </c>
      <c r="B4" s="5" t="n">
        <v>22007</v>
      </c>
      <c r="C4" s="5" t="n">
        <v>40356</v>
      </c>
    </row>
    <row r="5" spans="1:3">
      <c r="A5" s="4" t="s">
        <v>43</v>
      </c>
      <c r="B5" s="5" t="n">
        <v>2285</v>
      </c>
      <c r="C5" s="5" t="n">
        <v>3766</v>
      </c>
    </row>
    <row r="6" spans="1:3">
      <c r="A6" s="4" t="s">
        <v>44</v>
      </c>
      <c r="B6" s="5" t="n">
        <v>34723</v>
      </c>
      <c r="C6" s="5" t="n">
        <v>52311</v>
      </c>
    </row>
    <row r="7" spans="1:3">
      <c r="A7" s="4" t="s">
        <v>45</v>
      </c>
      <c r="B7" s="5" t="n">
        <v>46932</v>
      </c>
      <c r="C7" s="5" t="n">
        <v>54029</v>
      </c>
    </row>
    <row r="8" spans="1:3">
      <c r="A8" s="4" t="s">
        <v>46</v>
      </c>
      <c r="B8" s="5" t="n">
        <v>2503</v>
      </c>
      <c r="C8" s="5" t="n">
        <v>2369</v>
      </c>
    </row>
    <row r="9" spans="1:3">
      <c r="A9" s="4" t="s">
        <v>47</v>
      </c>
      <c r="B9" s="5" t="n">
        <v>18526</v>
      </c>
      <c r="C9" s="5" t="n">
        <v>26344</v>
      </c>
    </row>
    <row r="10" spans="1:3">
      <c r="A10" s="4" t="s">
        <v>48</v>
      </c>
      <c r="B10" s="5" t="n">
        <v>988960</v>
      </c>
      <c r="C10" s="5" t="n">
        <v>877387</v>
      </c>
    </row>
    <row r="11" spans="1:3">
      <c r="A11" s="4" t="s">
        <v>49</v>
      </c>
      <c r="B11" s="5" t="n">
        <v>2975</v>
      </c>
      <c r="C11" s="5" t="n">
        <v>2601</v>
      </c>
    </row>
    <row r="12" spans="1:3">
      <c r="A12" s="4" t="s">
        <v>50</v>
      </c>
      <c r="B12" s="5" t="n">
        <v>4462</v>
      </c>
      <c r="C12" s="5" t="n">
        <v>3867</v>
      </c>
    </row>
    <row r="13" spans="1:3">
      <c r="A13" s="4" t="s">
        <v>51</v>
      </c>
      <c r="B13" s="5" t="n">
        <v>3654</v>
      </c>
      <c r="C13" s="5" t="n">
        <v>3381</v>
      </c>
    </row>
    <row r="14" spans="1:3">
      <c r="A14" s="4" t="s">
        <v>52</v>
      </c>
      <c r="B14" s="5" t="n">
        <v>142</v>
      </c>
      <c r="C14" s="5" t="n">
        <v>93</v>
      </c>
    </row>
    <row r="15" spans="1:3">
      <c r="A15" s="4" t="s">
        <v>53</v>
      </c>
      <c r="B15" s="5" t="n">
        <v>90</v>
      </c>
      <c r="C15" s="5" t="n">
        <v>1532</v>
      </c>
    </row>
    <row r="16" spans="1:3">
      <c r="A16" s="4" t="s">
        <v>54</v>
      </c>
      <c r="B16" s="5" t="n">
        <v>2091</v>
      </c>
      <c r="C16" s="5" t="n">
        <v>2095</v>
      </c>
    </row>
    <row r="17" spans="1:3">
      <c r="A17" s="4" t="s">
        <v>55</v>
      </c>
      <c r="B17" s="5" t="n">
        <v>1105058</v>
      </c>
      <c r="C17" s="5" t="n">
        <v>1026009</v>
      </c>
    </row>
    <row r="18" spans="1:3">
      <c r="A18" s="3" t="s">
        <v>56</v>
      </c>
    </row>
    <row r="19" spans="1:3">
      <c r="A19" s="4" t="s">
        <v>57</v>
      </c>
      <c r="B19" s="5" t="n">
        <v>242259</v>
      </c>
      <c r="C19" s="5" t="n">
        <v>196635</v>
      </c>
    </row>
    <row r="20" spans="1:3">
      <c r="A20" s="4" t="s">
        <v>58</v>
      </c>
      <c r="B20" s="5" t="n">
        <v>712981</v>
      </c>
      <c r="C20" s="5" t="n">
        <v>708264</v>
      </c>
    </row>
    <row r="21" spans="1:3">
      <c r="A21" s="4" t="s">
        <v>59</v>
      </c>
      <c r="B21" s="5" t="n">
        <v>955240</v>
      </c>
      <c r="C21" s="5" t="n">
        <v>904899</v>
      </c>
    </row>
    <row r="22" spans="1:3">
      <c r="A22" s="4" t="s">
        <v>60</v>
      </c>
      <c r="B22" s="5" t="n">
        <v>3332</v>
      </c>
      <c r="C22" s="5" t="n">
        <v>11260</v>
      </c>
    </row>
    <row r="23" spans="1:3">
      <c r="A23" s="4" t="s">
        <v>61</v>
      </c>
      <c r="B23" s="5" t="n">
        <v>2000</v>
      </c>
      <c r="C23" s="5" t="n">
        <v>0</v>
      </c>
    </row>
    <row r="24" spans="1:3">
      <c r="A24" s="4" t="s">
        <v>62</v>
      </c>
      <c r="B24" s="5" t="n">
        <v>2000</v>
      </c>
      <c r="C24" s="5" t="n">
        <v>2000</v>
      </c>
    </row>
    <row r="25" spans="1:3">
      <c r="A25" s="4" t="s">
        <v>63</v>
      </c>
      <c r="B25" s="5" t="n">
        <v>15393</v>
      </c>
      <c r="C25" s="5" t="n">
        <v>17361</v>
      </c>
    </row>
    <row r="26" spans="1:3">
      <c r="A26" s="4" t="s">
        <v>64</v>
      </c>
      <c r="B26" s="5" t="n">
        <v>1565</v>
      </c>
      <c r="C26" s="5" t="n">
        <v>1084</v>
      </c>
    </row>
    <row r="27" spans="1:3">
      <c r="A27" s="4" t="s">
        <v>65</v>
      </c>
      <c r="B27" s="5" t="n">
        <v>10964</v>
      </c>
      <c r="C27" s="5" t="n">
        <v>9286</v>
      </c>
    </row>
    <row r="28" spans="1:3">
      <c r="A28" s="4" t="s">
        <v>66</v>
      </c>
      <c r="B28" s="5" t="n">
        <v>990494</v>
      </c>
      <c r="C28" s="5" t="n">
        <v>945890</v>
      </c>
    </row>
    <row r="29" spans="1:3">
      <c r="A29" s="3" t="s">
        <v>67</v>
      </c>
    </row>
    <row r="30" spans="1:3">
      <c r="A30" s="4" t="s">
        <v>68</v>
      </c>
      <c r="B30" s="5" t="n">
        <v>0</v>
      </c>
      <c r="C30" s="5" t="n">
        <v>0</v>
      </c>
    </row>
    <row r="31" spans="1:3">
      <c r="A31" s="4" t="s">
        <v>69</v>
      </c>
      <c r="B31" s="5" t="n">
        <v>137</v>
      </c>
      <c r="C31" s="5" t="n">
        <v>115</v>
      </c>
    </row>
    <row r="32" spans="1:3">
      <c r="A32" s="4" t="s">
        <v>70</v>
      </c>
      <c r="B32" s="5" t="n">
        <v>49321</v>
      </c>
      <c r="C32" s="5" t="n">
        <v>27051</v>
      </c>
    </row>
    <row r="33" spans="1:3">
      <c r="A33" s="4" t="s">
        <v>71</v>
      </c>
      <c r="B33" s="5" t="n">
        <v>65701</v>
      </c>
      <c r="C33" s="5" t="n">
        <v>53200</v>
      </c>
    </row>
    <row r="34" spans="1:3">
      <c r="A34" s="4" t="s">
        <v>72</v>
      </c>
      <c r="B34" s="5" t="n">
        <v>-595</v>
      </c>
      <c r="C34" s="5" t="n">
        <v>-247</v>
      </c>
    </row>
    <row r="35" spans="1:3">
      <c r="A35" s="4" t="s">
        <v>73</v>
      </c>
      <c r="B35" s="5" t="n">
        <v>114564</v>
      </c>
      <c r="C35" s="5" t="n">
        <v>80119</v>
      </c>
    </row>
    <row r="36" spans="1:3">
      <c r="A36" s="4" t="s">
        <v>74</v>
      </c>
      <c r="B36" s="6" t="n">
        <v>1105058</v>
      </c>
      <c r="C36" s="6" t="n">
        <v>1026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68</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9</v>
      </c>
    </row>
    <row r="2" spans="1:3">
      <c r="A2" s="3" t="s">
        <v>76</v>
      </c>
    </row>
    <row r="3" spans="1:3">
      <c r="A3" s="4" t="s">
        <v>77</v>
      </c>
      <c r="B3" s="6" t="n">
        <v>11308</v>
      </c>
      <c r="C3" s="6" t="n">
        <v>10033</v>
      </c>
    </row>
    <row r="4" spans="1:3">
      <c r="A4" s="4" t="s">
        <v>78</v>
      </c>
      <c r="B4" s="5" t="n">
        <v>11214</v>
      </c>
      <c r="C4" s="5" t="n">
        <v>18316</v>
      </c>
    </row>
    <row r="5" spans="1:3">
      <c r="A5" s="4" t="s">
        <v>79</v>
      </c>
      <c r="B5" s="6" t="n">
        <v>144624</v>
      </c>
      <c r="C5" s="6" t="n">
        <v>159656</v>
      </c>
    </row>
    <row r="6" spans="1:3">
      <c r="A6" s="4" t="s">
        <v>80</v>
      </c>
      <c r="B6" s="7" t="n">
        <v>0.01</v>
      </c>
      <c r="C6" s="7" t="n">
        <v>0.01</v>
      </c>
    </row>
    <row r="7" spans="1:3">
      <c r="A7" s="4" t="s">
        <v>81</v>
      </c>
      <c r="B7" s="5" t="n">
        <v>1000000</v>
      </c>
      <c r="C7" s="5" t="n">
        <v>1000000</v>
      </c>
    </row>
    <row r="8" spans="1:3">
      <c r="A8" s="4" t="s">
        <v>82</v>
      </c>
      <c r="B8" s="5" t="n">
        <v>0</v>
      </c>
      <c r="C8" s="5" t="n">
        <v>0</v>
      </c>
    </row>
    <row r="9" spans="1:3">
      <c r="A9" s="4" t="s">
        <v>83</v>
      </c>
      <c r="B9" s="5" t="n">
        <v>0</v>
      </c>
      <c r="C9" s="5" t="n">
        <v>0</v>
      </c>
    </row>
    <row r="10" spans="1:3">
      <c r="A10" s="4" t="s">
        <v>84</v>
      </c>
      <c r="B10" s="7" t="n">
        <v>0.01</v>
      </c>
      <c r="C10" s="7" t="n">
        <v>0.01</v>
      </c>
    </row>
    <row r="11" spans="1:3">
      <c r="A11" s="4" t="s">
        <v>85</v>
      </c>
      <c r="B11" s="5" t="n">
        <v>49000000</v>
      </c>
      <c r="C11" s="5" t="n">
        <v>49000000</v>
      </c>
    </row>
    <row r="12" spans="1:3">
      <c r="A12" s="4" t="s">
        <v>86</v>
      </c>
      <c r="B12" s="5" t="n">
        <v>13672479</v>
      </c>
      <c r="C12" s="5" t="n">
        <v>11537196</v>
      </c>
    </row>
    <row r="13" spans="1:3">
      <c r="A13" s="4" t="s">
        <v>87</v>
      </c>
      <c r="B13" s="5" t="n">
        <v>13672479</v>
      </c>
      <c r="C13" s="5" t="n">
        <v>115371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20</v>
      </c>
    </row>
    <row r="4" spans="1:2">
      <c r="A4" s="4" t="s">
        <v>279</v>
      </c>
      <c r="B4" s="4" t="s">
        <v>280</v>
      </c>
    </row>
    <row r="5" spans="1:2">
      <c r="A5" s="4" t="s">
        <v>281</v>
      </c>
      <c r="B5" s="4" t="s">
        <v>282</v>
      </c>
    </row>
    <row r="6" spans="1:2">
      <c r="A6" s="4" t="s">
        <v>283</v>
      </c>
      <c r="B6" s="4" t="s">
        <v>284</v>
      </c>
    </row>
    <row r="7" spans="1:2">
      <c r="A7" s="4" t="s">
        <v>285</v>
      </c>
      <c r="B7" s="4" t="s">
        <v>286</v>
      </c>
    </row>
    <row r="8" spans="1:2">
      <c r="A8" s="4" t="s">
        <v>47</v>
      </c>
      <c r="B8" s="4" t="s">
        <v>287</v>
      </c>
    </row>
    <row r="9" spans="1:2">
      <c r="A9" s="4" t="s">
        <v>288</v>
      </c>
      <c r="B9" s="4" t="s">
        <v>289</v>
      </c>
    </row>
    <row r="10" spans="1:2">
      <c r="A10" s="4" t="s">
        <v>290</v>
      </c>
      <c r="B10" s="4" t="s">
        <v>291</v>
      </c>
    </row>
    <row r="11" spans="1:2">
      <c r="A11" s="4" t="s">
        <v>234</v>
      </c>
      <c r="B11" s="4" t="s">
        <v>292</v>
      </c>
    </row>
    <row r="12" spans="1:2">
      <c r="A12" s="4" t="s">
        <v>293</v>
      </c>
      <c r="B12" s="4" t="s">
        <v>294</v>
      </c>
    </row>
    <row r="13" spans="1:2">
      <c r="A13" s="4" t="s">
        <v>252</v>
      </c>
      <c r="B13" s="4" t="s">
        <v>295</v>
      </c>
    </row>
    <row r="14" spans="1:2">
      <c r="A14" s="4" t="s">
        <v>296</v>
      </c>
      <c r="B14" s="4" t="s">
        <v>297</v>
      </c>
    </row>
    <row r="15" spans="1:2">
      <c r="A15" s="4" t="s">
        <v>298</v>
      </c>
      <c r="B15" s="4" t="s">
        <v>299</v>
      </c>
    </row>
    <row r="16" spans="1:2">
      <c r="A16" s="4" t="s">
        <v>300</v>
      </c>
      <c r="B16" s="4" t="s">
        <v>301</v>
      </c>
    </row>
    <row r="17" spans="1:2">
      <c r="A17" s="4" t="s">
        <v>302</v>
      </c>
      <c r="B17"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2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6</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3" t="s">
        <v>229</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32</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40</v>
      </c>
      <c r="B1" s="2" t="s">
        <v>1</v>
      </c>
    </row>
    <row r="2" spans="1:2">
      <c r="B2" s="2" t="s">
        <v>2</v>
      </c>
    </row>
    <row r="3" spans="1:2">
      <c r="A3" s="3" t="s">
        <v>23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41</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8</v>
      </c>
      <c r="B1" s="2" t="s">
        <v>1</v>
      </c>
    </row>
    <row r="2" spans="1:2">
      <c r="B2" s="2" t="s">
        <v>2</v>
      </c>
    </row>
    <row r="3" spans="1:2">
      <c r="A3" s="3" t="s">
        <v>244</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1</v>
      </c>
      <c r="B1" s="2" t="s">
        <v>1</v>
      </c>
    </row>
    <row r="2" spans="1:2">
      <c r="B2" s="2" t="s">
        <v>2</v>
      </c>
    </row>
    <row r="3" spans="1:2">
      <c r="A3" s="3" t="s">
        <v>250</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4</v>
      </c>
      <c r="B1" s="2" t="s">
        <v>1</v>
      </c>
    </row>
    <row r="2" spans="1:2">
      <c r="B2" s="2" t="s">
        <v>2</v>
      </c>
    </row>
    <row r="3" spans="1:2">
      <c r="A3" s="3" t="s">
        <v>253</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39</v>
      </c>
    </row>
    <row r="3" spans="1:3">
      <c r="A3" s="3" t="s">
        <v>89</v>
      </c>
    </row>
    <row r="4" spans="1:3">
      <c r="A4" s="4" t="s">
        <v>90</v>
      </c>
      <c r="B4" s="6" t="n">
        <v>67229</v>
      </c>
      <c r="C4" s="6" t="n">
        <v>54996</v>
      </c>
    </row>
    <row r="5" spans="1:3">
      <c r="A5" s="4" t="s">
        <v>45</v>
      </c>
      <c r="B5" s="5" t="n">
        <v>1041</v>
      </c>
      <c r="C5" s="5" t="n">
        <v>1068</v>
      </c>
    </row>
    <row r="6" spans="1:3">
      <c r="A6" s="4" t="s">
        <v>91</v>
      </c>
      <c r="B6" s="5" t="n">
        <v>857</v>
      </c>
      <c r="C6" s="5" t="n">
        <v>602</v>
      </c>
    </row>
    <row r="7" spans="1:3">
      <c r="A7" s="4" t="s">
        <v>92</v>
      </c>
      <c r="B7" s="5" t="n">
        <v>69127</v>
      </c>
      <c r="C7" s="5" t="n">
        <v>56666</v>
      </c>
    </row>
    <row r="8" spans="1:3">
      <c r="A8" s="3" t="s">
        <v>93</v>
      </c>
    </row>
    <row r="9" spans="1:3">
      <c r="A9" s="4" t="s">
        <v>94</v>
      </c>
      <c r="B9" s="5" t="n">
        <v>9792</v>
      </c>
      <c r="C9" s="5" t="n">
        <v>6434</v>
      </c>
    </row>
    <row r="10" spans="1:3">
      <c r="A10" s="4" t="s">
        <v>95</v>
      </c>
      <c r="B10" s="5" t="n">
        <v>1447</v>
      </c>
      <c r="C10" s="5" t="n">
        <v>1321</v>
      </c>
    </row>
    <row r="11" spans="1:3">
      <c r="A11" s="4" t="s">
        <v>96</v>
      </c>
      <c r="B11" s="5" t="n">
        <v>11239</v>
      </c>
      <c r="C11" s="5" t="n">
        <v>7755</v>
      </c>
    </row>
    <row r="12" spans="1:3">
      <c r="A12" s="4" t="s">
        <v>97</v>
      </c>
      <c r="B12" s="5" t="n">
        <v>57888</v>
      </c>
      <c r="C12" s="5" t="n">
        <v>48911</v>
      </c>
    </row>
    <row r="13" spans="1:3">
      <c r="A13" s="4" t="s">
        <v>98</v>
      </c>
      <c r="B13" s="5" t="n">
        <v>2140</v>
      </c>
      <c r="C13" s="5" t="n">
        <v>2655</v>
      </c>
    </row>
    <row r="14" spans="1:3">
      <c r="A14" s="4" t="s">
        <v>99</v>
      </c>
      <c r="B14" s="5" t="n">
        <v>55748</v>
      </c>
      <c r="C14" s="5" t="n">
        <v>46256</v>
      </c>
    </row>
    <row r="15" spans="1:3">
      <c r="A15" s="3" t="s">
        <v>100</v>
      </c>
    </row>
    <row r="16" spans="1:3">
      <c r="A16" s="4" t="s">
        <v>101</v>
      </c>
      <c r="B16" s="5" t="n">
        <v>-2</v>
      </c>
      <c r="C16" s="5" t="n">
        <v>0</v>
      </c>
    </row>
    <row r="17" spans="1:3">
      <c r="A17" s="4" t="s">
        <v>102</v>
      </c>
      <c r="B17" s="5" t="n">
        <v>-21</v>
      </c>
      <c r="C17" s="5" t="n">
        <v>-52</v>
      </c>
    </row>
    <row r="18" spans="1:3">
      <c r="A18" s="4" t="s">
        <v>103</v>
      </c>
      <c r="B18" s="5" t="n">
        <v>-276</v>
      </c>
      <c r="C18" s="5" t="n">
        <v>-77</v>
      </c>
    </row>
    <row r="19" spans="1:3">
      <c r="A19" s="4" t="s">
        <v>104</v>
      </c>
      <c r="B19" s="5" t="n">
        <v>414</v>
      </c>
      <c r="C19" s="5" t="n">
        <v>427</v>
      </c>
    </row>
    <row r="20" spans="1:3">
      <c r="A20" s="4" t="s">
        <v>105</v>
      </c>
      <c r="B20" s="5" t="n">
        <v>16124</v>
      </c>
      <c r="C20" s="5" t="n">
        <v>15149</v>
      </c>
    </row>
    <row r="21" spans="1:3">
      <c r="A21" s="3" t="s">
        <v>106</v>
      </c>
    </row>
    <row r="22" spans="1:3">
      <c r="A22" s="4" t="s">
        <v>107</v>
      </c>
      <c r="B22" s="5" t="n">
        <v>25164</v>
      </c>
      <c r="C22" s="5" t="n">
        <v>23819</v>
      </c>
    </row>
    <row r="23" spans="1:3">
      <c r="A23" s="4" t="s">
        <v>108</v>
      </c>
      <c r="B23" s="5" t="n">
        <v>4319</v>
      </c>
      <c r="C23" s="5" t="n">
        <v>3829</v>
      </c>
    </row>
    <row r="24" spans="1:3">
      <c r="A24" s="4" t="s">
        <v>109</v>
      </c>
      <c r="B24" s="5" t="n">
        <v>2124</v>
      </c>
      <c r="C24" s="5" t="n">
        <v>1874</v>
      </c>
    </row>
    <row r="25" spans="1:3">
      <c r="A25" s="4" t="s">
        <v>110</v>
      </c>
      <c r="B25" s="5" t="n">
        <v>14184</v>
      </c>
      <c r="C25" s="5" t="n">
        <v>9621</v>
      </c>
    </row>
    <row r="26" spans="1:3">
      <c r="A26" s="4" t="s">
        <v>111</v>
      </c>
      <c r="B26" s="5" t="n">
        <v>1460</v>
      </c>
      <c r="C26" s="5" t="n">
        <v>1922</v>
      </c>
    </row>
    <row r="27" spans="1:3">
      <c r="A27" s="4" t="s">
        <v>112</v>
      </c>
      <c r="B27" s="5" t="n">
        <v>1077</v>
      </c>
      <c r="C27" s="5" t="n">
        <v>1409</v>
      </c>
    </row>
    <row r="28" spans="1:3">
      <c r="A28" s="4" t="s">
        <v>113</v>
      </c>
      <c r="B28" s="5" t="n">
        <v>28</v>
      </c>
      <c r="C28" s="5" t="n">
        <v>32</v>
      </c>
    </row>
    <row r="29" spans="1:3">
      <c r="A29" s="4" t="s">
        <v>114</v>
      </c>
      <c r="B29" s="5" t="n">
        <v>5767</v>
      </c>
      <c r="C29" s="5" t="n">
        <v>4800</v>
      </c>
    </row>
    <row r="30" spans="1:3">
      <c r="A30" s="4" t="s">
        <v>115</v>
      </c>
      <c r="B30" s="5" t="n">
        <v>54123</v>
      </c>
      <c r="C30" s="5" t="n">
        <v>47306</v>
      </c>
    </row>
    <row r="31" spans="1:3">
      <c r="A31" s="4" t="s">
        <v>116</v>
      </c>
      <c r="B31" s="5" t="n">
        <v>17749</v>
      </c>
      <c r="C31" s="5" t="n">
        <v>14099</v>
      </c>
    </row>
    <row r="32" spans="1:3">
      <c r="A32" s="4" t="s">
        <v>117</v>
      </c>
      <c r="B32" s="5" t="n">
        <v>4982</v>
      </c>
      <c r="C32" s="5" t="n">
        <v>6990</v>
      </c>
    </row>
    <row r="33" spans="1:3">
      <c r="A33" s="4" t="s">
        <v>118</v>
      </c>
      <c r="B33" s="6" t="n">
        <v>12767</v>
      </c>
      <c r="C33" s="6" t="n">
        <v>7109</v>
      </c>
    </row>
    <row r="34" spans="1:3">
      <c r="A34" s="4" t="s">
        <v>119</v>
      </c>
      <c r="B34" s="7" t="n">
        <v>1.05</v>
      </c>
      <c r="C34" s="7" t="n">
        <v>0.63</v>
      </c>
    </row>
    <row r="35" spans="1:3">
      <c r="A35" s="4" t="s">
        <v>120</v>
      </c>
      <c r="B35" s="7" t="n">
        <v>1.02</v>
      </c>
      <c r="C35" s="7" t="n">
        <v>0.62</v>
      </c>
    </row>
    <row r="36" spans="1:3">
      <c r="A36" s="3" t="s">
        <v>121</v>
      </c>
    </row>
    <row r="37" spans="1:3">
      <c r="A37" s="4" t="s">
        <v>122</v>
      </c>
      <c r="B37" s="5" t="n">
        <v>12116459</v>
      </c>
      <c r="C37" s="5" t="n">
        <v>11261132</v>
      </c>
    </row>
    <row r="38" spans="1:3">
      <c r="A38" s="4" t="s">
        <v>123</v>
      </c>
      <c r="B38" s="5" t="n">
        <v>12462138</v>
      </c>
      <c r="C38" s="5" t="n">
        <v>11428000</v>
      </c>
    </row>
    <row r="39" spans="1:3">
      <c r="A39" s="4" t="s">
        <v>124</v>
      </c>
    </row>
    <row r="40" spans="1:3">
      <c r="A40" s="3" t="s">
        <v>100</v>
      </c>
    </row>
    <row r="41" spans="1:3">
      <c r="A41" s="4" t="s">
        <v>100</v>
      </c>
      <c r="B41" s="6" t="n">
        <v>484</v>
      </c>
      <c r="C41" s="6" t="n">
        <v>460</v>
      </c>
    </row>
    <row r="42" spans="1:3">
      <c r="A42" s="4" t="s">
        <v>125</v>
      </c>
    </row>
    <row r="43" spans="1:3">
      <c r="A43" s="3" t="s">
        <v>100</v>
      </c>
    </row>
    <row r="44" spans="1:3">
      <c r="A44" s="4" t="s">
        <v>100</v>
      </c>
      <c r="B44" s="5" t="n">
        <v>6048</v>
      </c>
      <c r="C44" s="5" t="n">
        <v>4014</v>
      </c>
    </row>
    <row r="45" spans="1:3">
      <c r="A45" s="4" t="s">
        <v>126</v>
      </c>
    </row>
    <row r="46" spans="1:3">
      <c r="A46" s="3" t="s">
        <v>100</v>
      </c>
    </row>
    <row r="47" spans="1:3">
      <c r="A47" s="4" t="s">
        <v>100</v>
      </c>
      <c r="B47" s="6" t="n">
        <v>9477</v>
      </c>
      <c r="C47" s="6" t="n">
        <v>103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6</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9</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62</v>
      </c>
    </row>
    <row r="4" spans="1:2">
      <c r="A4" s="4" t="s">
        <v>376</v>
      </c>
      <c r="B4" s="4" t="s">
        <v>2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77</v>
      </c>
      <c r="B1" s="2" t="s">
        <v>1</v>
      </c>
    </row>
    <row r="2" spans="1:2">
      <c r="B2" s="2" t="s">
        <v>2</v>
      </c>
    </row>
    <row r="3" spans="1:2">
      <c r="A3" s="3" t="s">
        <v>265</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68</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273</v>
      </c>
    </row>
    <row r="4" spans="1:2">
      <c r="A4" s="4" t="s">
        <v>392</v>
      </c>
      <c r="B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167</v>
      </c>
      <c r="C1" s="2" t="s">
        <v>2</v>
      </c>
    </row>
    <row r="2" spans="1:3">
      <c r="A2" s="3" t="s">
        <v>395</v>
      </c>
    </row>
    <row r="3" spans="1:3">
      <c r="A3" s="4" t="s">
        <v>396</v>
      </c>
      <c r="B3" s="5" t="n">
        <v>2563046</v>
      </c>
    </row>
    <row r="4" spans="1:3">
      <c r="A4" s="4" t="s">
        <v>397</v>
      </c>
      <c r="B4" s="7" t="n">
        <v>12.5</v>
      </c>
    </row>
    <row r="5" spans="1:3">
      <c r="A5" s="4" t="s">
        <v>398</v>
      </c>
      <c r="B5" s="8" t="n">
        <v>19.8</v>
      </c>
    </row>
    <row r="6" spans="1:3">
      <c r="A6" s="4" t="s">
        <v>169</v>
      </c>
      <c r="B6" s="8" t="n">
        <v>-3.2</v>
      </c>
      <c r="C6" s="8" t="n">
        <v>-3.2</v>
      </c>
    </row>
    <row r="7" spans="1:3">
      <c r="A7" s="4" t="s">
        <v>399</v>
      </c>
    </row>
    <row r="8" spans="1:3">
      <c r="A8" s="3" t="s">
        <v>395</v>
      </c>
    </row>
    <row r="9" spans="1:3">
      <c r="A9" s="4" t="s">
        <v>396</v>
      </c>
      <c r="B9" s="5" t="n">
        <v>1834310</v>
      </c>
    </row>
    <row r="10" spans="1:3">
      <c r="A10" s="4" t="s">
        <v>400</v>
      </c>
    </row>
    <row r="11" spans="1:3">
      <c r="A11" s="3" t="s">
        <v>395</v>
      </c>
    </row>
    <row r="12" spans="1:3">
      <c r="A12" s="4" t="s">
        <v>396</v>
      </c>
      <c r="B12" s="5" t="n">
        <v>7287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4"/>
    <col customWidth="1" max="5" min="5" width="31"/>
  </cols>
  <sheetData>
    <row r="1" spans="1:5">
      <c r="A1" s="1" t="s">
        <v>401</v>
      </c>
      <c r="B1" s="2" t="s">
        <v>402</v>
      </c>
      <c r="C1" s="2" t="s">
        <v>403</v>
      </c>
      <c r="D1" s="2" t="s">
        <v>404</v>
      </c>
      <c r="E1" s="2" t="s">
        <v>403</v>
      </c>
    </row>
    <row r="2" spans="1:5">
      <c r="A2" s="3" t="s">
        <v>405</v>
      </c>
    </row>
    <row r="3" spans="1:5">
      <c r="A3" s="4" t="s">
        <v>406</v>
      </c>
      <c r="B3" s="7" t="n">
        <v>0.01</v>
      </c>
      <c r="C3" s="7" t="n">
        <v>0.01</v>
      </c>
      <c r="D3" s="7" t="n">
        <v>0.01</v>
      </c>
      <c r="E3" s="7" t="n">
        <v>0.01</v>
      </c>
    </row>
    <row r="4" spans="1:5">
      <c r="A4" s="4" t="s">
        <v>407</v>
      </c>
      <c r="C4" s="6" t="n">
        <v>1400</v>
      </c>
    </row>
    <row r="5" spans="1:5">
      <c r="A5" s="4" t="s">
        <v>408</v>
      </c>
      <c r="E5" s="6" t="n">
        <v>1400</v>
      </c>
    </row>
    <row r="6" spans="1:5">
      <c r="A6" s="4" t="s">
        <v>409</v>
      </c>
      <c r="C6" s="6" t="n">
        <v>40</v>
      </c>
    </row>
    <row r="7" spans="1:5">
      <c r="A7" s="4" t="s">
        <v>140</v>
      </c>
    </row>
    <row r="8" spans="1:5">
      <c r="A8" s="3" t="s">
        <v>405</v>
      </c>
    </row>
    <row r="9" spans="1:5">
      <c r="A9" s="4" t="s">
        <v>410</v>
      </c>
      <c r="B9" s="5" t="n">
        <v>4</v>
      </c>
    </row>
    <row r="10" spans="1:5">
      <c r="A10" s="4" t="s">
        <v>411</v>
      </c>
    </row>
    <row r="11" spans="1:5">
      <c r="A11" s="3" t="s">
        <v>405</v>
      </c>
    </row>
    <row r="12" spans="1:5">
      <c r="A12" s="4" t="s">
        <v>412</v>
      </c>
      <c r="D12" s="4" t="s">
        <v>4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14</v>
      </c>
      <c r="B1" s="2" t="s">
        <v>415</v>
      </c>
      <c r="J1" s="2" t="s">
        <v>1</v>
      </c>
    </row>
    <row r="2" spans="1:11">
      <c r="B2" s="2" t="s">
        <v>2</v>
      </c>
      <c r="C2" s="2" t="s">
        <v>416</v>
      </c>
      <c r="D2" s="2" t="s">
        <v>4</v>
      </c>
      <c r="E2" s="2" t="s">
        <v>417</v>
      </c>
      <c r="F2" s="2" t="s">
        <v>39</v>
      </c>
      <c r="G2" s="2" t="s">
        <v>418</v>
      </c>
      <c r="H2" s="2" t="s">
        <v>419</v>
      </c>
      <c r="I2" s="2" t="s">
        <v>420</v>
      </c>
      <c r="J2" s="2" t="s">
        <v>2</v>
      </c>
      <c r="K2" s="2" t="s">
        <v>39</v>
      </c>
    </row>
    <row r="3" spans="1:11">
      <c r="A3" s="3" t="s">
        <v>421</v>
      </c>
    </row>
    <row r="4" spans="1:11">
      <c r="A4" s="4" t="s">
        <v>118</v>
      </c>
      <c r="J4" s="6" t="n">
        <v>12767</v>
      </c>
      <c r="K4" s="6" t="n">
        <v>7109</v>
      </c>
    </row>
    <row r="5" spans="1:11">
      <c r="A5" s="4" t="s">
        <v>422</v>
      </c>
      <c r="J5" s="5" t="n">
        <v>12116459</v>
      </c>
      <c r="K5" s="5" t="n">
        <v>11261132</v>
      </c>
    </row>
    <row r="6" spans="1:11">
      <c r="A6" s="4" t="s">
        <v>119</v>
      </c>
      <c r="B6" s="7" t="n">
        <v>0.26</v>
      </c>
      <c r="C6" s="7" t="n">
        <v>0.27</v>
      </c>
      <c r="D6" s="7" t="n">
        <v>0.26</v>
      </c>
      <c r="E6" s="7" t="n">
        <v>0.26</v>
      </c>
      <c r="F6" s="7" t="n">
        <v>-0.06</v>
      </c>
      <c r="G6" s="7" t="n">
        <v>0.27</v>
      </c>
      <c r="H6" s="7" t="n">
        <v>0.26</v>
      </c>
      <c r="I6" s="7" t="n">
        <v>0.17</v>
      </c>
      <c r="J6" s="7" t="n">
        <v>1.05</v>
      </c>
      <c r="K6" s="7" t="n">
        <v>0.63</v>
      </c>
    </row>
    <row r="7" spans="1:11">
      <c r="A7" s="4" t="s">
        <v>423</v>
      </c>
      <c r="J7" s="5" t="n">
        <v>345679</v>
      </c>
      <c r="K7" s="5" t="n">
        <v>166868</v>
      </c>
    </row>
    <row r="8" spans="1:11">
      <c r="A8" s="4" t="s">
        <v>424</v>
      </c>
      <c r="J8" s="5" t="n">
        <v>12462138</v>
      </c>
      <c r="K8" s="5" t="n">
        <v>11428000</v>
      </c>
    </row>
    <row r="9" spans="1:11">
      <c r="A9" s="4" t="s">
        <v>120</v>
      </c>
      <c r="B9" s="7" t="n">
        <v>0.25</v>
      </c>
      <c r="C9" s="7" t="n">
        <v>0.26</v>
      </c>
      <c r="D9" s="7" t="n">
        <v>0.26</v>
      </c>
      <c r="E9" s="7" t="n">
        <v>0.25</v>
      </c>
      <c r="F9" s="7" t="n">
        <v>-0.06</v>
      </c>
      <c r="G9" s="7" t="n">
        <v>0.27</v>
      </c>
      <c r="H9" s="7" t="n">
        <v>0.25</v>
      </c>
      <c r="I9" s="7" t="n">
        <v>0.17</v>
      </c>
      <c r="J9" s="7" t="n">
        <v>1.02</v>
      </c>
      <c r="K9" s="7" t="n">
        <v>0.62</v>
      </c>
    </row>
    <row r="10" spans="1:11">
      <c r="A10" s="4" t="s">
        <v>425</v>
      </c>
    </row>
    <row r="11" spans="1:11">
      <c r="A11" s="3" t="s">
        <v>426</v>
      </c>
    </row>
    <row r="12" spans="1:11">
      <c r="A12" s="4" t="s">
        <v>427</v>
      </c>
      <c r="J12" s="5" t="n">
        <v>7000</v>
      </c>
      <c r="K12" s="5" t="n">
        <v>246500</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9</v>
      </c>
    </row>
    <row r="2" spans="1:3">
      <c r="A2" s="3" t="s">
        <v>429</v>
      </c>
    </row>
    <row r="3" spans="1:3">
      <c r="A3" s="4" t="s">
        <v>430</v>
      </c>
      <c r="B3" s="6" t="n">
        <v>-595</v>
      </c>
      <c r="C3" s="6" t="n">
        <v>-247</v>
      </c>
    </row>
    <row r="4" spans="1:3">
      <c r="A4" s="4" t="s">
        <v>431</v>
      </c>
    </row>
    <row r="5" spans="1:3">
      <c r="A5" s="3" t="s">
        <v>429</v>
      </c>
    </row>
    <row r="6" spans="1:3">
      <c r="A6" s="4" t="s">
        <v>432</v>
      </c>
      <c r="B6" s="5" t="n">
        <v>-825</v>
      </c>
      <c r="C6" s="5" t="n">
        <v>-348</v>
      </c>
    </row>
    <row r="7" spans="1:3">
      <c r="A7" s="4" t="s">
        <v>433</v>
      </c>
      <c r="B7" s="5" t="n">
        <v>227</v>
      </c>
      <c r="C7" s="5" t="n">
        <v>97</v>
      </c>
    </row>
    <row r="8" spans="1:3">
      <c r="A8" s="4" t="s">
        <v>430</v>
      </c>
      <c r="B8" s="5" t="n">
        <v>-598</v>
      </c>
      <c r="C8" s="5" t="n">
        <v>-251</v>
      </c>
    </row>
    <row r="9" spans="1:3">
      <c r="A9" s="4" t="s">
        <v>434</v>
      </c>
    </row>
    <row r="10" spans="1:3">
      <c r="A10" s="3" t="s">
        <v>429</v>
      </c>
    </row>
    <row r="11" spans="1:3">
      <c r="A11" s="4" t="s">
        <v>432</v>
      </c>
      <c r="B11" s="5" t="n">
        <v>5</v>
      </c>
      <c r="C11" s="5" t="n">
        <v>6</v>
      </c>
    </row>
    <row r="12" spans="1:3">
      <c r="A12" s="4" t="s">
        <v>433</v>
      </c>
      <c r="B12" s="5" t="n">
        <v>-2</v>
      </c>
      <c r="C12" s="5" t="n">
        <v>-2</v>
      </c>
    </row>
    <row r="13" spans="1:3">
      <c r="A13" s="4" t="s">
        <v>430</v>
      </c>
      <c r="B13" s="5" t="n">
        <v>3</v>
      </c>
      <c r="C13" s="5" t="n">
        <v>4</v>
      </c>
    </row>
    <row r="14" spans="1:3">
      <c r="A14" s="4" t="s">
        <v>143</v>
      </c>
    </row>
    <row r="15" spans="1:3">
      <c r="A15" s="3" t="s">
        <v>429</v>
      </c>
    </row>
    <row r="16" spans="1:3">
      <c r="A16" s="4" t="s">
        <v>430</v>
      </c>
      <c r="B16" s="6" t="n">
        <v>-595</v>
      </c>
      <c r="C16" s="6" t="n">
        <v>-2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7</v>
      </c>
      <c r="B1" s="2" t="s">
        <v>1</v>
      </c>
    </row>
    <row r="2" spans="1:3">
      <c r="B2" s="2" t="s">
        <v>2</v>
      </c>
      <c r="C2" s="2" t="s">
        <v>39</v>
      </c>
    </row>
    <row r="3" spans="1:3">
      <c r="A3" s="3" t="s">
        <v>128</v>
      </c>
    </row>
    <row r="4" spans="1:3">
      <c r="A4" s="4" t="s">
        <v>129</v>
      </c>
      <c r="B4" s="6" t="n">
        <v>1727</v>
      </c>
      <c r="C4" s="6" t="n">
        <v>11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436</v>
      </c>
      <c r="C1" s="2" t="s">
        <v>2</v>
      </c>
      <c r="D1" s="2" t="s">
        <v>39</v>
      </c>
    </row>
    <row r="2" spans="1:4">
      <c r="A2" s="3" t="s">
        <v>437</v>
      </c>
    </row>
    <row r="3" spans="1:4">
      <c r="A3" s="4" t="s">
        <v>438</v>
      </c>
      <c r="C3" s="6" t="n">
        <v>65701</v>
      </c>
      <c r="D3" s="6" t="n">
        <v>53200</v>
      </c>
    </row>
    <row r="4" spans="1:4">
      <c r="A4" s="4" t="s">
        <v>439</v>
      </c>
    </row>
    <row r="5" spans="1:4">
      <c r="A5" s="3" t="s">
        <v>437</v>
      </c>
    </row>
    <row r="6" spans="1:4">
      <c r="A6" s="4" t="s">
        <v>440</v>
      </c>
      <c r="B6" s="6" t="n">
        <v>4900</v>
      </c>
    </row>
    <row r="7" spans="1:4">
      <c r="A7" s="4" t="s">
        <v>441</v>
      </c>
      <c r="B7" s="5" t="n">
        <v>5000</v>
      </c>
    </row>
    <row r="8" spans="1:4">
      <c r="A8" s="4" t="s">
        <v>442</v>
      </c>
    </row>
    <row r="9" spans="1:4">
      <c r="A9" s="3" t="s">
        <v>437</v>
      </c>
    </row>
    <row r="10" spans="1:4">
      <c r="A10" s="4" t="s">
        <v>440</v>
      </c>
      <c r="B10" s="5" t="n">
        <v>5200</v>
      </c>
    </row>
    <row r="11" spans="1:4">
      <c r="A11" s="4" t="s">
        <v>441</v>
      </c>
      <c r="B11" s="5" t="n">
        <v>5500</v>
      </c>
    </row>
    <row r="12" spans="1:4">
      <c r="A12" s="4" t="s">
        <v>438</v>
      </c>
      <c r="B12" s="6" t="n">
        <v>-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9</v>
      </c>
    </row>
    <row r="3" spans="1:3">
      <c r="A3" s="3" t="s">
        <v>444</v>
      </c>
    </row>
    <row r="4" spans="1:3">
      <c r="A4" s="4" t="s">
        <v>445</v>
      </c>
      <c r="B4" s="6" t="n">
        <v>47757000</v>
      </c>
      <c r="C4" s="6" t="n">
        <v>54377000</v>
      </c>
    </row>
    <row r="5" spans="1:3">
      <c r="A5" s="4" t="s">
        <v>446</v>
      </c>
      <c r="B5" s="5" t="n">
        <v>74000</v>
      </c>
      <c r="C5" s="5" t="n">
        <v>247000</v>
      </c>
    </row>
    <row r="6" spans="1:3">
      <c r="A6" s="4" t="s">
        <v>447</v>
      </c>
      <c r="B6" s="5" t="n">
        <v>-899000</v>
      </c>
      <c r="C6" s="5" t="n">
        <v>-595000</v>
      </c>
    </row>
    <row r="7" spans="1:3">
      <c r="A7" s="4" t="s">
        <v>264</v>
      </c>
      <c r="B7" s="5" t="n">
        <v>46932000</v>
      </c>
      <c r="C7" s="5" t="n">
        <v>54029000</v>
      </c>
    </row>
    <row r="8" spans="1:3">
      <c r="A8" s="4" t="s">
        <v>192</v>
      </c>
      <c r="B8" s="5" t="n">
        <v>345000</v>
      </c>
      <c r="C8" s="5" t="n">
        <v>0</v>
      </c>
    </row>
    <row r="9" spans="1:3">
      <c r="A9" s="4" t="s">
        <v>448</v>
      </c>
      <c r="B9" s="5" t="n">
        <v>2000</v>
      </c>
    </row>
    <row r="10" spans="1:3">
      <c r="A10" s="4" t="s">
        <v>449</v>
      </c>
    </row>
    <row r="11" spans="1:3">
      <c r="A11" s="3" t="s">
        <v>444</v>
      </c>
    </row>
    <row r="12" spans="1:3">
      <c r="A12" s="4" t="s">
        <v>445</v>
      </c>
      <c r="B12" s="5" t="n">
        <v>17496000</v>
      </c>
      <c r="C12" s="5" t="n">
        <v>17489000</v>
      </c>
    </row>
    <row r="13" spans="1:3">
      <c r="A13" s="4" t="s">
        <v>446</v>
      </c>
      <c r="B13" s="5" t="n">
        <v>0</v>
      </c>
      <c r="C13" s="5" t="n">
        <v>1000</v>
      </c>
    </row>
    <row r="14" spans="1:3">
      <c r="A14" s="4" t="s">
        <v>447</v>
      </c>
      <c r="B14" s="5" t="n">
        <v>-136000</v>
      </c>
      <c r="C14" s="5" t="n">
        <v>-120000</v>
      </c>
    </row>
    <row r="15" spans="1:3">
      <c r="A15" s="4" t="s">
        <v>264</v>
      </c>
      <c r="B15" s="5" t="n">
        <v>17360000</v>
      </c>
      <c r="C15" s="5" t="n">
        <v>17370000</v>
      </c>
    </row>
    <row r="16" spans="1:3">
      <c r="A16" s="4" t="s">
        <v>450</v>
      </c>
    </row>
    <row r="17" spans="1:3">
      <c r="A17" s="3" t="s">
        <v>444</v>
      </c>
    </row>
    <row r="18" spans="1:3">
      <c r="A18" s="4" t="s">
        <v>445</v>
      </c>
      <c r="B18" s="5" t="n">
        <v>517000</v>
      </c>
      <c r="C18" s="5" t="n">
        <v>518000</v>
      </c>
    </row>
    <row r="19" spans="1:3">
      <c r="A19" s="4" t="s">
        <v>446</v>
      </c>
      <c r="B19" s="5" t="n">
        <v>0</v>
      </c>
      <c r="C19" s="5" t="n">
        <v>0</v>
      </c>
    </row>
    <row r="20" spans="1:3">
      <c r="A20" s="4" t="s">
        <v>447</v>
      </c>
      <c r="B20" s="5" t="n">
        <v>-16000</v>
      </c>
      <c r="C20" s="5" t="n">
        <v>-3000</v>
      </c>
    </row>
    <row r="21" spans="1:3">
      <c r="A21" s="4" t="s">
        <v>264</v>
      </c>
      <c r="B21" s="5" t="n">
        <v>501000</v>
      </c>
      <c r="C21" s="5" t="n">
        <v>515000</v>
      </c>
    </row>
    <row r="22" spans="1:3">
      <c r="A22" s="4" t="s">
        <v>451</v>
      </c>
    </row>
    <row r="23" spans="1:3">
      <c r="A23" s="3" t="s">
        <v>444</v>
      </c>
    </row>
    <row r="24" spans="1:3">
      <c r="A24" s="4" t="s">
        <v>445</v>
      </c>
      <c r="B24" s="5" t="n">
        <v>2908000</v>
      </c>
      <c r="C24" s="5" t="n">
        <v>3060000</v>
      </c>
    </row>
    <row r="25" spans="1:3">
      <c r="A25" s="4" t="s">
        <v>446</v>
      </c>
      <c r="B25" s="5" t="n">
        <v>28000</v>
      </c>
      <c r="C25" s="5" t="n">
        <v>67000</v>
      </c>
    </row>
    <row r="26" spans="1:3">
      <c r="A26" s="4" t="s">
        <v>447</v>
      </c>
      <c r="B26" s="5" t="n">
        <v>-51000</v>
      </c>
      <c r="C26" s="5" t="n">
        <v>-50000</v>
      </c>
    </row>
    <row r="27" spans="1:3">
      <c r="A27" s="4" t="s">
        <v>264</v>
      </c>
      <c r="B27" s="5" t="n">
        <v>2885000</v>
      </c>
      <c r="C27" s="5" t="n">
        <v>3077000</v>
      </c>
    </row>
    <row r="28" spans="1:3">
      <c r="A28" s="4" t="s">
        <v>452</v>
      </c>
    </row>
    <row r="29" spans="1:3">
      <c r="A29" s="3" t="s">
        <v>444</v>
      </c>
    </row>
    <row r="30" spans="1:3">
      <c r="A30" s="4" t="s">
        <v>445</v>
      </c>
      <c r="B30" s="5" t="n">
        <v>26836000</v>
      </c>
      <c r="C30" s="5" t="n">
        <v>33310000</v>
      </c>
    </row>
    <row r="31" spans="1:3">
      <c r="A31" s="4" t="s">
        <v>446</v>
      </c>
      <c r="B31" s="5" t="n">
        <v>46000</v>
      </c>
      <c r="C31" s="5" t="n">
        <v>179000</v>
      </c>
    </row>
    <row r="32" spans="1:3">
      <c r="A32" s="4" t="s">
        <v>447</v>
      </c>
      <c r="B32" s="5" t="n">
        <v>-696000</v>
      </c>
      <c r="C32" s="5" t="n">
        <v>-422000</v>
      </c>
    </row>
    <row r="33" spans="1:3">
      <c r="A33" s="4" t="s">
        <v>264</v>
      </c>
      <c r="B33" s="6" t="n">
        <v>26186000</v>
      </c>
      <c r="C33" s="6" t="n">
        <v>3306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53</v>
      </c>
      <c r="B1" s="2" t="s">
        <v>454</v>
      </c>
      <c r="C1" s="2" t="s">
        <v>455</v>
      </c>
    </row>
    <row r="2" spans="1:3">
      <c r="A2" s="3" t="s">
        <v>264</v>
      </c>
    </row>
    <row r="3" spans="1:3">
      <c r="A3" s="4" t="s">
        <v>456</v>
      </c>
      <c r="B3" s="6" t="n">
        <v>2790</v>
      </c>
      <c r="C3" s="6" t="n">
        <v>20686</v>
      </c>
    </row>
    <row r="4" spans="1:3">
      <c r="A4" s="4" t="s">
        <v>457</v>
      </c>
      <c r="B4" s="5" t="n">
        <v>39259</v>
      </c>
      <c r="C4" s="5" t="n">
        <v>22561</v>
      </c>
    </row>
    <row r="5" spans="1:3">
      <c r="A5" s="4" t="s">
        <v>458</v>
      </c>
      <c r="B5" s="5" t="n">
        <v>42049</v>
      </c>
      <c r="C5" s="5" t="n">
        <v>43247</v>
      </c>
    </row>
    <row r="6" spans="1:3">
      <c r="A6" s="3" t="s">
        <v>447</v>
      </c>
    </row>
    <row r="7" spans="1:3">
      <c r="A7" s="4" t="s">
        <v>459</v>
      </c>
      <c r="B7" s="5" t="n">
        <v>-9</v>
      </c>
      <c r="C7" s="5" t="n">
        <v>-194</v>
      </c>
    </row>
    <row r="8" spans="1:3">
      <c r="A8" s="4" t="s">
        <v>460</v>
      </c>
      <c r="B8" s="5" t="n">
        <v>-890</v>
      </c>
      <c r="C8" s="5" t="n">
        <v>-401</v>
      </c>
    </row>
    <row r="9" spans="1:3">
      <c r="A9" s="4" t="s">
        <v>461</v>
      </c>
      <c r="B9" s="5" t="n">
        <v>-899</v>
      </c>
      <c r="C9" s="5" t="n">
        <v>-595</v>
      </c>
    </row>
    <row r="10" spans="1:3">
      <c r="A10" s="4" t="s">
        <v>449</v>
      </c>
    </row>
    <row r="11" spans="1:3">
      <c r="A11" s="3" t="s">
        <v>264</v>
      </c>
    </row>
    <row r="12" spans="1:3">
      <c r="A12" s="4" t="s">
        <v>456</v>
      </c>
      <c r="B12" s="5" t="n">
        <v>496</v>
      </c>
      <c r="C12" s="5" t="n">
        <v>8967</v>
      </c>
    </row>
    <row r="13" spans="1:3">
      <c r="A13" s="4" t="s">
        <v>457</v>
      </c>
      <c r="B13" s="5" t="n">
        <v>16864</v>
      </c>
      <c r="C13" s="5" t="n">
        <v>7906</v>
      </c>
    </row>
    <row r="14" spans="1:3">
      <c r="A14" s="4" t="s">
        <v>458</v>
      </c>
      <c r="B14" s="5" t="n">
        <v>17360</v>
      </c>
      <c r="C14" s="5" t="n">
        <v>16873</v>
      </c>
    </row>
    <row r="15" spans="1:3">
      <c r="A15" s="3" t="s">
        <v>447</v>
      </c>
    </row>
    <row r="16" spans="1:3">
      <c r="A16" s="4" t="s">
        <v>459</v>
      </c>
      <c r="B16" s="5" t="n">
        <v>-2</v>
      </c>
      <c r="C16" s="5" t="n">
        <v>-26</v>
      </c>
    </row>
    <row r="17" spans="1:3">
      <c r="A17" s="4" t="s">
        <v>460</v>
      </c>
      <c r="B17" s="5" t="n">
        <v>-134</v>
      </c>
      <c r="C17" s="5" t="n">
        <v>-94</v>
      </c>
    </row>
    <row r="18" spans="1:3">
      <c r="A18" s="4" t="s">
        <v>461</v>
      </c>
      <c r="B18" s="6" t="n">
        <v>-136</v>
      </c>
      <c r="C18" s="5" t="n">
        <v>-120</v>
      </c>
    </row>
    <row r="19" spans="1:3">
      <c r="A19" s="4" t="s">
        <v>462</v>
      </c>
      <c r="B19" s="5" t="n">
        <v>9</v>
      </c>
    </row>
    <row r="20" spans="1:3">
      <c r="A20" s="4" t="s">
        <v>450</v>
      </c>
    </row>
    <row r="21" spans="1:3">
      <c r="A21" s="3" t="s">
        <v>264</v>
      </c>
    </row>
    <row r="22" spans="1:3">
      <c r="A22" s="4" t="s">
        <v>456</v>
      </c>
      <c r="B22" s="6" t="n">
        <v>0</v>
      </c>
      <c r="C22" s="5" t="n">
        <v>515</v>
      </c>
    </row>
    <row r="23" spans="1:3">
      <c r="A23" s="4" t="s">
        <v>457</v>
      </c>
      <c r="B23" s="5" t="n">
        <v>501</v>
      </c>
      <c r="C23" s="5" t="n">
        <v>0</v>
      </c>
    </row>
    <row r="24" spans="1:3">
      <c r="A24" s="4" t="s">
        <v>458</v>
      </c>
      <c r="B24" s="5" t="n">
        <v>501</v>
      </c>
      <c r="C24" s="5" t="n">
        <v>515</v>
      </c>
    </row>
    <row r="25" spans="1:3">
      <c r="A25" s="3" t="s">
        <v>447</v>
      </c>
    </row>
    <row r="26" spans="1:3">
      <c r="A26" s="4" t="s">
        <v>459</v>
      </c>
      <c r="B26" s="5" t="n">
        <v>0</v>
      </c>
      <c r="C26" s="5" t="n">
        <v>-3</v>
      </c>
    </row>
    <row r="27" spans="1:3">
      <c r="A27" s="4" t="s">
        <v>460</v>
      </c>
      <c r="B27" s="5" t="n">
        <v>-16</v>
      </c>
      <c r="C27" s="5" t="n">
        <v>0</v>
      </c>
    </row>
    <row r="28" spans="1:3">
      <c r="A28" s="4" t="s">
        <v>461</v>
      </c>
      <c r="B28" s="6" t="n">
        <v>-16</v>
      </c>
      <c r="C28" s="5" t="n">
        <v>-3</v>
      </c>
    </row>
    <row r="29" spans="1:3">
      <c r="A29" s="4" t="s">
        <v>462</v>
      </c>
      <c r="B29" s="5" t="n">
        <v>1</v>
      </c>
    </row>
    <row r="30" spans="1:3">
      <c r="A30" s="4" t="s">
        <v>451</v>
      </c>
    </row>
    <row r="31" spans="1:3">
      <c r="A31" s="3" t="s">
        <v>264</v>
      </c>
    </row>
    <row r="32" spans="1:3">
      <c r="A32" s="4" t="s">
        <v>456</v>
      </c>
      <c r="B32" s="6" t="n">
        <v>0</v>
      </c>
      <c r="C32" s="5" t="n">
        <v>0</v>
      </c>
    </row>
    <row r="33" spans="1:3">
      <c r="A33" s="4" t="s">
        <v>457</v>
      </c>
      <c r="B33" s="5" t="n">
        <v>857</v>
      </c>
      <c r="C33" s="5" t="n">
        <v>1010</v>
      </c>
    </row>
    <row r="34" spans="1:3">
      <c r="A34" s="4" t="s">
        <v>458</v>
      </c>
      <c r="B34" s="5" t="n">
        <v>857</v>
      </c>
      <c r="C34" s="5" t="n">
        <v>1010</v>
      </c>
    </row>
    <row r="35" spans="1:3">
      <c r="A35" s="3" t="s">
        <v>447</v>
      </c>
    </row>
    <row r="36" spans="1:3">
      <c r="A36" s="4" t="s">
        <v>459</v>
      </c>
      <c r="B36" s="5" t="n">
        <v>0</v>
      </c>
      <c r="C36" s="5" t="n">
        <v>0</v>
      </c>
    </row>
    <row r="37" spans="1:3">
      <c r="A37" s="4" t="s">
        <v>460</v>
      </c>
      <c r="B37" s="5" t="n">
        <v>-51</v>
      </c>
      <c r="C37" s="5" t="n">
        <v>-50</v>
      </c>
    </row>
    <row r="38" spans="1:3">
      <c r="A38" s="4" t="s">
        <v>461</v>
      </c>
      <c r="B38" s="6" t="n">
        <v>-51</v>
      </c>
      <c r="C38" s="5" t="n">
        <v>-50</v>
      </c>
    </row>
    <row r="39" spans="1:3">
      <c r="A39" s="4" t="s">
        <v>462</v>
      </c>
      <c r="B39" s="5" t="n">
        <v>2</v>
      </c>
    </row>
    <row r="40" spans="1:3">
      <c r="A40" s="4" t="s">
        <v>452</v>
      </c>
    </row>
    <row r="41" spans="1:3">
      <c r="A41" s="3" t="s">
        <v>264</v>
      </c>
    </row>
    <row r="42" spans="1:3">
      <c r="A42" s="4" t="s">
        <v>456</v>
      </c>
      <c r="B42" s="6" t="n">
        <v>2294</v>
      </c>
      <c r="C42" s="5" t="n">
        <v>11204</v>
      </c>
    </row>
    <row r="43" spans="1:3">
      <c r="A43" s="4" t="s">
        <v>457</v>
      </c>
      <c r="B43" s="5" t="n">
        <v>21037</v>
      </c>
      <c r="C43" s="5" t="n">
        <v>13645</v>
      </c>
    </row>
    <row r="44" spans="1:3">
      <c r="A44" s="4" t="s">
        <v>458</v>
      </c>
      <c r="B44" s="5" t="n">
        <v>23331</v>
      </c>
      <c r="C44" s="5" t="n">
        <v>24849</v>
      </c>
    </row>
    <row r="45" spans="1:3">
      <c r="A45" s="3" t="s">
        <v>447</v>
      </c>
    </row>
    <row r="46" spans="1:3">
      <c r="A46" s="4" t="s">
        <v>459</v>
      </c>
      <c r="B46" s="5" t="n">
        <v>-7</v>
      </c>
      <c r="C46" s="5" t="n">
        <v>-165</v>
      </c>
    </row>
    <row r="47" spans="1:3">
      <c r="A47" s="4" t="s">
        <v>460</v>
      </c>
      <c r="B47" s="5" t="n">
        <v>-689</v>
      </c>
      <c r="C47" s="5" t="n">
        <v>-257</v>
      </c>
    </row>
    <row r="48" spans="1:3">
      <c r="A48" s="4" t="s">
        <v>461</v>
      </c>
      <c r="B48" s="6" t="n">
        <v>-696</v>
      </c>
      <c r="C48" s="6" t="n">
        <v>-422</v>
      </c>
    </row>
    <row r="49" spans="1:3">
      <c r="A49" s="4" t="s">
        <v>462</v>
      </c>
      <c r="B49" s="5" t="n">
        <v>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3</v>
      </c>
      <c r="B1" s="2" t="s">
        <v>2</v>
      </c>
      <c r="C1" s="2" t="s">
        <v>39</v>
      </c>
    </row>
    <row r="2" spans="1:3">
      <c r="A2" s="4" t="s">
        <v>445</v>
      </c>
    </row>
    <row r="3" spans="1:3">
      <c r="A3" s="3" t="s">
        <v>464</v>
      </c>
    </row>
    <row r="4" spans="1:3">
      <c r="A4" s="4" t="s">
        <v>465</v>
      </c>
      <c r="B4" s="6" t="n">
        <v>22745</v>
      </c>
      <c r="C4" s="6" t="n">
        <v>21838</v>
      </c>
    </row>
    <row r="5" spans="1:3">
      <c r="A5" s="4" t="s">
        <v>264</v>
      </c>
    </row>
    <row r="6" spans="1:3">
      <c r="A6" s="3" t="s">
        <v>464</v>
      </c>
    </row>
    <row r="7" spans="1:3">
      <c r="A7" s="4" t="s">
        <v>465</v>
      </c>
      <c r="B7" s="5" t="n">
        <v>22524</v>
      </c>
      <c r="C7" s="5" t="n">
        <v>21929</v>
      </c>
    </row>
    <row r="8" spans="1:3">
      <c r="A8" s="4" t="s">
        <v>466</v>
      </c>
    </row>
    <row r="9" spans="1:3">
      <c r="A9" s="3" t="s">
        <v>464</v>
      </c>
    </row>
    <row r="10" spans="1:3">
      <c r="A10" s="4" t="s">
        <v>465</v>
      </c>
      <c r="B10" s="5" t="n">
        <v>16032</v>
      </c>
      <c r="C10" s="5" t="n">
        <v>14405</v>
      </c>
    </row>
    <row r="11" spans="1:3">
      <c r="A11" s="4" t="s">
        <v>467</v>
      </c>
    </row>
    <row r="12" spans="1:3">
      <c r="A12" s="3" t="s">
        <v>464</v>
      </c>
    </row>
    <row r="13" spans="1:3">
      <c r="A13" s="4" t="s">
        <v>465</v>
      </c>
      <c r="B13" s="5" t="n">
        <v>15862</v>
      </c>
      <c r="C13" s="5" t="n">
        <v>14475</v>
      </c>
    </row>
    <row r="14" spans="1:3">
      <c r="A14" s="4" t="s">
        <v>468</v>
      </c>
    </row>
    <row r="15" spans="1:3">
      <c r="A15" s="3" t="s">
        <v>464</v>
      </c>
    </row>
    <row r="16" spans="1:3">
      <c r="A16" s="4" t="s">
        <v>465</v>
      </c>
      <c r="B16" s="5" t="n">
        <v>6713</v>
      </c>
      <c r="C16" s="5" t="n">
        <v>7433</v>
      </c>
    </row>
    <row r="17" spans="1:3">
      <c r="A17" s="4" t="s">
        <v>469</v>
      </c>
    </row>
    <row r="18" spans="1:3">
      <c r="A18" s="3" t="s">
        <v>464</v>
      </c>
    </row>
    <row r="19" spans="1:3">
      <c r="A19" s="4" t="s">
        <v>465</v>
      </c>
      <c r="B19" s="6" t="n">
        <v>6662</v>
      </c>
      <c r="C19" s="6" t="n">
        <v>74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0</v>
      </c>
      <c r="B1" s="2" t="s">
        <v>2</v>
      </c>
      <c r="C1" s="2" t="s">
        <v>39</v>
      </c>
    </row>
    <row r="2" spans="1:3">
      <c r="A2" s="3" t="s">
        <v>445</v>
      </c>
    </row>
    <row r="3" spans="1:3">
      <c r="A3" s="4" t="s">
        <v>471</v>
      </c>
      <c r="B3" s="6" t="n">
        <v>16496</v>
      </c>
      <c r="C3" s="6" t="n">
        <v>0</v>
      </c>
    </row>
    <row r="4" spans="1:3">
      <c r="A4" s="4" t="s">
        <v>472</v>
      </c>
      <c r="B4" s="5" t="n">
        <v>1000</v>
      </c>
      <c r="C4" s="5" t="n">
        <v>17489</v>
      </c>
    </row>
    <row r="5" spans="1:3">
      <c r="A5" s="4" t="s">
        <v>473</v>
      </c>
      <c r="B5" s="5" t="n">
        <v>2000</v>
      </c>
      <c r="C5" s="5" t="n">
        <v>2518</v>
      </c>
    </row>
    <row r="6" spans="1:3">
      <c r="A6" s="4" t="s">
        <v>474</v>
      </c>
      <c r="B6" s="5" t="n">
        <v>1425</v>
      </c>
      <c r="C6" s="5" t="n">
        <v>1060</v>
      </c>
    </row>
    <row r="7" spans="1:3">
      <c r="A7" s="4" t="s">
        <v>445</v>
      </c>
      <c r="B7" s="5" t="n">
        <v>47757</v>
      </c>
      <c r="C7" s="5" t="n">
        <v>54377</v>
      </c>
    </row>
    <row r="8" spans="1:3">
      <c r="A8" s="3" t="s">
        <v>264</v>
      </c>
    </row>
    <row r="9" spans="1:3">
      <c r="A9" s="4" t="s">
        <v>475</v>
      </c>
      <c r="B9" s="5" t="n">
        <v>16377</v>
      </c>
      <c r="C9" s="5" t="n">
        <v>0</v>
      </c>
    </row>
    <row r="10" spans="1:3">
      <c r="A10" s="4" t="s">
        <v>476</v>
      </c>
      <c r="B10" s="5" t="n">
        <v>983</v>
      </c>
      <c r="C10" s="5" t="n">
        <v>17370</v>
      </c>
    </row>
    <row r="11" spans="1:3">
      <c r="A11" s="4" t="s">
        <v>477</v>
      </c>
      <c r="B11" s="5" t="n">
        <v>2028</v>
      </c>
      <c r="C11" s="5" t="n">
        <v>2582</v>
      </c>
    </row>
    <row r="12" spans="1:3">
      <c r="A12" s="4" t="s">
        <v>478</v>
      </c>
      <c r="B12" s="5" t="n">
        <v>1358</v>
      </c>
      <c r="C12" s="5" t="n">
        <v>1010</v>
      </c>
    </row>
    <row r="13" spans="1:3">
      <c r="A13" s="4" t="s">
        <v>264</v>
      </c>
      <c r="B13" s="5" t="n">
        <v>46932</v>
      </c>
      <c r="C13" s="5" t="n">
        <v>54029</v>
      </c>
    </row>
    <row r="14" spans="1:3">
      <c r="A14" s="4" t="s">
        <v>452</v>
      </c>
    </row>
    <row r="15" spans="1:3">
      <c r="A15" s="3" t="s">
        <v>445</v>
      </c>
    </row>
    <row r="16" spans="1:3">
      <c r="A16" s="4" t="s">
        <v>445</v>
      </c>
      <c r="B16" s="5" t="n">
        <v>26836</v>
      </c>
      <c r="C16" s="5" t="n">
        <v>33310</v>
      </c>
    </row>
    <row r="17" spans="1:3">
      <c r="A17" s="3" t="s">
        <v>264</v>
      </c>
    </row>
    <row r="18" spans="1:3">
      <c r="A18" s="4" t="s">
        <v>264</v>
      </c>
      <c r="B18" s="6" t="n">
        <v>26186</v>
      </c>
      <c r="C18" s="6" t="n">
        <v>330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479</v>
      </c>
      <c r="B1" s="2" t="s">
        <v>1</v>
      </c>
    </row>
    <row r="2" spans="1:4">
      <c r="B2" s="2" t="s">
        <v>480</v>
      </c>
      <c r="C2" s="2" t="s">
        <v>455</v>
      </c>
      <c r="D2" s="2" t="s">
        <v>481</v>
      </c>
    </row>
    <row r="3" spans="1:4">
      <c r="A3" s="3" t="s">
        <v>482</v>
      </c>
    </row>
    <row r="4" spans="1:4">
      <c r="A4" s="4" t="s">
        <v>483</v>
      </c>
      <c r="B4" s="6" t="n">
        <v>1002260000</v>
      </c>
      <c r="C4" s="6" t="n">
        <v>889011000</v>
      </c>
    </row>
    <row r="5" spans="1:4">
      <c r="A5" s="4" t="s">
        <v>484</v>
      </c>
      <c r="B5" s="5" t="n">
        <v>-1992000</v>
      </c>
      <c r="C5" s="5" t="n">
        <v>-1591000</v>
      </c>
    </row>
    <row r="6" spans="1:4">
      <c r="A6" s="4" t="s">
        <v>77</v>
      </c>
      <c r="B6" s="5" t="n">
        <v>-11308000</v>
      </c>
      <c r="C6" s="5" t="n">
        <v>-10033000</v>
      </c>
      <c r="D6" s="6" t="n">
        <v>-8597000</v>
      </c>
    </row>
    <row r="7" spans="1:4">
      <c r="A7" s="4" t="s">
        <v>485</v>
      </c>
      <c r="B7" s="5" t="n">
        <v>988960000</v>
      </c>
      <c r="C7" s="5" t="n">
        <v>877387000</v>
      </c>
    </row>
    <row r="8" spans="1:4">
      <c r="A8" s="4" t="s">
        <v>486</v>
      </c>
    </row>
    <row r="9" spans="1:4">
      <c r="A9" s="3" t="s">
        <v>482</v>
      </c>
    </row>
    <row r="10" spans="1:4">
      <c r="A10" s="4" t="s">
        <v>483</v>
      </c>
      <c r="B10" s="5" t="n">
        <v>407844000</v>
      </c>
      <c r="C10" s="5" t="n">
        <v>342684000</v>
      </c>
    </row>
    <row r="11" spans="1:4">
      <c r="A11" s="4" t="s">
        <v>77</v>
      </c>
      <c r="B11" s="5" t="n">
        <v>-3541000</v>
      </c>
      <c r="C11" s="5" t="n">
        <v>-3137000</v>
      </c>
      <c r="D11" s="5" t="n">
        <v>-2664000</v>
      </c>
    </row>
    <row r="12" spans="1:4">
      <c r="A12" s="4" t="s">
        <v>487</v>
      </c>
    </row>
    <row r="13" spans="1:4">
      <c r="A13" s="3" t="s">
        <v>482</v>
      </c>
    </row>
    <row r="14" spans="1:4">
      <c r="A14" s="4" t="s">
        <v>483</v>
      </c>
      <c r="B14" s="5" t="n">
        <v>122264000</v>
      </c>
      <c r="C14" s="5" t="n">
        <v>108982000</v>
      </c>
    </row>
    <row r="15" spans="1:4">
      <c r="A15" s="4" t="s">
        <v>77</v>
      </c>
      <c r="B15" s="5" t="n">
        <v>-1578000</v>
      </c>
      <c r="C15" s="5" t="n">
        <v>-1497000</v>
      </c>
      <c r="D15" s="5" t="n">
        <v>-1174000</v>
      </c>
    </row>
    <row r="16" spans="1:4">
      <c r="A16" s="4" t="s">
        <v>488</v>
      </c>
    </row>
    <row r="17" spans="1:4">
      <c r="A17" s="3" t="s">
        <v>482</v>
      </c>
    </row>
    <row r="18" spans="1:4">
      <c r="A18" s="4" t="s">
        <v>483</v>
      </c>
      <c r="B18" s="5" t="n">
        <v>278691000</v>
      </c>
      <c r="C18" s="5" t="n">
        <v>259853000</v>
      </c>
    </row>
    <row r="19" spans="1:4">
      <c r="A19" s="4" t="s">
        <v>77</v>
      </c>
      <c r="B19" s="6" t="n">
        <v>-3003000</v>
      </c>
      <c r="C19" s="5" t="n">
        <v>-2860000</v>
      </c>
      <c r="D19" s="5" t="n">
        <v>-2682000</v>
      </c>
    </row>
    <row r="20" spans="1:4">
      <c r="A20" s="4" t="s">
        <v>489</v>
      </c>
      <c r="B20" s="4" t="s">
        <v>490</v>
      </c>
    </row>
    <row r="21" spans="1:4">
      <c r="A21" s="4" t="s">
        <v>491</v>
      </c>
      <c r="B21" s="4" t="s">
        <v>413</v>
      </c>
    </row>
    <row r="22" spans="1:4">
      <c r="A22" s="4" t="s">
        <v>492</v>
      </c>
      <c r="B22" s="4" t="s">
        <v>493</v>
      </c>
    </row>
    <row r="23" spans="1:4">
      <c r="A23" s="4" t="s">
        <v>494</v>
      </c>
    </row>
    <row r="24" spans="1:4">
      <c r="A24" s="3" t="s">
        <v>482</v>
      </c>
    </row>
    <row r="25" spans="1:4">
      <c r="A25" s="4" t="s">
        <v>483</v>
      </c>
      <c r="B25" s="6" t="n">
        <v>157586000</v>
      </c>
      <c r="C25" s="5" t="n">
        <v>144932000</v>
      </c>
    </row>
    <row r="26" spans="1:4">
      <c r="A26" s="4" t="s">
        <v>77</v>
      </c>
      <c r="B26" s="5" t="n">
        <v>-2093000</v>
      </c>
      <c r="C26" s="5" t="n">
        <v>-1646000</v>
      </c>
      <c r="D26" s="5" t="n">
        <v>-1591000</v>
      </c>
    </row>
    <row r="27" spans="1:4">
      <c r="A27" s="4" t="s">
        <v>495</v>
      </c>
    </row>
    <row r="28" spans="1:4">
      <c r="A28" s="3" t="s">
        <v>482</v>
      </c>
    </row>
    <row r="29" spans="1:4">
      <c r="A29" s="4" t="s">
        <v>483</v>
      </c>
      <c r="B29" s="5" t="n">
        <v>34673000</v>
      </c>
      <c r="C29" s="5" t="n">
        <v>31507000</v>
      </c>
    </row>
    <row r="30" spans="1:4">
      <c r="A30" s="4" t="s">
        <v>77</v>
      </c>
      <c r="B30" s="5" t="n">
        <v>-1084000</v>
      </c>
      <c r="C30" s="5" t="n">
        <v>-885000</v>
      </c>
      <c r="D30" s="5" t="n">
        <v>-477000</v>
      </c>
    </row>
    <row r="31" spans="1:4">
      <c r="A31" s="4" t="s">
        <v>496</v>
      </c>
    </row>
    <row r="32" spans="1:4">
      <c r="A32" s="3" t="s">
        <v>482</v>
      </c>
    </row>
    <row r="33" spans="1:4">
      <c r="A33" s="4" t="s">
        <v>483</v>
      </c>
      <c r="B33" s="6" t="n">
        <v>32500000</v>
      </c>
      <c r="C33" s="5" t="n">
        <v>29400000</v>
      </c>
    </row>
    <row r="34" spans="1:4">
      <c r="A34" s="4" t="s">
        <v>497</v>
      </c>
      <c r="B34" s="4" t="s">
        <v>498</v>
      </c>
    </row>
    <row r="35" spans="1:4">
      <c r="A35" s="4" t="s">
        <v>499</v>
      </c>
    </row>
    <row r="36" spans="1:4">
      <c r="A36" s="3" t="s">
        <v>482</v>
      </c>
    </row>
    <row r="37" spans="1:4">
      <c r="A37" s="4" t="s">
        <v>483</v>
      </c>
      <c r="B37" s="6" t="n">
        <v>1202000</v>
      </c>
      <c r="C37" s="5" t="n">
        <v>1053000</v>
      </c>
    </row>
    <row r="38" spans="1:4">
      <c r="A38" s="4" t="s">
        <v>77</v>
      </c>
      <c r="B38" s="6" t="n">
        <v>-9000</v>
      </c>
      <c r="C38" s="6" t="n">
        <v>-8000</v>
      </c>
      <c r="D38" s="6" t="n">
        <v>-9000</v>
      </c>
    </row>
    <row r="39" spans="1:4">
      <c r="A39" s="4" t="s">
        <v>500</v>
      </c>
    </row>
    <row r="40" spans="1:4">
      <c r="A40" s="3" t="s">
        <v>482</v>
      </c>
    </row>
    <row r="41" spans="1:4">
      <c r="A41" s="4" t="s">
        <v>491</v>
      </c>
      <c r="B41" s="4" t="s">
        <v>501</v>
      </c>
    </row>
    <row r="42" spans="1:4">
      <c r="A42" s="4" t="s">
        <v>502</v>
      </c>
    </row>
    <row r="43" spans="1:4">
      <c r="A43" s="3" t="s">
        <v>482</v>
      </c>
    </row>
    <row r="44" spans="1:4">
      <c r="A44" s="4" t="s">
        <v>491</v>
      </c>
      <c r="B44" s="4" t="s">
        <v>503</v>
      </c>
    </row>
    <row r="45" spans="1:4">
      <c r="A45" s="4" t="s">
        <v>504</v>
      </c>
    </row>
    <row r="46" spans="1:4">
      <c r="A46" s="3" t="s">
        <v>482</v>
      </c>
    </row>
    <row r="47" spans="1:4">
      <c r="A47" s="4" t="s">
        <v>491</v>
      </c>
      <c r="B47" s="4" t="s">
        <v>505</v>
      </c>
    </row>
    <row r="48" spans="1:4">
      <c r="A48" s="4" t="s">
        <v>506</v>
      </c>
    </row>
    <row r="49" spans="1:4">
      <c r="A49" s="3" t="s">
        <v>482</v>
      </c>
    </row>
    <row r="50" spans="1:4">
      <c r="A50" s="4" t="s">
        <v>483</v>
      </c>
      <c r="B50" s="6" t="n">
        <v>129100000</v>
      </c>
    </row>
    <row r="51" spans="1:4">
      <c r="A51" s="4" t="s">
        <v>507</v>
      </c>
      <c r="B51" s="4" t="s">
        <v>508</v>
      </c>
    </row>
    <row r="52" spans="1:4">
      <c r="A52" s="4" t="s">
        <v>509</v>
      </c>
    </row>
    <row r="53" spans="1:4">
      <c r="A53" s="3" t="s">
        <v>482</v>
      </c>
    </row>
    <row r="54" spans="1:4">
      <c r="A54" s="4" t="s">
        <v>510</v>
      </c>
      <c r="B54" s="4" t="s">
        <v>511</v>
      </c>
    </row>
    <row r="55" spans="1:4">
      <c r="A55" s="4" t="s">
        <v>512</v>
      </c>
    </row>
    <row r="56" spans="1:4">
      <c r="A56" s="3" t="s">
        <v>482</v>
      </c>
    </row>
    <row r="57" spans="1:4">
      <c r="A57" s="4" t="s">
        <v>489</v>
      </c>
      <c r="B57" s="4" t="s">
        <v>490</v>
      </c>
    </row>
    <row r="58" spans="1:4">
      <c r="A58" s="4" t="s">
        <v>513</v>
      </c>
    </row>
    <row r="59" spans="1:4">
      <c r="A59" s="3" t="s">
        <v>482</v>
      </c>
    </row>
    <row r="60" spans="1:4">
      <c r="A60" s="4" t="s">
        <v>489</v>
      </c>
      <c r="B60" s="4" t="s">
        <v>514</v>
      </c>
    </row>
    <row r="61" spans="1:4">
      <c r="A61" s="4" t="s">
        <v>515</v>
      </c>
    </row>
    <row r="62" spans="1:4">
      <c r="A62" s="3" t="s">
        <v>482</v>
      </c>
    </row>
    <row r="63" spans="1:4">
      <c r="A63" s="4" t="s">
        <v>491</v>
      </c>
      <c r="B63" s="4" t="s">
        <v>493</v>
      </c>
    </row>
    <row r="64" spans="1:4">
      <c r="A64" s="4" t="s">
        <v>516</v>
      </c>
      <c r="B64" s="4" t="s">
        <v>490</v>
      </c>
    </row>
    <row r="65" spans="1:4">
      <c r="A65" s="4" t="s">
        <v>517</v>
      </c>
      <c r="B65" s="9" t="n">
        <v>1.15</v>
      </c>
    </row>
    <row r="66" spans="1:4">
      <c r="A66" s="4" t="s">
        <v>518</v>
      </c>
    </row>
    <row r="67" spans="1:4">
      <c r="A67" s="3" t="s">
        <v>482</v>
      </c>
    </row>
    <row r="68" spans="1:4">
      <c r="A68" s="4" t="s">
        <v>510</v>
      </c>
      <c r="B68" s="4" t="s">
        <v>5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9</v>
      </c>
    </row>
    <row r="3" spans="1:3">
      <c r="A3" s="3" t="s">
        <v>521</v>
      </c>
    </row>
    <row r="4" spans="1:3">
      <c r="A4" s="4" t="s">
        <v>522</v>
      </c>
      <c r="B4" s="6" t="n">
        <v>354</v>
      </c>
      <c r="C4" s="6" t="n">
        <v>601</v>
      </c>
    </row>
    <row r="5" spans="1:3">
      <c r="A5" s="4" t="s">
        <v>485</v>
      </c>
      <c r="B5" s="5" t="n">
        <v>1300</v>
      </c>
      <c r="C5" s="5" t="n">
        <v>1500</v>
      </c>
    </row>
    <row r="6" spans="1:3">
      <c r="A6" s="3" t="s">
        <v>523</v>
      </c>
    </row>
    <row r="7" spans="1:3">
      <c r="A7" s="4" t="s">
        <v>524</v>
      </c>
      <c r="B7" s="5" t="n">
        <v>543</v>
      </c>
      <c r="C7" s="5" t="n">
        <v>676</v>
      </c>
    </row>
    <row r="8" spans="1:3">
      <c r="A8" s="4" t="s">
        <v>525</v>
      </c>
      <c r="B8" s="5" t="n">
        <v>-105</v>
      </c>
      <c r="C8" s="5" t="n">
        <v>-133</v>
      </c>
    </row>
    <row r="9" spans="1:3">
      <c r="A9" s="4" t="s">
        <v>526</v>
      </c>
      <c r="B9" s="6" t="n">
        <v>438</v>
      </c>
      <c r="C9" s="6" t="n">
        <v>54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27</v>
      </c>
      <c r="B1" s="2" t="s">
        <v>415</v>
      </c>
      <c r="J1" s="2" t="s">
        <v>1</v>
      </c>
    </row>
    <row r="2" spans="1:11">
      <c r="B2" s="2" t="s">
        <v>2</v>
      </c>
      <c r="C2" s="2" t="s">
        <v>416</v>
      </c>
      <c r="D2" s="2" t="s">
        <v>4</v>
      </c>
      <c r="E2" s="2" t="s">
        <v>417</v>
      </c>
      <c r="F2" s="2" t="s">
        <v>39</v>
      </c>
      <c r="G2" s="2" t="s">
        <v>418</v>
      </c>
      <c r="H2" s="2" t="s">
        <v>419</v>
      </c>
      <c r="I2" s="2" t="s">
        <v>420</v>
      </c>
      <c r="J2" s="2" t="s">
        <v>2</v>
      </c>
      <c r="K2" s="2" t="s">
        <v>39</v>
      </c>
    </row>
    <row r="3" spans="1:11">
      <c r="A3" s="3" t="s">
        <v>528</v>
      </c>
    </row>
    <row r="4" spans="1:11">
      <c r="A4" s="4" t="s">
        <v>529</v>
      </c>
      <c r="E4" s="6" t="n">
        <v>10033000</v>
      </c>
      <c r="I4" s="6" t="n">
        <v>8597000</v>
      </c>
      <c r="J4" s="6" t="n">
        <v>10033000</v>
      </c>
      <c r="K4" s="6" t="n">
        <v>8597000</v>
      </c>
    </row>
    <row r="5" spans="1:11">
      <c r="A5" s="4" t="s">
        <v>98</v>
      </c>
      <c r="B5" s="6" t="n">
        <v>500000</v>
      </c>
      <c r="C5" s="6" t="n">
        <v>495000</v>
      </c>
      <c r="D5" s="6" t="n">
        <v>630000</v>
      </c>
      <c r="E5" s="5" t="n">
        <v>515000</v>
      </c>
      <c r="F5" s="6" t="n">
        <v>785000</v>
      </c>
      <c r="G5" s="6" t="n">
        <v>700000</v>
      </c>
      <c r="H5" s="6" t="n">
        <v>620000</v>
      </c>
      <c r="I5" s="5" t="n">
        <v>550000</v>
      </c>
      <c r="J5" s="5" t="n">
        <v>2140000</v>
      </c>
      <c r="K5" s="5" t="n">
        <v>2655000</v>
      </c>
    </row>
    <row r="6" spans="1:11">
      <c r="A6" s="4" t="s">
        <v>530</v>
      </c>
      <c r="J6" s="5" t="n">
        <v>-1096000</v>
      </c>
      <c r="K6" s="5" t="n">
        <v>-1652000</v>
      </c>
    </row>
    <row r="7" spans="1:11">
      <c r="A7" s="4" t="s">
        <v>531</v>
      </c>
      <c r="J7" s="5" t="n">
        <v>231000</v>
      </c>
      <c r="K7" s="5" t="n">
        <v>433000</v>
      </c>
    </row>
    <row r="8" spans="1:11">
      <c r="A8" s="4" t="s">
        <v>532</v>
      </c>
      <c r="B8" s="5" t="n">
        <v>11308000</v>
      </c>
      <c r="F8" s="5" t="n">
        <v>10033000</v>
      </c>
      <c r="J8" s="5" t="n">
        <v>11308000</v>
      </c>
      <c r="K8" s="5" t="n">
        <v>10033000</v>
      </c>
    </row>
    <row r="9" spans="1:11">
      <c r="A9" s="4" t="s">
        <v>533</v>
      </c>
      <c r="B9" s="5" t="n">
        <v>262000</v>
      </c>
      <c r="F9" s="5" t="n">
        <v>60000</v>
      </c>
      <c r="J9" s="5" t="n">
        <v>262000</v>
      </c>
      <c r="K9" s="5" t="n">
        <v>60000</v>
      </c>
    </row>
    <row r="10" spans="1:11">
      <c r="A10" s="4" t="s">
        <v>534</v>
      </c>
      <c r="B10" s="5" t="n">
        <v>11046000</v>
      </c>
      <c r="F10" s="5" t="n">
        <v>9973000</v>
      </c>
      <c r="J10" s="5" t="n">
        <v>11046000</v>
      </c>
      <c r="K10" s="5" t="n">
        <v>9973000</v>
      </c>
    </row>
    <row r="11" spans="1:11">
      <c r="A11" s="4" t="s">
        <v>535</v>
      </c>
      <c r="B11" s="5" t="n">
        <v>4355000</v>
      </c>
      <c r="F11" s="5" t="n">
        <v>8230000</v>
      </c>
      <c r="J11" s="5" t="n">
        <v>4355000</v>
      </c>
      <c r="K11" s="5" t="n">
        <v>8230000</v>
      </c>
    </row>
    <row r="12" spans="1:11">
      <c r="A12" s="4" t="s">
        <v>536</v>
      </c>
      <c r="B12" s="5" t="n">
        <v>997905000</v>
      </c>
      <c r="F12" s="5" t="n">
        <v>880781000</v>
      </c>
      <c r="J12" s="5" t="n">
        <v>997905000</v>
      </c>
      <c r="K12" s="5" t="n">
        <v>880781000</v>
      </c>
    </row>
    <row r="13" spans="1:11">
      <c r="A13" s="4" t="s">
        <v>499</v>
      </c>
    </row>
    <row r="14" spans="1:11">
      <c r="A14" s="3" t="s">
        <v>528</v>
      </c>
    </row>
    <row r="15" spans="1:11">
      <c r="A15" s="4" t="s">
        <v>529</v>
      </c>
      <c r="E15" s="5" t="n">
        <v>8000</v>
      </c>
      <c r="I15" s="5" t="n">
        <v>9000</v>
      </c>
      <c r="J15" s="5" t="n">
        <v>8000</v>
      </c>
      <c r="K15" s="5" t="n">
        <v>9000</v>
      </c>
    </row>
    <row r="16" spans="1:11">
      <c r="A16" s="4" t="s">
        <v>98</v>
      </c>
      <c r="J16" s="5" t="n">
        <v>1000</v>
      </c>
      <c r="K16" s="5" t="n">
        <v>-1000</v>
      </c>
    </row>
    <row r="17" spans="1:11">
      <c r="A17" s="4" t="s">
        <v>530</v>
      </c>
      <c r="J17" s="5" t="n">
        <v>0</v>
      </c>
      <c r="K17" s="5" t="n">
        <v>0</v>
      </c>
    </row>
    <row r="18" spans="1:11">
      <c r="A18" s="4" t="s">
        <v>531</v>
      </c>
      <c r="J18" s="5" t="n">
        <v>0</v>
      </c>
      <c r="K18" s="5" t="n">
        <v>0</v>
      </c>
    </row>
    <row r="19" spans="1:11">
      <c r="A19" s="4" t="s">
        <v>532</v>
      </c>
      <c r="B19" s="5" t="n">
        <v>9000</v>
      </c>
      <c r="F19" s="5" t="n">
        <v>8000</v>
      </c>
      <c r="J19" s="5" t="n">
        <v>9000</v>
      </c>
      <c r="K19" s="5" t="n">
        <v>8000</v>
      </c>
    </row>
    <row r="20" spans="1:11">
      <c r="A20" s="4" t="s">
        <v>533</v>
      </c>
      <c r="B20" s="5" t="n">
        <v>0</v>
      </c>
      <c r="F20" s="5" t="n">
        <v>0</v>
      </c>
      <c r="J20" s="5" t="n">
        <v>0</v>
      </c>
      <c r="K20" s="5" t="n">
        <v>0</v>
      </c>
    </row>
    <row r="21" spans="1:11">
      <c r="A21" s="4" t="s">
        <v>534</v>
      </c>
      <c r="B21" s="5" t="n">
        <v>9000</v>
      </c>
      <c r="F21" s="5" t="n">
        <v>8000</v>
      </c>
      <c r="J21" s="5" t="n">
        <v>9000</v>
      </c>
      <c r="K21" s="5" t="n">
        <v>8000</v>
      </c>
    </row>
    <row r="22" spans="1:11">
      <c r="A22" s="4" t="s">
        <v>535</v>
      </c>
      <c r="B22" s="5" t="n">
        <v>0</v>
      </c>
      <c r="F22" s="5" t="n">
        <v>0</v>
      </c>
      <c r="J22" s="5" t="n">
        <v>0</v>
      </c>
      <c r="K22" s="5" t="n">
        <v>0</v>
      </c>
    </row>
    <row r="23" spans="1:11">
      <c r="A23" s="4" t="s">
        <v>536</v>
      </c>
      <c r="B23" s="5" t="n">
        <v>1202000</v>
      </c>
      <c r="F23" s="5" t="n">
        <v>1053000</v>
      </c>
      <c r="J23" s="5" t="n">
        <v>1202000</v>
      </c>
      <c r="K23" s="5" t="n">
        <v>1053000</v>
      </c>
    </row>
    <row r="24" spans="1:11">
      <c r="A24" s="4" t="s">
        <v>495</v>
      </c>
    </row>
    <row r="25" spans="1:11">
      <c r="A25" s="3" t="s">
        <v>528</v>
      </c>
    </row>
    <row r="26" spans="1:11">
      <c r="A26" s="4" t="s">
        <v>529</v>
      </c>
      <c r="E26" s="5" t="n">
        <v>885000</v>
      </c>
      <c r="I26" s="5" t="n">
        <v>477000</v>
      </c>
      <c r="J26" s="5" t="n">
        <v>885000</v>
      </c>
      <c r="K26" s="5" t="n">
        <v>477000</v>
      </c>
    </row>
    <row r="27" spans="1:11">
      <c r="A27" s="4" t="s">
        <v>98</v>
      </c>
      <c r="J27" s="5" t="n">
        <v>963000</v>
      </c>
      <c r="K27" s="5" t="n">
        <v>1217000</v>
      </c>
    </row>
    <row r="28" spans="1:11">
      <c r="A28" s="4" t="s">
        <v>530</v>
      </c>
      <c r="J28" s="5" t="n">
        <v>-806000</v>
      </c>
      <c r="K28" s="5" t="n">
        <v>-1124000</v>
      </c>
    </row>
    <row r="29" spans="1:11">
      <c r="A29" s="4" t="s">
        <v>531</v>
      </c>
      <c r="J29" s="5" t="n">
        <v>42000</v>
      </c>
      <c r="K29" s="5" t="n">
        <v>315000</v>
      </c>
    </row>
    <row r="30" spans="1:11">
      <c r="A30" s="4" t="s">
        <v>532</v>
      </c>
      <c r="B30" s="5" t="n">
        <v>1084000</v>
      </c>
      <c r="F30" s="5" t="n">
        <v>885000</v>
      </c>
      <c r="J30" s="5" t="n">
        <v>1084000</v>
      </c>
      <c r="K30" s="5" t="n">
        <v>885000</v>
      </c>
    </row>
    <row r="31" spans="1:11">
      <c r="A31" s="4" t="s">
        <v>533</v>
      </c>
      <c r="B31" s="5" t="n">
        <v>0</v>
      </c>
      <c r="F31" s="5" t="n">
        <v>0</v>
      </c>
      <c r="J31" s="5" t="n">
        <v>0</v>
      </c>
      <c r="K31" s="5" t="n">
        <v>0</v>
      </c>
    </row>
    <row r="32" spans="1:11">
      <c r="A32" s="4" t="s">
        <v>534</v>
      </c>
      <c r="B32" s="5" t="n">
        <v>1084000</v>
      </c>
      <c r="F32" s="5" t="n">
        <v>885000</v>
      </c>
      <c r="J32" s="5" t="n">
        <v>1084000</v>
      </c>
      <c r="K32" s="5" t="n">
        <v>885000</v>
      </c>
    </row>
    <row r="33" spans="1:11">
      <c r="A33" s="4" t="s">
        <v>535</v>
      </c>
      <c r="B33" s="5" t="n">
        <v>0</v>
      </c>
      <c r="F33" s="5" t="n">
        <v>0</v>
      </c>
      <c r="J33" s="5" t="n">
        <v>0</v>
      </c>
      <c r="K33" s="5" t="n">
        <v>0</v>
      </c>
    </row>
    <row r="34" spans="1:11">
      <c r="A34" s="4" t="s">
        <v>536</v>
      </c>
      <c r="B34" s="5" t="n">
        <v>34673000</v>
      </c>
      <c r="F34" s="5" t="n">
        <v>31507000</v>
      </c>
      <c r="J34" s="5" t="n">
        <v>34673000</v>
      </c>
      <c r="K34" s="5" t="n">
        <v>31507000</v>
      </c>
    </row>
    <row r="35" spans="1:11">
      <c r="A35" s="4" t="s">
        <v>494</v>
      </c>
    </row>
    <row r="36" spans="1:11">
      <c r="A36" s="3" t="s">
        <v>528</v>
      </c>
    </row>
    <row r="37" spans="1:11">
      <c r="A37" s="4" t="s">
        <v>529</v>
      </c>
      <c r="E37" s="5" t="n">
        <v>1646000</v>
      </c>
      <c r="I37" s="5" t="n">
        <v>1591000</v>
      </c>
      <c r="J37" s="5" t="n">
        <v>1646000</v>
      </c>
      <c r="K37" s="5" t="n">
        <v>1591000</v>
      </c>
    </row>
    <row r="38" spans="1:11">
      <c r="A38" s="4" t="s">
        <v>98</v>
      </c>
      <c r="J38" s="5" t="n">
        <v>447000</v>
      </c>
      <c r="K38" s="5" t="n">
        <v>55000</v>
      </c>
    </row>
    <row r="39" spans="1:11">
      <c r="A39" s="4" t="s">
        <v>530</v>
      </c>
      <c r="J39" s="5" t="n">
        <v>0</v>
      </c>
      <c r="K39" s="5" t="n">
        <v>0</v>
      </c>
    </row>
    <row r="40" spans="1:11">
      <c r="A40" s="4" t="s">
        <v>531</v>
      </c>
      <c r="J40" s="5" t="n">
        <v>0</v>
      </c>
      <c r="K40" s="5" t="n">
        <v>0</v>
      </c>
    </row>
    <row r="41" spans="1:11">
      <c r="A41" s="4" t="s">
        <v>532</v>
      </c>
      <c r="B41" s="5" t="n">
        <v>2093000</v>
      </c>
      <c r="F41" s="5" t="n">
        <v>1646000</v>
      </c>
      <c r="J41" s="5" t="n">
        <v>2093000</v>
      </c>
      <c r="K41" s="5" t="n">
        <v>1646000</v>
      </c>
    </row>
    <row r="42" spans="1:11">
      <c r="A42" s="4" t="s">
        <v>533</v>
      </c>
      <c r="B42" s="5" t="n">
        <v>0</v>
      </c>
      <c r="F42" s="5" t="n">
        <v>0</v>
      </c>
      <c r="J42" s="5" t="n">
        <v>0</v>
      </c>
      <c r="K42" s="5" t="n">
        <v>0</v>
      </c>
    </row>
    <row r="43" spans="1:11">
      <c r="A43" s="4" t="s">
        <v>534</v>
      </c>
      <c r="B43" s="5" t="n">
        <v>2093000</v>
      </c>
      <c r="F43" s="5" t="n">
        <v>1646000</v>
      </c>
      <c r="J43" s="5" t="n">
        <v>2093000</v>
      </c>
      <c r="K43" s="5" t="n">
        <v>1646000</v>
      </c>
    </row>
    <row r="44" spans="1:11">
      <c r="A44" s="4" t="s">
        <v>535</v>
      </c>
      <c r="B44" s="5" t="n">
        <v>0</v>
      </c>
      <c r="F44" s="5" t="n">
        <v>627000</v>
      </c>
      <c r="J44" s="5" t="n">
        <v>0</v>
      </c>
      <c r="K44" s="5" t="n">
        <v>627000</v>
      </c>
    </row>
    <row r="45" spans="1:11">
      <c r="A45" s="4" t="s">
        <v>536</v>
      </c>
      <c r="B45" s="5" t="n">
        <v>157586000</v>
      </c>
      <c r="F45" s="5" t="n">
        <v>144305000</v>
      </c>
      <c r="J45" s="5" t="n">
        <v>157586000</v>
      </c>
      <c r="K45" s="5" t="n">
        <v>144305000</v>
      </c>
    </row>
    <row r="46" spans="1:11">
      <c r="A46" s="4" t="s">
        <v>487</v>
      </c>
    </row>
    <row r="47" spans="1:11">
      <c r="A47" s="3" t="s">
        <v>528</v>
      </c>
    </row>
    <row r="48" spans="1:11">
      <c r="A48" s="4" t="s">
        <v>529</v>
      </c>
      <c r="E48" s="5" t="n">
        <v>1497000</v>
      </c>
      <c r="I48" s="5" t="n">
        <v>1174000</v>
      </c>
      <c r="J48" s="5" t="n">
        <v>1497000</v>
      </c>
      <c r="K48" s="5" t="n">
        <v>1174000</v>
      </c>
    </row>
    <row r="49" spans="1:11">
      <c r="A49" s="4" t="s">
        <v>98</v>
      </c>
      <c r="J49" s="5" t="n">
        <v>194000</v>
      </c>
      <c r="K49" s="5" t="n">
        <v>345000</v>
      </c>
    </row>
    <row r="50" spans="1:11">
      <c r="A50" s="4" t="s">
        <v>530</v>
      </c>
      <c r="J50" s="5" t="n">
        <v>-147000</v>
      </c>
      <c r="K50" s="5" t="n">
        <v>-25000</v>
      </c>
    </row>
    <row r="51" spans="1:11">
      <c r="A51" s="4" t="s">
        <v>531</v>
      </c>
      <c r="J51" s="5" t="n">
        <v>34000</v>
      </c>
      <c r="K51" s="5" t="n">
        <v>3000</v>
      </c>
    </row>
    <row r="52" spans="1:11">
      <c r="A52" s="4" t="s">
        <v>532</v>
      </c>
      <c r="B52" s="5" t="n">
        <v>1578000</v>
      </c>
      <c r="F52" s="5" t="n">
        <v>1497000</v>
      </c>
      <c r="J52" s="5" t="n">
        <v>1578000</v>
      </c>
      <c r="K52" s="5" t="n">
        <v>1497000</v>
      </c>
    </row>
    <row r="53" spans="1:11">
      <c r="A53" s="4" t="s">
        <v>533</v>
      </c>
      <c r="B53" s="5" t="n">
        <v>262000</v>
      </c>
      <c r="F53" s="5" t="n">
        <v>60000</v>
      </c>
      <c r="J53" s="5" t="n">
        <v>262000</v>
      </c>
      <c r="K53" s="5" t="n">
        <v>60000</v>
      </c>
    </row>
    <row r="54" spans="1:11">
      <c r="A54" s="4" t="s">
        <v>534</v>
      </c>
      <c r="B54" s="5" t="n">
        <v>1316000</v>
      </c>
      <c r="F54" s="5" t="n">
        <v>1437000</v>
      </c>
      <c r="J54" s="5" t="n">
        <v>1316000</v>
      </c>
      <c r="K54" s="5" t="n">
        <v>1437000</v>
      </c>
    </row>
    <row r="55" spans="1:11">
      <c r="A55" s="4" t="s">
        <v>535</v>
      </c>
      <c r="B55" s="5" t="n">
        <v>749000</v>
      </c>
      <c r="F55" s="5" t="n">
        <v>1544000</v>
      </c>
      <c r="J55" s="5" t="n">
        <v>749000</v>
      </c>
      <c r="K55" s="5" t="n">
        <v>1544000</v>
      </c>
    </row>
    <row r="56" spans="1:11">
      <c r="A56" s="4" t="s">
        <v>536</v>
      </c>
      <c r="B56" s="5" t="n">
        <v>121515000</v>
      </c>
      <c r="F56" s="5" t="n">
        <v>107438000</v>
      </c>
      <c r="J56" s="5" t="n">
        <v>121515000</v>
      </c>
      <c r="K56" s="5" t="n">
        <v>107438000</v>
      </c>
    </row>
    <row r="57" spans="1:11">
      <c r="A57" s="4" t="s">
        <v>488</v>
      </c>
    </row>
    <row r="58" spans="1:11">
      <c r="A58" s="3" t="s">
        <v>528</v>
      </c>
    </row>
    <row r="59" spans="1:11">
      <c r="A59" s="4" t="s">
        <v>529</v>
      </c>
      <c r="E59" s="5" t="n">
        <v>2860000</v>
      </c>
      <c r="I59" s="5" t="n">
        <v>2682000</v>
      </c>
      <c r="J59" s="5" t="n">
        <v>2860000</v>
      </c>
      <c r="K59" s="5" t="n">
        <v>2682000</v>
      </c>
    </row>
    <row r="60" spans="1:11">
      <c r="A60" s="4" t="s">
        <v>98</v>
      </c>
      <c r="J60" s="5" t="n">
        <v>13000</v>
      </c>
      <c r="K60" s="5" t="n">
        <v>375000</v>
      </c>
    </row>
    <row r="61" spans="1:11">
      <c r="A61" s="4" t="s">
        <v>530</v>
      </c>
      <c r="J61" s="5" t="n">
        <v>-22000</v>
      </c>
      <c r="K61" s="5" t="n">
        <v>-312000</v>
      </c>
    </row>
    <row r="62" spans="1:11">
      <c r="A62" s="4" t="s">
        <v>531</v>
      </c>
      <c r="J62" s="5" t="n">
        <v>152000</v>
      </c>
      <c r="K62" s="5" t="n">
        <v>115000</v>
      </c>
    </row>
    <row r="63" spans="1:11">
      <c r="A63" s="4" t="s">
        <v>532</v>
      </c>
      <c r="B63" s="5" t="n">
        <v>3003000</v>
      </c>
      <c r="F63" s="5" t="n">
        <v>2860000</v>
      </c>
      <c r="J63" s="5" t="n">
        <v>3003000</v>
      </c>
      <c r="K63" s="5" t="n">
        <v>2860000</v>
      </c>
    </row>
    <row r="64" spans="1:11">
      <c r="A64" s="4" t="s">
        <v>533</v>
      </c>
      <c r="B64" s="5" t="n">
        <v>0</v>
      </c>
      <c r="F64" s="5" t="n">
        <v>0</v>
      </c>
      <c r="J64" s="5" t="n">
        <v>0</v>
      </c>
      <c r="K64" s="5" t="n">
        <v>0</v>
      </c>
    </row>
    <row r="65" spans="1:11">
      <c r="A65" s="4" t="s">
        <v>534</v>
      </c>
      <c r="B65" s="5" t="n">
        <v>3003000</v>
      </c>
      <c r="F65" s="5" t="n">
        <v>2860000</v>
      </c>
      <c r="J65" s="5" t="n">
        <v>3003000</v>
      </c>
      <c r="K65" s="5" t="n">
        <v>2860000</v>
      </c>
    </row>
    <row r="66" spans="1:11">
      <c r="A66" s="4" t="s">
        <v>535</v>
      </c>
      <c r="B66" s="5" t="n">
        <v>1486000</v>
      </c>
      <c r="F66" s="5" t="n">
        <v>4293000</v>
      </c>
      <c r="J66" s="5" t="n">
        <v>1486000</v>
      </c>
      <c r="K66" s="5" t="n">
        <v>4293000</v>
      </c>
    </row>
    <row r="67" spans="1:11">
      <c r="A67" s="4" t="s">
        <v>536</v>
      </c>
      <c r="B67" s="5" t="n">
        <v>277205000</v>
      </c>
      <c r="F67" s="5" t="n">
        <v>255560000</v>
      </c>
      <c r="J67" s="5" t="n">
        <v>277205000</v>
      </c>
      <c r="K67" s="5" t="n">
        <v>255560000</v>
      </c>
    </row>
    <row r="68" spans="1:11">
      <c r="A68" s="4" t="s">
        <v>486</v>
      </c>
    </row>
    <row r="69" spans="1:11">
      <c r="A69" s="3" t="s">
        <v>528</v>
      </c>
    </row>
    <row r="70" spans="1:11">
      <c r="A70" s="4" t="s">
        <v>529</v>
      </c>
      <c r="E70" s="6" t="n">
        <v>3137000</v>
      </c>
      <c r="I70" s="6" t="n">
        <v>2664000</v>
      </c>
      <c r="J70" s="5" t="n">
        <v>3137000</v>
      </c>
      <c r="K70" s="5" t="n">
        <v>2664000</v>
      </c>
    </row>
    <row r="71" spans="1:11">
      <c r="A71" s="4" t="s">
        <v>98</v>
      </c>
      <c r="J71" s="5" t="n">
        <v>522000</v>
      </c>
      <c r="K71" s="5" t="n">
        <v>664000</v>
      </c>
    </row>
    <row r="72" spans="1:11">
      <c r="A72" s="4" t="s">
        <v>530</v>
      </c>
      <c r="J72" s="5" t="n">
        <v>-121000</v>
      </c>
      <c r="K72" s="5" t="n">
        <v>-191000</v>
      </c>
    </row>
    <row r="73" spans="1:11">
      <c r="A73" s="4" t="s">
        <v>531</v>
      </c>
      <c r="J73" s="5" t="n">
        <v>3000</v>
      </c>
      <c r="K73" s="5" t="n">
        <v>0</v>
      </c>
    </row>
    <row r="74" spans="1:11">
      <c r="A74" s="4" t="s">
        <v>532</v>
      </c>
      <c r="B74" s="5" t="n">
        <v>3541000</v>
      </c>
      <c r="F74" s="5" t="n">
        <v>3137000</v>
      </c>
      <c r="J74" s="5" t="n">
        <v>3541000</v>
      </c>
      <c r="K74" s="5" t="n">
        <v>3137000</v>
      </c>
    </row>
    <row r="75" spans="1:11">
      <c r="A75" s="4" t="s">
        <v>533</v>
      </c>
      <c r="B75" s="5" t="n">
        <v>0</v>
      </c>
      <c r="F75" s="5" t="n">
        <v>0</v>
      </c>
      <c r="J75" s="5" t="n">
        <v>0</v>
      </c>
      <c r="K75" s="5" t="n">
        <v>0</v>
      </c>
    </row>
    <row r="76" spans="1:11">
      <c r="A76" s="4" t="s">
        <v>534</v>
      </c>
      <c r="B76" s="5" t="n">
        <v>3541000</v>
      </c>
      <c r="F76" s="5" t="n">
        <v>3137000</v>
      </c>
      <c r="J76" s="5" t="n">
        <v>3541000</v>
      </c>
      <c r="K76" s="5" t="n">
        <v>3137000</v>
      </c>
    </row>
    <row r="77" spans="1:11">
      <c r="A77" s="4" t="s">
        <v>535</v>
      </c>
      <c r="B77" s="5" t="n">
        <v>2120000</v>
      </c>
      <c r="F77" s="5" t="n">
        <v>1766000</v>
      </c>
      <c r="J77" s="5" t="n">
        <v>2120000</v>
      </c>
      <c r="K77" s="5" t="n">
        <v>1766000</v>
      </c>
    </row>
    <row r="78" spans="1:11">
      <c r="A78" s="4" t="s">
        <v>536</v>
      </c>
      <c r="B78" s="6" t="n">
        <v>405724000</v>
      </c>
      <c r="F78" s="6" t="n">
        <v>340918000</v>
      </c>
      <c r="J78" s="6" t="n">
        <v>405724000</v>
      </c>
      <c r="K78" s="6" t="n">
        <v>340918000</v>
      </c>
    </row>
  </sheetData>
  <mergeCells count="3">
    <mergeCell ref="A1:A2"/>
    <mergeCell ref="B1:I1"/>
    <mergeCell ref="J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9</v>
      </c>
    </row>
    <row r="2" spans="1:3">
      <c r="A2" s="3" t="s">
        <v>538</v>
      </c>
    </row>
    <row r="3" spans="1:3">
      <c r="A3" s="4" t="s">
        <v>539</v>
      </c>
      <c r="B3" s="6" t="n">
        <v>11111</v>
      </c>
      <c r="C3" s="6" t="n">
        <v>15217</v>
      </c>
    </row>
    <row r="4" spans="1:3">
      <c r="A4" s="4" t="s">
        <v>540</v>
      </c>
      <c r="B4" s="5" t="n">
        <v>991149</v>
      </c>
      <c r="C4" s="5" t="n">
        <v>873794</v>
      </c>
    </row>
    <row r="5" spans="1:3">
      <c r="A5" s="4" t="s">
        <v>541</v>
      </c>
      <c r="B5" s="5" t="n">
        <v>1002260</v>
      </c>
      <c r="C5" s="5" t="n">
        <v>889011</v>
      </c>
    </row>
    <row r="6" spans="1:3">
      <c r="A6" s="4" t="s">
        <v>542</v>
      </c>
      <c r="B6" s="5" t="n">
        <v>237</v>
      </c>
      <c r="C6" s="5" t="n">
        <v>365</v>
      </c>
    </row>
    <row r="7" spans="1:3">
      <c r="A7" s="4" t="s">
        <v>543</v>
      </c>
      <c r="B7" s="5" t="n">
        <v>4442</v>
      </c>
      <c r="C7" s="5" t="n">
        <v>5042</v>
      </c>
    </row>
    <row r="8" spans="1:3">
      <c r="A8" s="4" t="s">
        <v>544</v>
      </c>
    </row>
    <row r="9" spans="1:3">
      <c r="A9" s="3" t="s">
        <v>538</v>
      </c>
    </row>
    <row r="10" spans="1:3">
      <c r="A10" s="4" t="s">
        <v>541</v>
      </c>
      <c r="B10" s="5" t="n">
        <v>221</v>
      </c>
      <c r="C10" s="5" t="n">
        <v>503</v>
      </c>
    </row>
    <row r="11" spans="1:3">
      <c r="A11" s="4" t="s">
        <v>545</v>
      </c>
    </row>
    <row r="12" spans="1:3">
      <c r="A12" s="3" t="s">
        <v>538</v>
      </c>
    </row>
    <row r="13" spans="1:3">
      <c r="A13" s="4" t="s">
        <v>539</v>
      </c>
      <c r="B13" s="5" t="n">
        <v>7199</v>
      </c>
      <c r="C13" s="5" t="n">
        <v>12640</v>
      </c>
    </row>
    <row r="14" spans="1:3">
      <c r="A14" s="4" t="s">
        <v>546</v>
      </c>
    </row>
    <row r="15" spans="1:3">
      <c r="A15" s="3" t="s">
        <v>538</v>
      </c>
    </row>
    <row r="16" spans="1:3">
      <c r="A16" s="4" t="s">
        <v>539</v>
      </c>
      <c r="B16" s="5" t="n">
        <v>3912</v>
      </c>
      <c r="C16" s="5" t="n">
        <v>2577</v>
      </c>
    </row>
    <row r="17" spans="1:3">
      <c r="A17" s="4" t="s">
        <v>547</v>
      </c>
    </row>
    <row r="18" spans="1:3">
      <c r="A18" s="3" t="s">
        <v>538</v>
      </c>
    </row>
    <row r="19" spans="1:3">
      <c r="A19" s="4" t="s">
        <v>539</v>
      </c>
      <c r="B19" s="5" t="n">
        <v>1009</v>
      </c>
      <c r="C19" s="5" t="n">
        <v>843</v>
      </c>
    </row>
    <row r="20" spans="1:3">
      <c r="A20" s="4" t="s">
        <v>540</v>
      </c>
      <c r="B20" s="5" t="n">
        <v>7275</v>
      </c>
      <c r="C20" s="5" t="n">
        <v>9526</v>
      </c>
    </row>
    <row r="21" spans="1:3">
      <c r="A21" s="4" t="s">
        <v>541</v>
      </c>
      <c r="B21" s="5" t="n">
        <v>8284</v>
      </c>
      <c r="C21" s="5" t="n">
        <v>10368</v>
      </c>
    </row>
    <row r="22" spans="1:3">
      <c r="A22" s="4" t="s">
        <v>542</v>
      </c>
      <c r="B22" s="5" t="n">
        <v>235</v>
      </c>
      <c r="C22" s="5" t="n">
        <v>0</v>
      </c>
    </row>
    <row r="23" spans="1:3">
      <c r="A23" s="4" t="s">
        <v>543</v>
      </c>
      <c r="B23" s="5" t="n">
        <v>582</v>
      </c>
      <c r="C23" s="5" t="n">
        <v>1367</v>
      </c>
    </row>
    <row r="24" spans="1:3">
      <c r="A24" s="4" t="s">
        <v>548</v>
      </c>
    </row>
    <row r="25" spans="1:3">
      <c r="A25" s="3" t="s">
        <v>538</v>
      </c>
    </row>
    <row r="26" spans="1:3">
      <c r="A26" s="4" t="s">
        <v>539</v>
      </c>
      <c r="B26" s="5" t="n">
        <v>521</v>
      </c>
      <c r="C26" s="5" t="n">
        <v>208</v>
      </c>
    </row>
    <row r="27" spans="1:3">
      <c r="A27" s="4" t="s">
        <v>549</v>
      </c>
    </row>
    <row r="28" spans="1:3">
      <c r="A28" s="3" t="s">
        <v>538</v>
      </c>
    </row>
    <row r="29" spans="1:3">
      <c r="A29" s="4" t="s">
        <v>539</v>
      </c>
      <c r="B29" s="5" t="n">
        <v>488</v>
      </c>
      <c r="C29" s="5" t="n">
        <v>635</v>
      </c>
    </row>
    <row r="30" spans="1:3">
      <c r="A30" s="4" t="s">
        <v>486</v>
      </c>
    </row>
    <row r="31" spans="1:3">
      <c r="A31" s="3" t="s">
        <v>538</v>
      </c>
    </row>
    <row r="32" spans="1:3">
      <c r="A32" s="4" t="s">
        <v>539</v>
      </c>
      <c r="B32" s="5" t="n">
        <v>3151</v>
      </c>
      <c r="C32" s="5" t="n">
        <v>9279</v>
      </c>
    </row>
    <row r="33" spans="1:3">
      <c r="A33" s="4" t="s">
        <v>540</v>
      </c>
      <c r="B33" s="5" t="n">
        <v>404693</v>
      </c>
      <c r="C33" s="5" t="n">
        <v>333405</v>
      </c>
    </row>
    <row r="34" spans="1:3">
      <c r="A34" s="4" t="s">
        <v>541</v>
      </c>
      <c r="B34" s="5" t="n">
        <v>407844</v>
      </c>
      <c r="C34" s="5" t="n">
        <v>342684</v>
      </c>
    </row>
    <row r="35" spans="1:3">
      <c r="A35" s="4" t="s">
        <v>542</v>
      </c>
      <c r="B35" s="5" t="n">
        <v>235</v>
      </c>
      <c r="C35" s="5" t="n">
        <v>0</v>
      </c>
    </row>
    <row r="36" spans="1:3">
      <c r="A36" s="4" t="s">
        <v>543</v>
      </c>
      <c r="B36" s="5" t="n">
        <v>2207</v>
      </c>
      <c r="C36" s="5" t="n">
        <v>1828</v>
      </c>
    </row>
    <row r="37" spans="1:3">
      <c r="A37" s="4" t="s">
        <v>550</v>
      </c>
    </row>
    <row r="38" spans="1:3">
      <c r="A38" s="3" t="s">
        <v>538</v>
      </c>
    </row>
    <row r="39" spans="1:3">
      <c r="A39" s="4" t="s">
        <v>539</v>
      </c>
      <c r="B39" s="5" t="n">
        <v>1070</v>
      </c>
      <c r="C39" s="5" t="n">
        <v>8311</v>
      </c>
    </row>
    <row r="40" spans="1:3">
      <c r="A40" s="4" t="s">
        <v>551</v>
      </c>
    </row>
    <row r="41" spans="1:3">
      <c r="A41" s="3" t="s">
        <v>538</v>
      </c>
    </row>
    <row r="42" spans="1:3">
      <c r="A42" s="4" t="s">
        <v>539</v>
      </c>
      <c r="B42" s="5" t="n">
        <v>2081</v>
      </c>
      <c r="C42" s="5" t="n">
        <v>968</v>
      </c>
    </row>
    <row r="43" spans="1:3">
      <c r="A43" s="4" t="s">
        <v>487</v>
      </c>
    </row>
    <row r="44" spans="1:3">
      <c r="A44" s="3" t="s">
        <v>538</v>
      </c>
    </row>
    <row r="45" spans="1:3">
      <c r="A45" s="4" t="s">
        <v>539</v>
      </c>
      <c r="B45" s="5" t="n">
        <v>1010</v>
      </c>
      <c r="C45" s="5" t="n">
        <v>2130</v>
      </c>
    </row>
    <row r="46" spans="1:3">
      <c r="A46" s="4" t="s">
        <v>540</v>
      </c>
      <c r="B46" s="5" t="n">
        <v>121254</v>
      </c>
      <c r="C46" s="5" t="n">
        <v>106852</v>
      </c>
    </row>
    <row r="47" spans="1:3">
      <c r="A47" s="4" t="s">
        <v>541</v>
      </c>
      <c r="B47" s="5" t="n">
        <v>122264</v>
      </c>
      <c r="C47" s="5" t="n">
        <v>108982</v>
      </c>
    </row>
    <row r="48" spans="1:3">
      <c r="A48" s="4" t="s">
        <v>542</v>
      </c>
      <c r="B48" s="5" t="n">
        <v>0</v>
      </c>
      <c r="C48" s="5" t="n">
        <v>0</v>
      </c>
    </row>
    <row r="49" spans="1:3">
      <c r="A49" s="4" t="s">
        <v>543</v>
      </c>
      <c r="B49" s="5" t="n">
        <v>749</v>
      </c>
      <c r="C49" s="5" t="n">
        <v>1067</v>
      </c>
    </row>
    <row r="50" spans="1:3">
      <c r="A50" s="4" t="s">
        <v>552</v>
      </c>
    </row>
    <row r="51" spans="1:3">
      <c r="A51" s="3" t="s">
        <v>538</v>
      </c>
    </row>
    <row r="52" spans="1:3">
      <c r="A52" s="4" t="s">
        <v>539</v>
      </c>
      <c r="B52" s="5" t="n">
        <v>612</v>
      </c>
      <c r="C52" s="5" t="n">
        <v>1219</v>
      </c>
    </row>
    <row r="53" spans="1:3">
      <c r="A53" s="4" t="s">
        <v>553</v>
      </c>
    </row>
    <row r="54" spans="1:3">
      <c r="A54" s="3" t="s">
        <v>538</v>
      </c>
    </row>
    <row r="55" spans="1:3">
      <c r="A55" s="4" t="s">
        <v>539</v>
      </c>
      <c r="B55" s="5" t="n">
        <v>398</v>
      </c>
      <c r="C55" s="5" t="n">
        <v>911</v>
      </c>
    </row>
    <row r="56" spans="1:3">
      <c r="A56" s="4" t="s">
        <v>488</v>
      </c>
    </row>
    <row r="57" spans="1:3">
      <c r="A57" s="3" t="s">
        <v>538</v>
      </c>
    </row>
    <row r="58" spans="1:3">
      <c r="A58" s="4" t="s">
        <v>539</v>
      </c>
      <c r="B58" s="5" t="n">
        <v>3177</v>
      </c>
      <c r="C58" s="5" t="n">
        <v>461</v>
      </c>
    </row>
    <row r="59" spans="1:3">
      <c r="A59" s="4" t="s">
        <v>540</v>
      </c>
      <c r="B59" s="5" t="n">
        <v>275514</v>
      </c>
      <c r="C59" s="5" t="n">
        <v>259392</v>
      </c>
    </row>
    <row r="60" spans="1:3">
      <c r="A60" s="4" t="s">
        <v>541</v>
      </c>
      <c r="B60" s="5" t="n">
        <v>278691</v>
      </c>
      <c r="C60" s="5" t="n">
        <v>259853</v>
      </c>
    </row>
    <row r="61" spans="1:3">
      <c r="A61" s="4" t="s">
        <v>542</v>
      </c>
      <c r="B61" s="5" t="n">
        <v>0</v>
      </c>
      <c r="C61" s="5" t="n">
        <v>0</v>
      </c>
    </row>
    <row r="62" spans="1:3">
      <c r="A62" s="4" t="s">
        <v>543</v>
      </c>
      <c r="B62" s="5" t="n">
        <v>1486</v>
      </c>
      <c r="C62" s="5" t="n">
        <v>1648</v>
      </c>
    </row>
    <row r="63" spans="1:3">
      <c r="A63" s="4" t="s">
        <v>554</v>
      </c>
    </row>
    <row r="64" spans="1:3">
      <c r="A64" s="3" t="s">
        <v>538</v>
      </c>
    </row>
    <row r="65" spans="1:3">
      <c r="A65" s="4" t="s">
        <v>539</v>
      </c>
      <c r="B65" s="5" t="n">
        <v>1746</v>
      </c>
      <c r="C65" s="5" t="n">
        <v>128</v>
      </c>
    </row>
    <row r="66" spans="1:3">
      <c r="A66" s="4" t="s">
        <v>555</v>
      </c>
    </row>
    <row r="67" spans="1:3">
      <c r="A67" s="3" t="s">
        <v>538</v>
      </c>
    </row>
    <row r="68" spans="1:3">
      <c r="A68" s="4" t="s">
        <v>539</v>
      </c>
      <c r="B68" s="5" t="n">
        <v>1431</v>
      </c>
      <c r="C68" s="5" t="n">
        <v>333</v>
      </c>
    </row>
    <row r="69" spans="1:3">
      <c r="A69" s="4" t="s">
        <v>494</v>
      </c>
    </row>
    <row r="70" spans="1:3">
      <c r="A70" s="3" t="s">
        <v>538</v>
      </c>
    </row>
    <row r="71" spans="1:3">
      <c r="A71" s="4" t="s">
        <v>539</v>
      </c>
      <c r="B71" s="5" t="n">
        <v>0</v>
      </c>
      <c r="C71" s="5" t="n">
        <v>280</v>
      </c>
    </row>
    <row r="72" spans="1:3">
      <c r="A72" s="4" t="s">
        <v>540</v>
      </c>
      <c r="B72" s="5" t="n">
        <v>157586</v>
      </c>
      <c r="C72" s="5" t="n">
        <v>144652</v>
      </c>
    </row>
    <row r="73" spans="1:3">
      <c r="A73" s="4" t="s">
        <v>541</v>
      </c>
      <c r="B73" s="5" t="n">
        <v>157586</v>
      </c>
      <c r="C73" s="5" t="n">
        <v>144932</v>
      </c>
    </row>
    <row r="74" spans="1:3">
      <c r="A74" s="4" t="s">
        <v>542</v>
      </c>
      <c r="B74" s="5" t="n">
        <v>0</v>
      </c>
      <c r="C74" s="5" t="n">
        <v>280</v>
      </c>
    </row>
    <row r="75" spans="1:3">
      <c r="A75" s="4" t="s">
        <v>543</v>
      </c>
      <c r="B75" s="5" t="n">
        <v>0</v>
      </c>
      <c r="C75" s="5" t="n">
        <v>499</v>
      </c>
    </row>
    <row r="76" spans="1:3">
      <c r="A76" s="4" t="s">
        <v>556</v>
      </c>
    </row>
    <row r="77" spans="1:3">
      <c r="A77" s="3" t="s">
        <v>538</v>
      </c>
    </row>
    <row r="78" spans="1:3">
      <c r="A78" s="4" t="s">
        <v>539</v>
      </c>
      <c r="B78" s="5" t="n">
        <v>0</v>
      </c>
      <c r="C78" s="5" t="n">
        <v>0</v>
      </c>
    </row>
    <row r="79" spans="1:3">
      <c r="A79" s="4" t="s">
        <v>557</v>
      </c>
    </row>
    <row r="80" spans="1:3">
      <c r="A80" s="3" t="s">
        <v>538</v>
      </c>
    </row>
    <row r="81" spans="1:3">
      <c r="A81" s="4" t="s">
        <v>539</v>
      </c>
      <c r="B81" s="5" t="n">
        <v>0</v>
      </c>
      <c r="C81" s="5" t="n">
        <v>280</v>
      </c>
    </row>
    <row r="82" spans="1:3">
      <c r="A82" s="4" t="s">
        <v>495</v>
      </c>
    </row>
    <row r="83" spans="1:3">
      <c r="A83" s="3" t="s">
        <v>538</v>
      </c>
    </row>
    <row r="84" spans="1:3">
      <c r="A84" s="4" t="s">
        <v>539</v>
      </c>
      <c r="B84" s="5" t="n">
        <v>3773</v>
      </c>
      <c r="C84" s="5" t="n">
        <v>3067</v>
      </c>
    </row>
    <row r="85" spans="1:3">
      <c r="A85" s="4" t="s">
        <v>540</v>
      </c>
      <c r="B85" s="5" t="n">
        <v>30900</v>
      </c>
      <c r="C85" s="5" t="n">
        <v>28440</v>
      </c>
    </row>
    <row r="86" spans="1:3">
      <c r="A86" s="4" t="s">
        <v>541</v>
      </c>
      <c r="B86" s="5" t="n">
        <v>34673</v>
      </c>
      <c r="C86" s="5" t="n">
        <v>31507</v>
      </c>
    </row>
    <row r="87" spans="1:3">
      <c r="A87" s="4" t="s">
        <v>542</v>
      </c>
      <c r="B87" s="5" t="n">
        <v>2</v>
      </c>
      <c r="C87" s="5" t="n">
        <v>85</v>
      </c>
    </row>
    <row r="88" spans="1:3">
      <c r="A88" s="4" t="s">
        <v>543</v>
      </c>
      <c r="B88" s="5" t="n">
        <v>0</v>
      </c>
      <c r="C88" s="5" t="n">
        <v>0</v>
      </c>
    </row>
    <row r="89" spans="1:3">
      <c r="A89" s="4" t="s">
        <v>558</v>
      </c>
    </row>
    <row r="90" spans="1:3">
      <c r="A90" s="3" t="s">
        <v>538</v>
      </c>
    </row>
    <row r="91" spans="1:3">
      <c r="A91" s="4" t="s">
        <v>539</v>
      </c>
      <c r="B91" s="5" t="n">
        <v>3771</v>
      </c>
      <c r="C91" s="5" t="n">
        <v>2982</v>
      </c>
    </row>
    <row r="92" spans="1:3">
      <c r="A92" s="4" t="s">
        <v>559</v>
      </c>
    </row>
    <row r="93" spans="1:3">
      <c r="A93" s="3" t="s">
        <v>538</v>
      </c>
    </row>
    <row r="94" spans="1:3">
      <c r="A94" s="4" t="s">
        <v>539</v>
      </c>
      <c r="B94" s="5" t="n">
        <v>2</v>
      </c>
      <c r="C94" s="5" t="n">
        <v>85</v>
      </c>
    </row>
    <row r="95" spans="1:3">
      <c r="A95" s="4" t="s">
        <v>499</v>
      </c>
    </row>
    <row r="96" spans="1:3">
      <c r="A96" s="3" t="s">
        <v>538</v>
      </c>
    </row>
    <row r="97" spans="1:3">
      <c r="A97" s="4" t="s">
        <v>539</v>
      </c>
      <c r="B97" s="5" t="n">
        <v>0</v>
      </c>
      <c r="C97" s="5" t="n">
        <v>0</v>
      </c>
    </row>
    <row r="98" spans="1:3">
      <c r="A98" s="4" t="s">
        <v>540</v>
      </c>
      <c r="B98" s="5" t="n">
        <v>1202</v>
      </c>
      <c r="C98" s="5" t="n">
        <v>1053</v>
      </c>
    </row>
    <row r="99" spans="1:3">
      <c r="A99" s="4" t="s">
        <v>541</v>
      </c>
      <c r="B99" s="5" t="n">
        <v>1202</v>
      </c>
      <c r="C99" s="5" t="n">
        <v>1053</v>
      </c>
    </row>
    <row r="100" spans="1:3">
      <c r="A100" s="4" t="s">
        <v>542</v>
      </c>
      <c r="B100" s="5" t="n">
        <v>0</v>
      </c>
      <c r="C100" s="5" t="n">
        <v>0</v>
      </c>
    </row>
    <row r="101" spans="1:3">
      <c r="A101" s="4" t="s">
        <v>543</v>
      </c>
      <c r="B101" s="5" t="n">
        <v>0</v>
      </c>
      <c r="C101" s="5" t="n">
        <v>0</v>
      </c>
    </row>
    <row r="102" spans="1:3">
      <c r="A102" s="4" t="s">
        <v>560</v>
      </c>
    </row>
    <row r="103" spans="1:3">
      <c r="A103" s="3" t="s">
        <v>538</v>
      </c>
    </row>
    <row r="104" spans="1:3">
      <c r="A104" s="4" t="s">
        <v>539</v>
      </c>
      <c r="B104" s="5" t="n">
        <v>0</v>
      </c>
      <c r="C104" s="5" t="n">
        <v>0</v>
      </c>
    </row>
    <row r="105" spans="1:3">
      <c r="A105" s="4" t="s">
        <v>561</v>
      </c>
    </row>
    <row r="106" spans="1:3">
      <c r="A106" s="3" t="s">
        <v>538</v>
      </c>
    </row>
    <row r="107" spans="1:3">
      <c r="A107" s="4" t="s">
        <v>539</v>
      </c>
      <c r="B107" s="6" t="n">
        <v>0</v>
      </c>
      <c r="C107"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62</v>
      </c>
      <c r="B1" s="2" t="s">
        <v>1</v>
      </c>
    </row>
    <row r="2" spans="1:3">
      <c r="B2" s="2" t="s">
        <v>2</v>
      </c>
      <c r="C2" s="2" t="s">
        <v>39</v>
      </c>
    </row>
    <row r="3" spans="1:3">
      <c r="A3" s="3" t="s">
        <v>563</v>
      </c>
    </row>
    <row r="4" spans="1:3">
      <c r="A4" s="4" t="s">
        <v>564</v>
      </c>
      <c r="B4" s="6" t="n">
        <v>4850</v>
      </c>
      <c r="C4" s="6" t="n">
        <v>9489</v>
      </c>
    </row>
    <row r="5" spans="1:3">
      <c r="A5" s="4" t="s">
        <v>565</v>
      </c>
      <c r="B5" s="5" t="n">
        <v>3969</v>
      </c>
      <c r="C5" s="5" t="n">
        <v>7864</v>
      </c>
    </row>
    <row r="6" spans="1:3">
      <c r="A6" s="4" t="s">
        <v>566</v>
      </c>
      <c r="B6" s="5" t="n">
        <v>386</v>
      </c>
      <c r="C6" s="5" t="n">
        <v>366</v>
      </c>
    </row>
    <row r="7" spans="1:3">
      <c r="A7" s="4" t="s">
        <v>567</v>
      </c>
      <c r="B7" s="5" t="n">
        <v>4355</v>
      </c>
      <c r="C7" s="5" t="n">
        <v>8230</v>
      </c>
    </row>
    <row r="8" spans="1:3">
      <c r="A8" s="4" t="s">
        <v>568</v>
      </c>
      <c r="B8" s="5" t="n">
        <v>262</v>
      </c>
      <c r="C8" s="5" t="n">
        <v>60</v>
      </c>
    </row>
    <row r="9" spans="1:3">
      <c r="A9" s="4" t="s">
        <v>569</v>
      </c>
      <c r="B9" s="5" t="n">
        <v>5565</v>
      </c>
      <c r="C9" s="5" t="n">
        <v>8835</v>
      </c>
    </row>
    <row r="10" spans="1:3">
      <c r="A10" s="4" t="s">
        <v>570</v>
      </c>
      <c r="B10" s="5" t="n">
        <v>28</v>
      </c>
      <c r="C10" s="5" t="n">
        <v>271</v>
      </c>
    </row>
    <row r="11" spans="1:3">
      <c r="A11" s="4" t="s">
        <v>547</v>
      </c>
    </row>
    <row r="12" spans="1:3">
      <c r="A12" s="3" t="s">
        <v>563</v>
      </c>
    </row>
    <row r="13" spans="1:3">
      <c r="A13" s="4" t="s">
        <v>564</v>
      </c>
      <c r="B13" s="5" t="n">
        <v>775</v>
      </c>
      <c r="C13" s="5" t="n">
        <v>2149</v>
      </c>
    </row>
    <row r="14" spans="1:3">
      <c r="A14" s="4" t="s">
        <v>565</v>
      </c>
      <c r="B14" s="5" t="n">
        <v>497</v>
      </c>
      <c r="C14" s="5" t="n">
        <v>1366</v>
      </c>
    </row>
    <row r="15" spans="1:3">
      <c r="A15" s="4" t="s">
        <v>566</v>
      </c>
      <c r="B15" s="5" t="n">
        <v>0</v>
      </c>
      <c r="C15" s="5" t="n">
        <v>0</v>
      </c>
    </row>
    <row r="16" spans="1:3">
      <c r="A16" s="4" t="s">
        <v>567</v>
      </c>
      <c r="B16" s="5" t="n">
        <v>497</v>
      </c>
      <c r="C16" s="5" t="n">
        <v>1366</v>
      </c>
    </row>
    <row r="17" spans="1:3">
      <c r="A17" s="4" t="s">
        <v>568</v>
      </c>
      <c r="B17" s="5" t="n">
        <v>0</v>
      </c>
      <c r="C17" s="5" t="n">
        <v>0</v>
      </c>
    </row>
    <row r="18" spans="1:3">
      <c r="A18" s="4" t="s">
        <v>569</v>
      </c>
      <c r="B18" s="5" t="n">
        <v>0</v>
      </c>
      <c r="C18" s="5" t="n">
        <v>1553</v>
      </c>
    </row>
    <row r="19" spans="1:3">
      <c r="A19" s="4" t="s">
        <v>570</v>
      </c>
      <c r="B19" s="5" t="n">
        <v>0</v>
      </c>
      <c r="C19" s="5" t="n">
        <v>1</v>
      </c>
    </row>
    <row r="20" spans="1:3">
      <c r="A20" s="4" t="s">
        <v>486</v>
      </c>
    </row>
    <row r="21" spans="1:3">
      <c r="A21" s="3" t="s">
        <v>563</v>
      </c>
    </row>
    <row r="22" spans="1:3">
      <c r="A22" s="4" t="s">
        <v>564</v>
      </c>
      <c r="B22" s="5" t="n">
        <v>2411</v>
      </c>
      <c r="C22" s="5" t="n">
        <v>2329</v>
      </c>
    </row>
    <row r="23" spans="1:3">
      <c r="A23" s="4" t="s">
        <v>565</v>
      </c>
      <c r="B23" s="5" t="n">
        <v>2120</v>
      </c>
      <c r="C23" s="5" t="n">
        <v>1766</v>
      </c>
    </row>
    <row r="24" spans="1:3">
      <c r="A24" s="4" t="s">
        <v>566</v>
      </c>
      <c r="B24" s="5" t="n">
        <v>0</v>
      </c>
      <c r="C24" s="5" t="n">
        <v>0</v>
      </c>
    </row>
    <row r="25" spans="1:3">
      <c r="A25" s="4" t="s">
        <v>567</v>
      </c>
      <c r="B25" s="5" t="n">
        <v>2120</v>
      </c>
      <c r="C25" s="5" t="n">
        <v>1766</v>
      </c>
    </row>
    <row r="26" spans="1:3">
      <c r="A26" s="4" t="s">
        <v>568</v>
      </c>
      <c r="B26" s="5" t="n">
        <v>0</v>
      </c>
      <c r="C26" s="5" t="n">
        <v>0</v>
      </c>
    </row>
    <row r="27" spans="1:3">
      <c r="A27" s="4" t="s">
        <v>569</v>
      </c>
      <c r="B27" s="5" t="n">
        <v>2564</v>
      </c>
      <c r="C27" s="5" t="n">
        <v>1948</v>
      </c>
    </row>
    <row r="28" spans="1:3">
      <c r="A28" s="4" t="s">
        <v>570</v>
      </c>
      <c r="B28" s="5" t="n">
        <v>28</v>
      </c>
      <c r="C28" s="5" t="n">
        <v>30</v>
      </c>
    </row>
    <row r="29" spans="1:3">
      <c r="A29" s="4" t="s">
        <v>487</v>
      </c>
    </row>
    <row r="30" spans="1:3">
      <c r="A30" s="3" t="s">
        <v>563</v>
      </c>
    </row>
    <row r="31" spans="1:3">
      <c r="A31" s="4" t="s">
        <v>564</v>
      </c>
      <c r="B31" s="5" t="n">
        <v>856</v>
      </c>
      <c r="C31" s="5" t="n">
        <v>1824</v>
      </c>
    </row>
    <row r="32" spans="1:3">
      <c r="A32" s="4" t="s">
        <v>565</v>
      </c>
      <c r="B32" s="5" t="n">
        <v>363</v>
      </c>
      <c r="C32" s="5" t="n">
        <v>1178</v>
      </c>
    </row>
    <row r="33" spans="1:3">
      <c r="A33" s="4" t="s">
        <v>566</v>
      </c>
      <c r="B33" s="5" t="n">
        <v>386</v>
      </c>
      <c r="C33" s="5" t="n">
        <v>366</v>
      </c>
    </row>
    <row r="34" spans="1:3">
      <c r="A34" s="4" t="s">
        <v>567</v>
      </c>
      <c r="B34" s="5" t="n">
        <v>749</v>
      </c>
      <c r="C34" s="5" t="n">
        <v>1544</v>
      </c>
    </row>
    <row r="35" spans="1:3">
      <c r="A35" s="4" t="s">
        <v>568</v>
      </c>
      <c r="B35" s="5" t="n">
        <v>262</v>
      </c>
      <c r="C35" s="5" t="n">
        <v>60</v>
      </c>
    </row>
    <row r="36" spans="1:3">
      <c r="A36" s="4" t="s">
        <v>569</v>
      </c>
      <c r="B36" s="5" t="n">
        <v>1270</v>
      </c>
      <c r="C36" s="5" t="n">
        <v>1600</v>
      </c>
    </row>
    <row r="37" spans="1:3">
      <c r="A37" s="4" t="s">
        <v>570</v>
      </c>
      <c r="B37" s="5" t="n">
        <v>0</v>
      </c>
      <c r="C37" s="5" t="n">
        <v>48</v>
      </c>
    </row>
    <row r="38" spans="1:3">
      <c r="A38" s="4" t="s">
        <v>488</v>
      </c>
    </row>
    <row r="39" spans="1:3">
      <c r="A39" s="3" t="s">
        <v>563</v>
      </c>
    </row>
    <row r="40" spans="1:3">
      <c r="A40" s="4" t="s">
        <v>564</v>
      </c>
      <c r="B40" s="5" t="n">
        <v>1551</v>
      </c>
      <c r="C40" s="5" t="n">
        <v>4677</v>
      </c>
    </row>
    <row r="41" spans="1:3">
      <c r="A41" s="4" t="s">
        <v>565</v>
      </c>
      <c r="B41" s="5" t="n">
        <v>1486</v>
      </c>
      <c r="C41" s="5" t="n">
        <v>4293</v>
      </c>
    </row>
    <row r="42" spans="1:3">
      <c r="A42" s="4" t="s">
        <v>566</v>
      </c>
      <c r="B42" s="5" t="n">
        <v>0</v>
      </c>
      <c r="C42" s="5" t="n">
        <v>0</v>
      </c>
    </row>
    <row r="43" spans="1:3">
      <c r="A43" s="4" t="s">
        <v>567</v>
      </c>
      <c r="B43" s="5" t="n">
        <v>1486</v>
      </c>
      <c r="C43" s="5" t="n">
        <v>4293</v>
      </c>
    </row>
    <row r="44" spans="1:3">
      <c r="A44" s="4" t="s">
        <v>568</v>
      </c>
      <c r="B44" s="5" t="n">
        <v>0</v>
      </c>
      <c r="C44" s="5" t="n">
        <v>0</v>
      </c>
    </row>
    <row r="45" spans="1:3">
      <c r="A45" s="4" t="s">
        <v>569</v>
      </c>
      <c r="B45" s="5" t="n">
        <v>1591</v>
      </c>
      <c r="C45" s="5" t="n">
        <v>4407</v>
      </c>
    </row>
    <row r="46" spans="1:3">
      <c r="A46" s="4" t="s">
        <v>570</v>
      </c>
      <c r="B46" s="5" t="n">
        <v>0</v>
      </c>
      <c r="C46" s="5" t="n">
        <v>169</v>
      </c>
    </row>
    <row r="47" spans="1:3">
      <c r="A47" s="4" t="s">
        <v>494</v>
      </c>
    </row>
    <row r="48" spans="1:3">
      <c r="A48" s="3" t="s">
        <v>563</v>
      </c>
    </row>
    <row r="49" spans="1:3">
      <c r="A49" s="4" t="s">
        <v>564</v>
      </c>
      <c r="B49" s="5" t="n">
        <v>32</v>
      </c>
      <c r="C49" s="5" t="n">
        <v>659</v>
      </c>
    </row>
    <row r="50" spans="1:3">
      <c r="A50" s="4" t="s">
        <v>565</v>
      </c>
      <c r="B50" s="5" t="n">
        <v>0</v>
      </c>
      <c r="C50" s="5" t="n">
        <v>627</v>
      </c>
    </row>
    <row r="51" spans="1:3">
      <c r="A51" s="4" t="s">
        <v>566</v>
      </c>
      <c r="B51" s="5" t="n">
        <v>0</v>
      </c>
      <c r="C51" s="5" t="n">
        <v>0</v>
      </c>
    </row>
    <row r="52" spans="1:3">
      <c r="A52" s="4" t="s">
        <v>567</v>
      </c>
      <c r="B52" s="5" t="n">
        <v>0</v>
      </c>
      <c r="C52" s="5" t="n">
        <v>627</v>
      </c>
    </row>
    <row r="53" spans="1:3">
      <c r="A53" s="4" t="s">
        <v>568</v>
      </c>
      <c r="B53" s="5" t="n">
        <v>0</v>
      </c>
      <c r="C53" s="5" t="n">
        <v>0</v>
      </c>
    </row>
    <row r="54" spans="1:3">
      <c r="A54" s="4" t="s">
        <v>569</v>
      </c>
      <c r="B54" s="5" t="n">
        <v>140</v>
      </c>
      <c r="C54" s="5" t="n">
        <v>880</v>
      </c>
    </row>
    <row r="55" spans="1:3">
      <c r="A55" s="4" t="s">
        <v>570</v>
      </c>
      <c r="B55" s="6" t="n">
        <v>0</v>
      </c>
      <c r="C55" s="6" t="n">
        <v>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9</v>
      </c>
    </row>
    <row r="3" spans="1:3">
      <c r="A3" s="3" t="s">
        <v>131</v>
      </c>
    </row>
    <row r="4" spans="1:3">
      <c r="A4" s="4" t="s">
        <v>118</v>
      </c>
      <c r="B4" s="6" t="n">
        <v>12767</v>
      </c>
      <c r="C4" s="6" t="n">
        <v>7109</v>
      </c>
    </row>
    <row r="5" spans="1:3">
      <c r="A5" s="3" t="s">
        <v>132</v>
      </c>
    </row>
    <row r="6" spans="1:3">
      <c r="A6" s="4" t="s">
        <v>133</v>
      </c>
      <c r="B6" s="5" t="n">
        <v>-479</v>
      </c>
      <c r="C6" s="5" t="n">
        <v>-302</v>
      </c>
    </row>
    <row r="7" spans="1:3">
      <c r="A7" s="4" t="s">
        <v>134</v>
      </c>
      <c r="B7" s="5" t="n">
        <v>2</v>
      </c>
      <c r="C7" s="5" t="n">
        <v>0</v>
      </c>
    </row>
    <row r="8" spans="1:3">
      <c r="A8" s="4" t="s">
        <v>135</v>
      </c>
      <c r="B8" s="5" t="n">
        <v>-1</v>
      </c>
      <c r="C8" s="5" t="n">
        <v>13</v>
      </c>
    </row>
    <row r="9" spans="1:3">
      <c r="A9" s="4" t="s">
        <v>132</v>
      </c>
      <c r="B9" s="5" t="n">
        <v>-478</v>
      </c>
      <c r="C9" s="5" t="n">
        <v>-289</v>
      </c>
    </row>
    <row r="10" spans="1:3">
      <c r="A10" s="4" t="s">
        <v>136</v>
      </c>
      <c r="B10" s="5" t="n">
        <v>130</v>
      </c>
      <c r="C10" s="5" t="n">
        <v>114</v>
      </c>
    </row>
    <row r="11" spans="1:3">
      <c r="A11" s="4" t="s">
        <v>132</v>
      </c>
      <c r="B11" s="5" t="n">
        <v>-348</v>
      </c>
      <c r="C11" s="5" t="n">
        <v>-175</v>
      </c>
    </row>
    <row r="12" spans="1:3">
      <c r="A12" s="4" t="s">
        <v>137</v>
      </c>
      <c r="B12" s="6" t="n">
        <v>12419</v>
      </c>
      <c r="C12" s="6" t="n">
        <v>69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9</v>
      </c>
    </row>
    <row r="2" spans="1:3">
      <c r="A2" s="3" t="s">
        <v>572</v>
      </c>
    </row>
    <row r="3" spans="1:3">
      <c r="A3" s="4" t="s">
        <v>573</v>
      </c>
      <c r="B3" s="6" t="n">
        <v>1002260</v>
      </c>
      <c r="C3" s="6" t="n">
        <v>889011</v>
      </c>
    </row>
    <row r="4" spans="1:3">
      <c r="A4" s="4" t="s">
        <v>574</v>
      </c>
    </row>
    <row r="5" spans="1:3">
      <c r="A5" s="3" t="s">
        <v>572</v>
      </c>
    </row>
    <row r="6" spans="1:3">
      <c r="A6" s="4" t="s">
        <v>573</v>
      </c>
      <c r="B6" s="5" t="n">
        <v>987967</v>
      </c>
      <c r="C6" s="5" t="n">
        <v>871007</v>
      </c>
    </row>
    <row r="7" spans="1:3">
      <c r="A7" s="4" t="s">
        <v>575</v>
      </c>
    </row>
    <row r="8" spans="1:3">
      <c r="A8" s="3" t="s">
        <v>572</v>
      </c>
    </row>
    <row r="9" spans="1:3">
      <c r="A9" s="4" t="s">
        <v>573</v>
      </c>
      <c r="B9" s="5" t="n">
        <v>7763</v>
      </c>
      <c r="C9" s="5" t="n">
        <v>11905</v>
      </c>
    </row>
    <row r="10" spans="1:3">
      <c r="A10" s="4" t="s">
        <v>576</v>
      </c>
    </row>
    <row r="11" spans="1:3">
      <c r="A11" s="3" t="s">
        <v>572</v>
      </c>
    </row>
    <row r="12" spans="1:3">
      <c r="A12" s="4" t="s">
        <v>573</v>
      </c>
      <c r="B12" s="5" t="n">
        <v>6530</v>
      </c>
      <c r="C12" s="5" t="n">
        <v>6099</v>
      </c>
    </row>
    <row r="13" spans="1:3">
      <c r="A13" s="4" t="s">
        <v>577</v>
      </c>
    </row>
    <row r="14" spans="1:3">
      <c r="A14" s="3" t="s">
        <v>572</v>
      </c>
    </row>
    <row r="15" spans="1:3">
      <c r="A15" s="4" t="s">
        <v>573</v>
      </c>
      <c r="B15" s="5" t="n">
        <v>0</v>
      </c>
      <c r="C15" s="5" t="n">
        <v>0</v>
      </c>
    </row>
    <row r="16" spans="1:3">
      <c r="A16" s="4" t="s">
        <v>486</v>
      </c>
    </row>
    <row r="17" spans="1:3">
      <c r="A17" s="3" t="s">
        <v>572</v>
      </c>
    </row>
    <row r="18" spans="1:3">
      <c r="A18" s="4" t="s">
        <v>573</v>
      </c>
      <c r="B18" s="5" t="n">
        <v>407844</v>
      </c>
      <c r="C18" s="5" t="n">
        <v>342684</v>
      </c>
    </row>
    <row r="19" spans="1:3">
      <c r="A19" s="4" t="s">
        <v>578</v>
      </c>
    </row>
    <row r="20" spans="1:3">
      <c r="A20" s="3" t="s">
        <v>572</v>
      </c>
    </row>
    <row r="21" spans="1:3">
      <c r="A21" s="4" t="s">
        <v>573</v>
      </c>
      <c r="B21" s="5" t="n">
        <v>405532</v>
      </c>
      <c r="C21" s="5" t="n">
        <v>340854</v>
      </c>
    </row>
    <row r="22" spans="1:3">
      <c r="A22" s="4" t="s">
        <v>579</v>
      </c>
    </row>
    <row r="23" spans="1:3">
      <c r="A23" s="3" t="s">
        <v>572</v>
      </c>
    </row>
    <row r="24" spans="1:3">
      <c r="A24" s="4" t="s">
        <v>573</v>
      </c>
      <c r="B24" s="5" t="n">
        <v>118</v>
      </c>
      <c r="C24" s="5" t="n">
        <v>0</v>
      </c>
    </row>
    <row r="25" spans="1:3">
      <c r="A25" s="4" t="s">
        <v>580</v>
      </c>
    </row>
    <row r="26" spans="1:3">
      <c r="A26" s="3" t="s">
        <v>572</v>
      </c>
    </row>
    <row r="27" spans="1:3">
      <c r="A27" s="4" t="s">
        <v>573</v>
      </c>
      <c r="B27" s="5" t="n">
        <v>2194</v>
      </c>
      <c r="C27" s="5" t="n">
        <v>1830</v>
      </c>
    </row>
    <row r="28" spans="1:3">
      <c r="A28" s="4" t="s">
        <v>581</v>
      </c>
    </row>
    <row r="29" spans="1:3">
      <c r="A29" s="3" t="s">
        <v>572</v>
      </c>
    </row>
    <row r="30" spans="1:3">
      <c r="A30" s="4" t="s">
        <v>573</v>
      </c>
      <c r="B30" s="5" t="n">
        <v>0</v>
      </c>
      <c r="C30" s="5" t="n">
        <v>0</v>
      </c>
    </row>
    <row r="31" spans="1:3">
      <c r="A31" s="4" t="s">
        <v>487</v>
      </c>
    </row>
    <row r="32" spans="1:3">
      <c r="A32" s="3" t="s">
        <v>572</v>
      </c>
    </row>
    <row r="33" spans="1:3">
      <c r="A33" s="4" t="s">
        <v>573</v>
      </c>
      <c r="B33" s="5" t="n">
        <v>122264</v>
      </c>
      <c r="C33" s="5" t="n">
        <v>108982</v>
      </c>
    </row>
    <row r="34" spans="1:3">
      <c r="A34" s="4" t="s">
        <v>582</v>
      </c>
    </row>
    <row r="35" spans="1:3">
      <c r="A35" s="3" t="s">
        <v>572</v>
      </c>
    </row>
    <row r="36" spans="1:3">
      <c r="A36" s="4" t="s">
        <v>573</v>
      </c>
      <c r="B36" s="5" t="n">
        <v>117670</v>
      </c>
      <c r="C36" s="5" t="n">
        <v>101868</v>
      </c>
    </row>
    <row r="37" spans="1:3">
      <c r="A37" s="4" t="s">
        <v>583</v>
      </c>
    </row>
    <row r="38" spans="1:3">
      <c r="A38" s="3" t="s">
        <v>572</v>
      </c>
    </row>
    <row r="39" spans="1:3">
      <c r="A39" s="4" t="s">
        <v>573</v>
      </c>
      <c r="B39" s="5" t="n">
        <v>3844</v>
      </c>
      <c r="C39" s="5" t="n">
        <v>5730</v>
      </c>
    </row>
    <row r="40" spans="1:3">
      <c r="A40" s="4" t="s">
        <v>584</v>
      </c>
    </row>
    <row r="41" spans="1:3">
      <c r="A41" s="3" t="s">
        <v>572</v>
      </c>
    </row>
    <row r="42" spans="1:3">
      <c r="A42" s="4" t="s">
        <v>573</v>
      </c>
      <c r="B42" s="5" t="n">
        <v>750</v>
      </c>
      <c r="C42" s="5" t="n">
        <v>1384</v>
      </c>
    </row>
    <row r="43" spans="1:3">
      <c r="A43" s="4" t="s">
        <v>585</v>
      </c>
    </row>
    <row r="44" spans="1:3">
      <c r="A44" s="3" t="s">
        <v>572</v>
      </c>
    </row>
    <row r="45" spans="1:3">
      <c r="A45" s="4" t="s">
        <v>573</v>
      </c>
      <c r="B45" s="5" t="n">
        <v>0</v>
      </c>
      <c r="C45" s="5" t="n">
        <v>0</v>
      </c>
    </row>
    <row r="46" spans="1:3">
      <c r="A46" s="4" t="s">
        <v>488</v>
      </c>
    </row>
    <row r="47" spans="1:3">
      <c r="A47" s="3" t="s">
        <v>572</v>
      </c>
    </row>
    <row r="48" spans="1:3">
      <c r="A48" s="4" t="s">
        <v>573</v>
      </c>
      <c r="B48" s="5" t="n">
        <v>278691</v>
      </c>
      <c r="C48" s="5" t="n">
        <v>259853</v>
      </c>
    </row>
    <row r="49" spans="1:3">
      <c r="A49" s="4" t="s">
        <v>586</v>
      </c>
    </row>
    <row r="50" spans="1:3">
      <c r="A50" s="3" t="s">
        <v>572</v>
      </c>
    </row>
    <row r="51" spans="1:3">
      <c r="A51" s="4" t="s">
        <v>573</v>
      </c>
      <c r="B51" s="5" t="n">
        <v>274247</v>
      </c>
      <c r="C51" s="5" t="n">
        <v>251292</v>
      </c>
    </row>
    <row r="52" spans="1:3">
      <c r="A52" s="4" t="s">
        <v>587</v>
      </c>
    </row>
    <row r="53" spans="1:3">
      <c r="A53" s="3" t="s">
        <v>572</v>
      </c>
    </row>
    <row r="54" spans="1:3">
      <c r="A54" s="4" t="s">
        <v>573</v>
      </c>
      <c r="B54" s="5" t="n">
        <v>2958</v>
      </c>
      <c r="C54" s="5" t="n">
        <v>6175</v>
      </c>
    </row>
    <row r="55" spans="1:3">
      <c r="A55" s="4" t="s">
        <v>588</v>
      </c>
    </row>
    <row r="56" spans="1:3">
      <c r="A56" s="3" t="s">
        <v>572</v>
      </c>
    </row>
    <row r="57" spans="1:3">
      <c r="A57" s="4" t="s">
        <v>573</v>
      </c>
      <c r="B57" s="5" t="n">
        <v>1486</v>
      </c>
      <c r="C57" s="5" t="n">
        <v>2386</v>
      </c>
    </row>
    <row r="58" spans="1:3">
      <c r="A58" s="4" t="s">
        <v>589</v>
      </c>
    </row>
    <row r="59" spans="1:3">
      <c r="A59" s="3" t="s">
        <v>572</v>
      </c>
    </row>
    <row r="60" spans="1:3">
      <c r="A60" s="4" t="s">
        <v>573</v>
      </c>
      <c r="B60" s="5" t="n">
        <v>0</v>
      </c>
      <c r="C60" s="5" t="n">
        <v>0</v>
      </c>
    </row>
    <row r="61" spans="1:3">
      <c r="A61" s="4" t="s">
        <v>494</v>
      </c>
    </row>
    <row r="62" spans="1:3">
      <c r="A62" s="3" t="s">
        <v>572</v>
      </c>
    </row>
    <row r="63" spans="1:3">
      <c r="A63" s="4" t="s">
        <v>573</v>
      </c>
      <c r="B63" s="5" t="n">
        <v>157586</v>
      </c>
      <c r="C63" s="5" t="n">
        <v>144932</v>
      </c>
    </row>
    <row r="64" spans="1:3">
      <c r="A64" s="4" t="s">
        <v>590</v>
      </c>
    </row>
    <row r="65" spans="1:3">
      <c r="A65" s="3" t="s">
        <v>572</v>
      </c>
    </row>
    <row r="66" spans="1:3">
      <c r="A66" s="4" t="s">
        <v>573</v>
      </c>
      <c r="B66" s="5" t="n">
        <v>154643</v>
      </c>
      <c r="C66" s="5" t="n">
        <v>144433</v>
      </c>
    </row>
    <row r="67" spans="1:3">
      <c r="A67" s="4" t="s">
        <v>591</v>
      </c>
    </row>
    <row r="68" spans="1:3">
      <c r="A68" s="3" t="s">
        <v>572</v>
      </c>
    </row>
    <row r="69" spans="1:3">
      <c r="A69" s="4" t="s">
        <v>573</v>
      </c>
      <c r="B69" s="5" t="n">
        <v>843</v>
      </c>
      <c r="C69" s="5" t="n">
        <v>0</v>
      </c>
    </row>
    <row r="70" spans="1:3">
      <c r="A70" s="4" t="s">
        <v>592</v>
      </c>
    </row>
    <row r="71" spans="1:3">
      <c r="A71" s="3" t="s">
        <v>572</v>
      </c>
    </row>
    <row r="72" spans="1:3">
      <c r="A72" s="4" t="s">
        <v>573</v>
      </c>
      <c r="B72" s="5" t="n">
        <v>2100</v>
      </c>
      <c r="C72" s="5" t="n">
        <v>499</v>
      </c>
    </row>
    <row r="73" spans="1:3">
      <c r="A73" s="4" t="s">
        <v>593</v>
      </c>
    </row>
    <row r="74" spans="1:3">
      <c r="A74" s="3" t="s">
        <v>572</v>
      </c>
    </row>
    <row r="75" spans="1:3">
      <c r="A75" s="4" t="s">
        <v>573</v>
      </c>
      <c r="B75" s="5" t="n">
        <v>0</v>
      </c>
      <c r="C75" s="5" t="n">
        <v>0</v>
      </c>
    </row>
    <row r="76" spans="1:3">
      <c r="A76" s="4" t="s">
        <v>495</v>
      </c>
    </row>
    <row r="77" spans="1:3">
      <c r="A77" s="3" t="s">
        <v>572</v>
      </c>
    </row>
    <row r="78" spans="1:3">
      <c r="A78" s="4" t="s">
        <v>573</v>
      </c>
      <c r="B78" s="5" t="n">
        <v>34673</v>
      </c>
      <c r="C78" s="5" t="n">
        <v>31507</v>
      </c>
    </row>
    <row r="79" spans="1:3">
      <c r="A79" s="4" t="s">
        <v>594</v>
      </c>
    </row>
    <row r="80" spans="1:3">
      <c r="A80" s="3" t="s">
        <v>572</v>
      </c>
    </row>
    <row r="81" spans="1:3">
      <c r="A81" s="4" t="s">
        <v>573</v>
      </c>
      <c r="B81" s="5" t="n">
        <v>34673</v>
      </c>
      <c r="C81" s="5" t="n">
        <v>31507</v>
      </c>
    </row>
    <row r="82" spans="1:3">
      <c r="A82" s="4" t="s">
        <v>595</v>
      </c>
    </row>
    <row r="83" spans="1:3">
      <c r="A83" s="3" t="s">
        <v>572</v>
      </c>
    </row>
    <row r="84" spans="1:3">
      <c r="A84" s="4" t="s">
        <v>573</v>
      </c>
      <c r="B84" s="5" t="n">
        <v>0</v>
      </c>
      <c r="C84" s="5" t="n">
        <v>0</v>
      </c>
    </row>
    <row r="85" spans="1:3">
      <c r="A85" s="4" t="s">
        <v>596</v>
      </c>
    </row>
    <row r="86" spans="1:3">
      <c r="A86" s="3" t="s">
        <v>572</v>
      </c>
    </row>
    <row r="87" spans="1:3">
      <c r="A87" s="4" t="s">
        <v>573</v>
      </c>
      <c r="B87" s="5" t="n">
        <v>0</v>
      </c>
      <c r="C87" s="5" t="n">
        <v>0</v>
      </c>
    </row>
    <row r="88" spans="1:3">
      <c r="A88" s="4" t="s">
        <v>597</v>
      </c>
    </row>
    <row r="89" spans="1:3">
      <c r="A89" s="3" t="s">
        <v>572</v>
      </c>
    </row>
    <row r="90" spans="1:3">
      <c r="A90" s="4" t="s">
        <v>573</v>
      </c>
      <c r="B90" s="5" t="n">
        <v>0</v>
      </c>
      <c r="C90" s="5" t="n">
        <v>0</v>
      </c>
    </row>
    <row r="91" spans="1:3">
      <c r="A91" s="4" t="s">
        <v>499</v>
      </c>
    </row>
    <row r="92" spans="1:3">
      <c r="A92" s="3" t="s">
        <v>572</v>
      </c>
    </row>
    <row r="93" spans="1:3">
      <c r="A93" s="4" t="s">
        <v>573</v>
      </c>
      <c r="B93" s="5" t="n">
        <v>1202</v>
      </c>
      <c r="C93" s="5" t="n">
        <v>1053</v>
      </c>
    </row>
    <row r="94" spans="1:3">
      <c r="A94" s="4" t="s">
        <v>598</v>
      </c>
    </row>
    <row r="95" spans="1:3">
      <c r="A95" s="3" t="s">
        <v>572</v>
      </c>
    </row>
    <row r="96" spans="1:3">
      <c r="A96" s="4" t="s">
        <v>573</v>
      </c>
      <c r="B96" s="5" t="n">
        <v>1202</v>
      </c>
      <c r="C96" s="5" t="n">
        <v>1053</v>
      </c>
    </row>
    <row r="97" spans="1:3">
      <c r="A97" s="4" t="s">
        <v>599</v>
      </c>
    </row>
    <row r="98" spans="1:3">
      <c r="A98" s="3" t="s">
        <v>572</v>
      </c>
    </row>
    <row r="99" spans="1:3">
      <c r="A99" s="4" t="s">
        <v>573</v>
      </c>
      <c r="B99" s="5" t="n">
        <v>0</v>
      </c>
      <c r="C99" s="5" t="n">
        <v>0</v>
      </c>
    </row>
    <row r="100" spans="1:3">
      <c r="A100" s="4" t="s">
        <v>600</v>
      </c>
    </row>
    <row r="101" spans="1:3">
      <c r="A101" s="3" t="s">
        <v>572</v>
      </c>
    </row>
    <row r="102" spans="1:3">
      <c r="A102" s="4" t="s">
        <v>573</v>
      </c>
      <c r="B102" s="5" t="n">
        <v>0</v>
      </c>
      <c r="C102" s="5" t="n">
        <v>0</v>
      </c>
    </row>
    <row r="103" spans="1:3">
      <c r="A103" s="4" t="s">
        <v>601</v>
      </c>
    </row>
    <row r="104" spans="1:3">
      <c r="A104" s="3" t="s">
        <v>572</v>
      </c>
    </row>
    <row r="105" spans="1:3">
      <c r="A105" s="4" t="s">
        <v>573</v>
      </c>
      <c r="B105" s="6" t="n">
        <v>0</v>
      </c>
      <c r="C105"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1"/>
    <col customWidth="1" max="2" min="2" width="29"/>
    <col customWidth="1" max="3" min="3" width="29"/>
  </cols>
  <sheetData>
    <row r="1" spans="1:3">
      <c r="A1" s="1" t="s">
        <v>602</v>
      </c>
      <c r="B1" s="2" t="s">
        <v>1</v>
      </c>
    </row>
    <row r="2" spans="1:3">
      <c r="B2" s="2" t="s">
        <v>603</v>
      </c>
      <c r="C2" s="2" t="s">
        <v>604</v>
      </c>
    </row>
    <row r="3" spans="1:3">
      <c r="A3" s="3" t="s">
        <v>605</v>
      </c>
    </row>
    <row r="4" spans="1:3">
      <c r="A4" s="4" t="s">
        <v>606</v>
      </c>
      <c r="B4" s="5" t="n">
        <v>4</v>
      </c>
      <c r="C4" s="5" t="n">
        <v>9</v>
      </c>
    </row>
    <row r="5" spans="1:3">
      <c r="A5" s="4" t="s">
        <v>607</v>
      </c>
      <c r="B5" s="6" t="n">
        <v>284</v>
      </c>
      <c r="C5" s="6" t="n">
        <v>3811</v>
      </c>
    </row>
    <row r="6" spans="1:3">
      <c r="A6" s="4" t="s">
        <v>608</v>
      </c>
      <c r="B6" s="5" t="n">
        <v>3</v>
      </c>
    </row>
    <row r="7" spans="1:3">
      <c r="A7" s="4" t="s">
        <v>609</v>
      </c>
      <c r="B7" s="6" t="n">
        <v>291</v>
      </c>
    </row>
    <row r="8" spans="1:3">
      <c r="A8" s="4" t="s">
        <v>547</v>
      </c>
    </row>
    <row r="9" spans="1:3">
      <c r="A9" s="3" t="s">
        <v>605</v>
      </c>
    </row>
    <row r="10" spans="1:3">
      <c r="A10" s="4" t="s">
        <v>606</v>
      </c>
      <c r="B10" s="5" t="n">
        <v>3</v>
      </c>
      <c r="C10" s="5" t="n">
        <v>4</v>
      </c>
    </row>
    <row r="11" spans="1:3">
      <c r="A11" s="4" t="s">
        <v>607</v>
      </c>
      <c r="B11" s="6" t="n">
        <v>145</v>
      </c>
      <c r="C11" s="6" t="n">
        <v>151</v>
      </c>
    </row>
    <row r="12" spans="1:3">
      <c r="A12" s="4" t="s">
        <v>486</v>
      </c>
    </row>
    <row r="13" spans="1:3">
      <c r="A13" s="3" t="s">
        <v>605</v>
      </c>
    </row>
    <row r="14" spans="1:3">
      <c r="A14" s="4" t="s">
        <v>606</v>
      </c>
      <c r="B14" s="5" t="n">
        <v>3</v>
      </c>
      <c r="C14" s="5" t="n">
        <v>5</v>
      </c>
    </row>
    <row r="15" spans="1:3">
      <c r="A15" s="4" t="s">
        <v>607</v>
      </c>
      <c r="B15" s="6" t="n">
        <v>145</v>
      </c>
      <c r="C15" s="6" t="n">
        <v>254</v>
      </c>
    </row>
    <row r="16" spans="1:3">
      <c r="A16" s="4" t="s">
        <v>487</v>
      </c>
    </row>
    <row r="17" spans="1:3">
      <c r="A17" s="3" t="s">
        <v>605</v>
      </c>
    </row>
    <row r="18" spans="1:3">
      <c r="A18" s="4" t="s">
        <v>606</v>
      </c>
      <c r="B18" s="5" t="n">
        <v>1</v>
      </c>
      <c r="C18" s="5" t="n">
        <v>3</v>
      </c>
    </row>
    <row r="19" spans="1:3">
      <c r="A19" s="4" t="s">
        <v>607</v>
      </c>
      <c r="B19" s="6" t="n">
        <v>139</v>
      </c>
      <c r="C19" s="6" t="n">
        <v>848</v>
      </c>
    </row>
    <row r="20" spans="1:3">
      <c r="A20" s="4" t="s">
        <v>488</v>
      </c>
    </row>
    <row r="21" spans="1:3">
      <c r="A21" s="3" t="s">
        <v>605</v>
      </c>
    </row>
    <row r="22" spans="1:3">
      <c r="A22" s="4" t="s">
        <v>606</v>
      </c>
      <c r="C22" s="5" t="n">
        <v>1</v>
      </c>
    </row>
    <row r="23" spans="1:3">
      <c r="A23" s="4" t="s">
        <v>607</v>
      </c>
      <c r="C23" s="6" t="n">
        <v>2709</v>
      </c>
    </row>
    <row r="24" spans="1:3">
      <c r="A24" s="4" t="s">
        <v>607</v>
      </c>
    </row>
    <row r="25" spans="1:3">
      <c r="A25" s="3" t="s">
        <v>605</v>
      </c>
    </row>
    <row r="26" spans="1:3">
      <c r="A26" s="4" t="s">
        <v>607</v>
      </c>
      <c r="B26" s="6" t="n">
        <v>0</v>
      </c>
      <c r="C26" s="5" t="n">
        <v>3219</v>
      </c>
    </row>
    <row r="27" spans="1:3">
      <c r="A27" s="4" t="s">
        <v>610</v>
      </c>
      <c r="B27" s="5" t="n">
        <v>2</v>
      </c>
    </row>
    <row r="28" spans="1:3">
      <c r="A28" s="4" t="s">
        <v>611</v>
      </c>
      <c r="B28" s="6" t="n">
        <v>3200</v>
      </c>
    </row>
    <row r="29" spans="1:3">
      <c r="A29" s="4" t="s">
        <v>612</v>
      </c>
    </row>
    <row r="30" spans="1:3">
      <c r="A30" s="3" t="s">
        <v>605</v>
      </c>
    </row>
    <row r="31" spans="1:3">
      <c r="A31" s="4" t="s">
        <v>607</v>
      </c>
      <c r="B31" s="5" t="n">
        <v>0</v>
      </c>
      <c r="C31" s="5" t="n">
        <v>0</v>
      </c>
    </row>
    <row r="32" spans="1:3">
      <c r="A32" s="4" t="s">
        <v>613</v>
      </c>
    </row>
    <row r="33" spans="1:3">
      <c r="A33" s="3" t="s">
        <v>605</v>
      </c>
    </row>
    <row r="34" spans="1:3">
      <c r="A34" s="4" t="s">
        <v>607</v>
      </c>
      <c r="B34" s="5" t="n">
        <v>0</v>
      </c>
      <c r="C34" s="5" t="n">
        <v>0</v>
      </c>
    </row>
    <row r="35" spans="1:3">
      <c r="A35" s="4" t="s">
        <v>614</v>
      </c>
    </row>
    <row r="36" spans="1:3">
      <c r="A36" s="3" t="s">
        <v>605</v>
      </c>
    </row>
    <row r="37" spans="1:3">
      <c r="A37" s="4" t="s">
        <v>607</v>
      </c>
      <c r="B37" s="5" t="n">
        <v>0</v>
      </c>
      <c r="C37" s="5" t="n">
        <v>510</v>
      </c>
    </row>
    <row r="38" spans="1:3">
      <c r="A38" s="4" t="s">
        <v>615</v>
      </c>
    </row>
    <row r="39" spans="1:3">
      <c r="A39" s="3" t="s">
        <v>605</v>
      </c>
    </row>
    <row r="40" spans="1:3">
      <c r="A40" s="4" t="s">
        <v>607</v>
      </c>
      <c r="C40" s="5" t="n">
        <v>2709</v>
      </c>
    </row>
    <row r="41" spans="1:3">
      <c r="A41" s="4" t="s">
        <v>616</v>
      </c>
    </row>
    <row r="42" spans="1:3">
      <c r="A42" s="3" t="s">
        <v>605</v>
      </c>
    </row>
    <row r="43" spans="1:3">
      <c r="A43" s="4" t="s">
        <v>607</v>
      </c>
      <c r="B43" s="5" t="n">
        <v>284</v>
      </c>
      <c r="C43" s="5" t="n">
        <v>592</v>
      </c>
    </row>
    <row r="44" spans="1:3">
      <c r="A44" s="4" t="s">
        <v>617</v>
      </c>
    </row>
    <row r="45" spans="1:3">
      <c r="A45" s="3" t="s">
        <v>605</v>
      </c>
    </row>
    <row r="46" spans="1:3">
      <c r="A46" s="4" t="s">
        <v>607</v>
      </c>
      <c r="B46" s="5" t="n">
        <v>145</v>
      </c>
      <c r="C46" s="5" t="n">
        <v>151</v>
      </c>
    </row>
    <row r="47" spans="1:3">
      <c r="A47" s="4" t="s">
        <v>618</v>
      </c>
    </row>
    <row r="48" spans="1:3">
      <c r="A48" s="3" t="s">
        <v>605</v>
      </c>
    </row>
    <row r="49" spans="1:3">
      <c r="A49" s="4" t="s">
        <v>607</v>
      </c>
      <c r="B49" s="5" t="n">
        <v>145</v>
      </c>
      <c r="C49" s="5" t="n">
        <v>254</v>
      </c>
    </row>
    <row r="50" spans="1:3">
      <c r="A50" s="4" t="s">
        <v>619</v>
      </c>
    </row>
    <row r="51" spans="1:3">
      <c r="A51" s="3" t="s">
        <v>605</v>
      </c>
    </row>
    <row r="52" spans="1:3">
      <c r="A52" s="4" t="s">
        <v>607</v>
      </c>
      <c r="B52" s="6" t="n">
        <v>139</v>
      </c>
      <c r="C52" s="5" t="n">
        <v>338</v>
      </c>
    </row>
    <row r="53" spans="1:3">
      <c r="A53" s="4" t="s">
        <v>620</v>
      </c>
    </row>
    <row r="54" spans="1:3">
      <c r="A54" s="3" t="s">
        <v>605</v>
      </c>
    </row>
    <row r="55" spans="1:3">
      <c r="A55" s="4" t="s">
        <v>607</v>
      </c>
      <c r="C55"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9</v>
      </c>
    </row>
    <row r="2" spans="1:3">
      <c r="A2" s="3" t="s">
        <v>521</v>
      </c>
    </row>
    <row r="3" spans="1:3">
      <c r="A3" s="4" t="s">
        <v>622</v>
      </c>
      <c r="B3" s="6" t="n">
        <v>1053</v>
      </c>
      <c r="C3" s="6" t="n">
        <v>901</v>
      </c>
    </row>
    <row r="4" spans="1:3">
      <c r="A4" s="4" t="s">
        <v>623</v>
      </c>
    </row>
    <row r="5" spans="1:3">
      <c r="A5" s="3" t="s">
        <v>521</v>
      </c>
    </row>
    <row r="6" spans="1:3">
      <c r="A6" s="4" t="s">
        <v>624</v>
      </c>
      <c r="B6" s="5" t="n">
        <v>209209</v>
      </c>
      <c r="C6" s="5" t="n">
        <v>180699</v>
      </c>
    </row>
    <row r="7" spans="1:3">
      <c r="A7" s="4" t="s">
        <v>625</v>
      </c>
      <c r="B7" s="5" t="n">
        <v>6216</v>
      </c>
      <c r="C7" s="5" t="n">
        <v>6759</v>
      </c>
    </row>
    <row r="8" spans="1:3">
      <c r="A8" s="4" t="s">
        <v>626</v>
      </c>
    </row>
    <row r="9" spans="1:3">
      <c r="A9" s="3" t="s">
        <v>521</v>
      </c>
    </row>
    <row r="10" spans="1:3">
      <c r="A10" s="4" t="s">
        <v>624</v>
      </c>
      <c r="B10" s="5" t="n">
        <v>52083</v>
      </c>
      <c r="C10" s="5" t="n">
        <v>46580</v>
      </c>
    </row>
    <row r="11" spans="1:3">
      <c r="A11" s="4" t="s">
        <v>627</v>
      </c>
    </row>
    <row r="12" spans="1:3">
      <c r="A12" s="3" t="s">
        <v>521</v>
      </c>
    </row>
    <row r="13" spans="1:3">
      <c r="A13" s="4" t="s">
        <v>624</v>
      </c>
      <c r="B13" s="5" t="n">
        <v>8980</v>
      </c>
      <c r="C13" s="5" t="n">
        <v>7530</v>
      </c>
    </row>
    <row r="14" spans="1:3">
      <c r="A14" s="4" t="s">
        <v>628</v>
      </c>
    </row>
    <row r="15" spans="1:3">
      <c r="A15" s="3" t="s">
        <v>521</v>
      </c>
    </row>
    <row r="16" spans="1:3">
      <c r="A16" s="4" t="s">
        <v>624</v>
      </c>
      <c r="B16" s="5" t="n">
        <v>6358</v>
      </c>
      <c r="C16" s="5" t="n">
        <v>7350</v>
      </c>
    </row>
    <row r="17" spans="1:3">
      <c r="A17" s="4" t="s">
        <v>629</v>
      </c>
    </row>
    <row r="18" spans="1:3">
      <c r="A18" s="3" t="s">
        <v>521</v>
      </c>
    </row>
    <row r="19" spans="1:3">
      <c r="A19" s="4" t="s">
        <v>624</v>
      </c>
      <c r="B19" s="5" t="n">
        <v>12853</v>
      </c>
      <c r="C19" s="5" t="n">
        <v>7072</v>
      </c>
    </row>
    <row r="20" spans="1:3">
      <c r="A20" s="4" t="s">
        <v>630</v>
      </c>
    </row>
    <row r="21" spans="1:3">
      <c r="A21" s="3" t="s">
        <v>521</v>
      </c>
    </row>
    <row r="22" spans="1:3">
      <c r="A22" s="4" t="s">
        <v>624</v>
      </c>
      <c r="B22" s="5" t="n">
        <v>72424</v>
      </c>
      <c r="C22" s="5" t="n">
        <v>56463</v>
      </c>
    </row>
    <row r="23" spans="1:3">
      <c r="A23" s="4" t="s">
        <v>631</v>
      </c>
    </row>
    <row r="24" spans="1:3">
      <c r="A24" s="3" t="s">
        <v>521</v>
      </c>
    </row>
    <row r="25" spans="1:3">
      <c r="A25" s="4" t="s">
        <v>624</v>
      </c>
      <c r="B25" s="5" t="n">
        <v>647</v>
      </c>
      <c r="C25" s="5" t="n">
        <v>4138</v>
      </c>
    </row>
    <row r="26" spans="1:3">
      <c r="A26" s="4" t="s">
        <v>632</v>
      </c>
    </row>
    <row r="27" spans="1:3">
      <c r="A27" s="3" t="s">
        <v>521</v>
      </c>
    </row>
    <row r="28" spans="1:3">
      <c r="A28" s="4" t="s">
        <v>624</v>
      </c>
      <c r="B28" s="5" t="n">
        <v>27243</v>
      </c>
      <c r="C28" s="5" t="n">
        <v>25395</v>
      </c>
    </row>
    <row r="29" spans="1:3">
      <c r="A29" s="4" t="s">
        <v>633</v>
      </c>
    </row>
    <row r="30" spans="1:3">
      <c r="A30" s="3" t="s">
        <v>521</v>
      </c>
    </row>
    <row r="31" spans="1:3">
      <c r="A31" s="4" t="s">
        <v>624</v>
      </c>
      <c r="B31" s="5" t="n">
        <v>29142</v>
      </c>
      <c r="C31" s="5" t="n">
        <v>30161</v>
      </c>
    </row>
    <row r="32" spans="1:3">
      <c r="A32" s="4" t="s">
        <v>634</v>
      </c>
    </row>
    <row r="33" spans="1:3">
      <c r="A33" s="3" t="s">
        <v>521</v>
      </c>
    </row>
    <row r="34" spans="1:3">
      <c r="A34" s="4" t="s">
        <v>624</v>
      </c>
      <c r="B34" s="6" t="n">
        <v>126</v>
      </c>
      <c r="C34" s="6" t="n">
        <v>1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5</v>
      </c>
      <c r="B1" s="2" t="s">
        <v>415</v>
      </c>
      <c r="J1" s="2" t="s">
        <v>1</v>
      </c>
    </row>
    <row r="2" spans="1:11">
      <c r="B2" s="2" t="s">
        <v>2</v>
      </c>
      <c r="C2" s="2" t="s">
        <v>416</v>
      </c>
      <c r="D2" s="2" t="s">
        <v>4</v>
      </c>
      <c r="E2" s="2" t="s">
        <v>417</v>
      </c>
      <c r="F2" s="2" t="s">
        <v>39</v>
      </c>
      <c r="G2" s="2" t="s">
        <v>418</v>
      </c>
      <c r="H2" s="2" t="s">
        <v>419</v>
      </c>
      <c r="I2" s="2" t="s">
        <v>420</v>
      </c>
      <c r="J2" s="2" t="s">
        <v>2</v>
      </c>
      <c r="K2" s="2" t="s">
        <v>39</v>
      </c>
    </row>
    <row r="3" spans="1:11">
      <c r="A3" s="3" t="s">
        <v>636</v>
      </c>
    </row>
    <row r="4" spans="1:11">
      <c r="A4" s="4" t="s">
        <v>529</v>
      </c>
      <c r="E4" s="6" t="n">
        <v>10033</v>
      </c>
      <c r="I4" s="6" t="n">
        <v>8597</v>
      </c>
      <c r="J4" s="6" t="n">
        <v>10033</v>
      </c>
      <c r="K4" s="6" t="n">
        <v>8597</v>
      </c>
    </row>
    <row r="5" spans="1:11">
      <c r="A5" s="4" t="s">
        <v>637</v>
      </c>
      <c r="B5" s="6" t="n">
        <v>500</v>
      </c>
      <c r="C5" s="6" t="n">
        <v>495</v>
      </c>
      <c r="D5" s="6" t="n">
        <v>630</v>
      </c>
      <c r="E5" s="5" t="n">
        <v>515</v>
      </c>
      <c r="F5" s="6" t="n">
        <v>785</v>
      </c>
      <c r="G5" s="6" t="n">
        <v>700</v>
      </c>
      <c r="H5" s="6" t="n">
        <v>620</v>
      </c>
      <c r="I5" s="5" t="n">
        <v>550</v>
      </c>
      <c r="J5" s="5" t="n">
        <v>2140</v>
      </c>
      <c r="K5" s="5" t="n">
        <v>2655</v>
      </c>
    </row>
    <row r="6" spans="1:11">
      <c r="A6" s="4" t="s">
        <v>531</v>
      </c>
      <c r="J6" s="5" t="n">
        <v>231</v>
      </c>
      <c r="K6" s="5" t="n">
        <v>433</v>
      </c>
    </row>
    <row r="7" spans="1:11">
      <c r="A7" s="4" t="s">
        <v>532</v>
      </c>
      <c r="B7" s="5" t="n">
        <v>11308</v>
      </c>
      <c r="F7" s="5" t="n">
        <v>10033</v>
      </c>
      <c r="J7" s="5" t="n">
        <v>11308</v>
      </c>
      <c r="K7" s="5" t="n">
        <v>10033</v>
      </c>
    </row>
    <row r="8" spans="1:11">
      <c r="A8" s="4" t="s">
        <v>638</v>
      </c>
    </row>
    <row r="9" spans="1:11">
      <c r="A9" s="3" t="s">
        <v>636</v>
      </c>
    </row>
    <row r="10" spans="1:11">
      <c r="A10" s="4" t="s">
        <v>529</v>
      </c>
      <c r="E10" s="5" t="n">
        <v>457</v>
      </c>
      <c r="I10" s="5" t="n">
        <v>442</v>
      </c>
      <c r="J10" s="5" t="n">
        <v>457</v>
      </c>
      <c r="K10" s="5" t="n">
        <v>442</v>
      </c>
    </row>
    <row r="11" spans="1:11">
      <c r="A11" s="4" t="s">
        <v>637</v>
      </c>
      <c r="J11" s="5" t="n">
        <v>106</v>
      </c>
      <c r="K11" s="5" t="n">
        <v>115</v>
      </c>
    </row>
    <row r="12" spans="1:11">
      <c r="A12" s="4" t="s">
        <v>531</v>
      </c>
      <c r="J12" s="5" t="n">
        <v>0</v>
      </c>
      <c r="K12" s="5" t="n">
        <v>0</v>
      </c>
    </row>
    <row r="13" spans="1:11">
      <c r="A13" s="4" t="s">
        <v>639</v>
      </c>
      <c r="J13" s="5" t="n">
        <v>-62</v>
      </c>
      <c r="K13" s="5" t="n">
        <v>-100</v>
      </c>
    </row>
    <row r="14" spans="1:11">
      <c r="A14" s="4" t="s">
        <v>532</v>
      </c>
      <c r="B14" s="5" t="n">
        <v>501</v>
      </c>
      <c r="F14" s="5" t="n">
        <v>457</v>
      </c>
      <c r="J14" s="5" t="n">
        <v>501</v>
      </c>
      <c r="K14" s="5" t="n">
        <v>457</v>
      </c>
    </row>
    <row r="15" spans="1:11">
      <c r="A15" s="4" t="s">
        <v>640</v>
      </c>
    </row>
    <row r="16" spans="1:11">
      <c r="A16" s="3" t="s">
        <v>636</v>
      </c>
    </row>
    <row r="17" spans="1:11">
      <c r="A17" s="4" t="s">
        <v>529</v>
      </c>
      <c r="E17" s="6" t="n">
        <v>901</v>
      </c>
      <c r="I17" s="6" t="n">
        <v>801</v>
      </c>
      <c r="J17" s="5" t="n">
        <v>901</v>
      </c>
      <c r="K17" s="5" t="n">
        <v>801</v>
      </c>
    </row>
    <row r="18" spans="1:11">
      <c r="A18" s="4" t="s">
        <v>637</v>
      </c>
      <c r="J18" s="5" t="n">
        <v>152</v>
      </c>
      <c r="K18" s="5" t="n">
        <v>100</v>
      </c>
    </row>
    <row r="19" spans="1:11">
      <c r="A19" s="4" t="s">
        <v>531</v>
      </c>
      <c r="J19" s="5" t="n">
        <v>0</v>
      </c>
      <c r="K19" s="5" t="n">
        <v>0</v>
      </c>
    </row>
    <row r="20" spans="1:11">
      <c r="A20" s="4" t="s">
        <v>639</v>
      </c>
      <c r="J20" s="5" t="n">
        <v>0</v>
      </c>
      <c r="K20" s="5" t="n">
        <v>0</v>
      </c>
    </row>
    <row r="21" spans="1:11">
      <c r="A21" s="4" t="s">
        <v>532</v>
      </c>
      <c r="B21" s="6" t="n">
        <v>1053</v>
      </c>
      <c r="F21" s="6" t="n">
        <v>901</v>
      </c>
      <c r="J21" s="6" t="n">
        <v>1053</v>
      </c>
      <c r="K21" s="6" t="n">
        <v>901</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41</v>
      </c>
      <c r="B1" s="2" t="s">
        <v>1</v>
      </c>
    </row>
    <row r="2" spans="1:3">
      <c r="B2" s="2" t="s">
        <v>2</v>
      </c>
      <c r="C2" s="2" t="s">
        <v>39</v>
      </c>
    </row>
    <row r="3" spans="1:3">
      <c r="A3" s="3" t="s">
        <v>642</v>
      </c>
    </row>
    <row r="4" spans="1:3">
      <c r="A4" s="4" t="s">
        <v>643</v>
      </c>
      <c r="B4" s="6" t="n">
        <v>8594</v>
      </c>
      <c r="C4" s="6" t="n">
        <v>7503</v>
      </c>
    </row>
    <row r="5" spans="1:3">
      <c r="A5" s="4" t="s">
        <v>644</v>
      </c>
      <c r="B5" s="5" t="n">
        <v>5619</v>
      </c>
      <c r="C5" s="5" t="n">
        <v>4902</v>
      </c>
    </row>
    <row r="6" spans="1:3">
      <c r="A6" s="4" t="s">
        <v>49</v>
      </c>
      <c r="B6" s="5" t="n">
        <v>2975</v>
      </c>
      <c r="C6" s="5" t="n">
        <v>2601</v>
      </c>
    </row>
    <row r="7" spans="1:3">
      <c r="A7" s="4" t="s">
        <v>645</v>
      </c>
      <c r="B7" s="5" t="n">
        <v>1085</v>
      </c>
      <c r="C7" s="5" t="n">
        <v>983</v>
      </c>
    </row>
    <row r="8" spans="1:3">
      <c r="A8" s="4" t="s">
        <v>411</v>
      </c>
    </row>
    <row r="9" spans="1:3">
      <c r="A9" s="3" t="s">
        <v>642</v>
      </c>
    </row>
    <row r="10" spans="1:3">
      <c r="A10" s="4" t="s">
        <v>643</v>
      </c>
      <c r="B10" s="5" t="n">
        <v>1686</v>
      </c>
      <c r="C10" s="5" t="n">
        <v>1065</v>
      </c>
    </row>
    <row r="11" spans="1:3">
      <c r="A11" s="4" t="s">
        <v>646</v>
      </c>
    </row>
    <row r="12" spans="1:3">
      <c r="A12" s="3" t="s">
        <v>642</v>
      </c>
    </row>
    <row r="13" spans="1:3">
      <c r="A13" s="4" t="s">
        <v>643</v>
      </c>
      <c r="B13" s="5" t="n">
        <v>4430</v>
      </c>
      <c r="C13" s="5" t="n">
        <v>4107</v>
      </c>
    </row>
    <row r="14" spans="1:3">
      <c r="A14" s="4" t="s">
        <v>647</v>
      </c>
    </row>
    <row r="15" spans="1:3">
      <c r="A15" s="3" t="s">
        <v>642</v>
      </c>
    </row>
    <row r="16" spans="1:3">
      <c r="A16" s="4" t="s">
        <v>643</v>
      </c>
      <c r="B16" s="5" t="n">
        <v>54</v>
      </c>
      <c r="C16" s="5" t="n">
        <v>54</v>
      </c>
    </row>
    <row r="17" spans="1:3">
      <c r="A17" s="4" t="s">
        <v>648</v>
      </c>
    </row>
    <row r="18" spans="1:3">
      <c r="A18" s="3" t="s">
        <v>642</v>
      </c>
    </row>
    <row r="19" spans="1:3">
      <c r="A19" s="4" t="s">
        <v>643</v>
      </c>
      <c r="B19" s="5" t="n">
        <v>2405</v>
      </c>
      <c r="C19" s="5" t="n">
        <v>2163</v>
      </c>
    </row>
    <row r="20" spans="1:3">
      <c r="A20" s="4" t="s">
        <v>649</v>
      </c>
    </row>
    <row r="21" spans="1:3">
      <c r="A21" s="3" t="s">
        <v>642</v>
      </c>
    </row>
    <row r="22" spans="1:3">
      <c r="A22" s="4" t="s">
        <v>643</v>
      </c>
      <c r="B22" s="6" t="n">
        <v>19</v>
      </c>
      <c r="C22" s="6" t="n">
        <v>11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651</v>
      </c>
      <c r="C1" s="2" t="s">
        <v>2</v>
      </c>
      <c r="D1" s="2" t="s">
        <v>39</v>
      </c>
    </row>
    <row r="2" spans="1:4">
      <c r="A2" s="4" t="s">
        <v>652</v>
      </c>
    </row>
    <row r="3" spans="1:4">
      <c r="A3" s="3" t="s">
        <v>653</v>
      </c>
    </row>
    <row r="4" spans="1:4">
      <c r="A4" s="4" t="s">
        <v>654</v>
      </c>
      <c r="B4" s="6" t="n">
        <v>2000000</v>
      </c>
    </row>
    <row r="5" spans="1:4">
      <c r="A5" s="4" t="s">
        <v>655</v>
      </c>
      <c r="C5" s="6" t="n">
        <v>5000</v>
      </c>
      <c r="D5" s="6" t="n">
        <v>7000</v>
      </c>
    </row>
    <row r="6" spans="1:4">
      <c r="A6" s="4" t="s">
        <v>656</v>
      </c>
      <c r="B6" s="4" t="s">
        <v>657</v>
      </c>
    </row>
    <row r="7" spans="1:4">
      <c r="A7" s="4" t="s">
        <v>658</v>
      </c>
      <c r="B7" s="4" t="s">
        <v>659</v>
      </c>
    </row>
    <row r="8" spans="1:4">
      <c r="A8" s="4" t="s">
        <v>660</v>
      </c>
      <c r="C8" s="5" t="n">
        <v>0</v>
      </c>
    </row>
    <row r="9" spans="1:4">
      <c r="A9" s="4" t="s">
        <v>661</v>
      </c>
    </row>
    <row r="10" spans="1:4">
      <c r="A10" s="3" t="s">
        <v>653</v>
      </c>
    </row>
    <row r="11" spans="1:4">
      <c r="A11" s="4" t="s">
        <v>662</v>
      </c>
      <c r="B11" s="4" t="s">
        <v>663</v>
      </c>
    </row>
    <row r="12" spans="1:4">
      <c r="A12" s="4" t="s">
        <v>664</v>
      </c>
    </row>
    <row r="13" spans="1:4">
      <c r="A13" s="3" t="s">
        <v>653</v>
      </c>
    </row>
    <row r="14" spans="1:4">
      <c r="A14" s="4" t="s">
        <v>654</v>
      </c>
      <c r="C14" s="5" t="n">
        <v>25000000</v>
      </c>
      <c r="D14" s="5" t="n">
        <v>41000000</v>
      </c>
    </row>
    <row r="15" spans="1:4">
      <c r="A15" s="4" t="s">
        <v>665</v>
      </c>
      <c r="C15" s="5" t="n">
        <v>4300000</v>
      </c>
      <c r="D15" s="5" t="n">
        <v>12600000</v>
      </c>
    </row>
    <row r="16" spans="1:4">
      <c r="A16" s="4" t="s">
        <v>655</v>
      </c>
      <c r="C16" s="5" t="n">
        <v>-253000</v>
      </c>
      <c r="D16" s="5" t="n">
        <v>-42000</v>
      </c>
    </row>
    <row r="17" spans="1:4">
      <c r="A17" s="4" t="s">
        <v>666</v>
      </c>
      <c r="C17" s="5" t="n">
        <v>59000</v>
      </c>
      <c r="D17" s="5" t="n">
        <v>18000</v>
      </c>
    </row>
    <row r="18" spans="1:4">
      <c r="A18" s="4" t="s">
        <v>667</v>
      </c>
    </row>
    <row r="19" spans="1:4">
      <c r="A19" s="3" t="s">
        <v>653</v>
      </c>
    </row>
    <row r="20" spans="1:4">
      <c r="A20" s="4" t="s">
        <v>654</v>
      </c>
      <c r="C20" s="5" t="n">
        <v>32900000</v>
      </c>
      <c r="D20" s="5" t="n">
        <v>56900000</v>
      </c>
    </row>
    <row r="21" spans="1:4">
      <c r="A21" s="4" t="s">
        <v>668</v>
      </c>
    </row>
    <row r="22" spans="1:4">
      <c r="A22" s="3" t="s">
        <v>653</v>
      </c>
    </row>
    <row r="23" spans="1:4">
      <c r="A23" s="4" t="s">
        <v>654</v>
      </c>
      <c r="C23" s="5" t="n">
        <v>1800000</v>
      </c>
      <c r="D23" s="5" t="n">
        <v>6200000</v>
      </c>
    </row>
    <row r="24" spans="1:4">
      <c r="A24" s="4" t="s">
        <v>655</v>
      </c>
      <c r="C24" s="5" t="n">
        <v>31000</v>
      </c>
      <c r="D24" s="5" t="n">
        <v>102000</v>
      </c>
    </row>
    <row r="25" spans="1:4">
      <c r="A25" s="4" t="s">
        <v>669</v>
      </c>
    </row>
    <row r="26" spans="1:4">
      <c r="A26" s="3" t="s">
        <v>653</v>
      </c>
    </row>
    <row r="27" spans="1:4">
      <c r="A27" s="4" t="s">
        <v>654</v>
      </c>
      <c r="C27" s="5" t="n">
        <v>31100000</v>
      </c>
      <c r="D27" s="5" t="n">
        <v>50700000</v>
      </c>
    </row>
    <row r="28" spans="1:4">
      <c r="A28" s="4" t="s">
        <v>655</v>
      </c>
      <c r="C28" s="6" t="n">
        <v>234000</v>
      </c>
      <c r="D28" s="6" t="n">
        <v>108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9</v>
      </c>
    </row>
    <row r="2" spans="1:3">
      <c r="A2" s="3" t="s">
        <v>238</v>
      </c>
    </row>
    <row r="3" spans="1:3">
      <c r="A3" s="4" t="s">
        <v>671</v>
      </c>
      <c r="B3" s="6" t="n">
        <v>85747</v>
      </c>
      <c r="C3" s="6" t="n">
        <v>74663</v>
      </c>
    </row>
    <row r="4" spans="1:3">
      <c r="A4" s="4" t="s">
        <v>672</v>
      </c>
      <c r="B4" s="5" t="n">
        <v>288896</v>
      </c>
      <c r="C4" s="5" t="n">
        <v>312809</v>
      </c>
    </row>
    <row r="5" spans="1:3">
      <c r="A5" s="4" t="s">
        <v>673</v>
      </c>
      <c r="B5" s="5" t="n">
        <v>2866</v>
      </c>
      <c r="C5" s="5" t="n">
        <v>3450</v>
      </c>
    </row>
    <row r="6" spans="1:3">
      <c r="A6" s="4" t="s">
        <v>674</v>
      </c>
      <c r="B6" s="5" t="n">
        <v>99412</v>
      </c>
      <c r="C6" s="5" t="n">
        <v>74930</v>
      </c>
    </row>
    <row r="7" spans="1:3">
      <c r="A7" s="4" t="s">
        <v>675</v>
      </c>
      <c r="B7" s="5" t="n">
        <v>236060</v>
      </c>
      <c r="C7" s="5" t="n">
        <v>242412</v>
      </c>
    </row>
    <row r="8" spans="1:3">
      <c r="A8" s="4" t="s">
        <v>676</v>
      </c>
      <c r="B8" s="5" t="n">
        <v>712981</v>
      </c>
      <c r="C8" s="5" t="n">
        <v>708264</v>
      </c>
    </row>
    <row r="9" spans="1:3">
      <c r="A9" s="4" t="s">
        <v>677</v>
      </c>
      <c r="B9" s="5" t="n">
        <v>76100</v>
      </c>
      <c r="C9" s="5" t="n">
        <v>72500</v>
      </c>
    </row>
    <row r="10" spans="1:3">
      <c r="A10" s="4" t="s">
        <v>678</v>
      </c>
      <c r="B10" s="6" t="n">
        <v>45100</v>
      </c>
      <c r="C10" s="6" t="n">
        <v>6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679</v>
      </c>
      <c r="B1" s="2" t="s">
        <v>480</v>
      </c>
    </row>
    <row r="2" spans="1:2">
      <c r="A2" s="3" t="s">
        <v>238</v>
      </c>
    </row>
    <row r="3" spans="1:2">
      <c r="A3" s="4" t="s">
        <v>680</v>
      </c>
      <c r="B3" s="6" t="n">
        <v>241195</v>
      </c>
    </row>
    <row r="4" spans="1:2">
      <c r="A4" s="4" t="s">
        <v>681</v>
      </c>
      <c r="B4" s="5" t="n">
        <v>80468</v>
      </c>
    </row>
    <row r="5" spans="1:2">
      <c r="A5" s="4" t="s">
        <v>682</v>
      </c>
      <c r="B5" s="5" t="n">
        <v>12924</v>
      </c>
    </row>
    <row r="6" spans="1:2">
      <c r="A6" s="4" t="s">
        <v>683</v>
      </c>
      <c r="B6" s="5" t="n">
        <v>275</v>
      </c>
    </row>
    <row r="7" spans="1:2">
      <c r="A7" s="4" t="s">
        <v>684</v>
      </c>
      <c r="B7" s="5" t="n">
        <v>610</v>
      </c>
    </row>
    <row r="8" spans="1:2">
      <c r="A8" s="4" t="s">
        <v>685</v>
      </c>
      <c r="B8" s="6" t="n">
        <v>3354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9</v>
      </c>
    </row>
    <row r="3" spans="1:3">
      <c r="A3" s="4" t="s">
        <v>445</v>
      </c>
    </row>
    <row r="4" spans="1:3">
      <c r="A4" s="3" t="s">
        <v>464</v>
      </c>
    </row>
    <row r="5" spans="1:3">
      <c r="A5" s="4" t="s">
        <v>687</v>
      </c>
      <c r="B5" s="6" t="n">
        <v>22745</v>
      </c>
      <c r="C5" s="6" t="n">
        <v>21838</v>
      </c>
    </row>
    <row r="6" spans="1:3">
      <c r="A6" s="4" t="s">
        <v>264</v>
      </c>
    </row>
    <row r="7" spans="1:3">
      <c r="A7" s="3" t="s">
        <v>464</v>
      </c>
    </row>
    <row r="8" spans="1:3">
      <c r="A8" s="4" t="s">
        <v>687</v>
      </c>
      <c r="B8" s="5" t="n">
        <v>22524</v>
      </c>
      <c r="C8" s="5" t="n">
        <v>21929</v>
      </c>
    </row>
    <row r="9" spans="1:3">
      <c r="A9" s="4" t="s">
        <v>60</v>
      </c>
    </row>
    <row r="10" spans="1:3">
      <c r="A10" s="3" t="s">
        <v>464</v>
      </c>
    </row>
    <row r="11" spans="1:3">
      <c r="A11" s="4" t="s">
        <v>688</v>
      </c>
      <c r="B11" s="6" t="n">
        <v>10596</v>
      </c>
      <c r="C11" s="6" t="n">
        <v>9684</v>
      </c>
    </row>
    <row r="12" spans="1:3">
      <c r="A12" s="4" t="s">
        <v>689</v>
      </c>
      <c r="B12" s="4" t="s">
        <v>690</v>
      </c>
      <c r="C12" s="4" t="s">
        <v>691</v>
      </c>
    </row>
    <row r="13" spans="1:3">
      <c r="A13" s="4" t="s">
        <v>692</v>
      </c>
      <c r="B13" s="6" t="n">
        <v>12445</v>
      </c>
      <c r="C13" s="6" t="n">
        <v>12472</v>
      </c>
    </row>
    <row r="14" spans="1:3">
      <c r="A14" s="4" t="s">
        <v>466</v>
      </c>
    </row>
    <row r="15" spans="1:3">
      <c r="A15" s="3" t="s">
        <v>464</v>
      </c>
    </row>
    <row r="16" spans="1:3">
      <c r="A16" s="4" t="s">
        <v>687</v>
      </c>
      <c r="B16" s="5" t="n">
        <v>16032</v>
      </c>
      <c r="C16" s="5" t="n">
        <v>14405</v>
      </c>
    </row>
    <row r="17" spans="1:3">
      <c r="A17" s="4" t="s">
        <v>467</v>
      </c>
    </row>
    <row r="18" spans="1:3">
      <c r="A18" s="3" t="s">
        <v>464</v>
      </c>
    </row>
    <row r="19" spans="1:3">
      <c r="A19" s="4" t="s">
        <v>687</v>
      </c>
      <c r="B19" s="6" t="n">
        <v>15862</v>
      </c>
      <c r="C19" s="6" t="n">
        <v>144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693</v>
      </c>
      <c r="B1" s="2" t="s">
        <v>2</v>
      </c>
      <c r="C1" s="2" t="s">
        <v>39</v>
      </c>
      <c r="D1" s="2" t="s">
        <v>694</v>
      </c>
      <c r="E1" s="2" t="s">
        <v>695</v>
      </c>
      <c r="F1" s="2" t="s">
        <v>696</v>
      </c>
    </row>
    <row r="2" spans="1:6">
      <c r="A2" s="3" t="s">
        <v>697</v>
      </c>
    </row>
    <row r="3" spans="1:6">
      <c r="A3" s="4" t="s">
        <v>698</v>
      </c>
      <c r="B3" s="6" t="n">
        <v>2000</v>
      </c>
      <c r="C3" s="6" t="n">
        <v>0</v>
      </c>
    </row>
    <row r="4" spans="1:6">
      <c r="A4" s="4" t="s">
        <v>699</v>
      </c>
      <c r="B4" s="5" t="n">
        <v>2000</v>
      </c>
      <c r="C4" s="6" t="n">
        <v>2000</v>
      </c>
    </row>
    <row r="5" spans="1:6">
      <c r="A5" s="4" t="s">
        <v>218</v>
      </c>
      <c r="C5" s="4" t="s">
        <v>700</v>
      </c>
    </row>
    <row r="6" spans="1:6">
      <c r="A6" s="4" t="s">
        <v>701</v>
      </c>
      <c r="B6" s="5" t="n">
        <v>-169</v>
      </c>
      <c r="C6" s="6" t="n">
        <v>-201</v>
      </c>
    </row>
    <row r="7" spans="1:6">
      <c r="A7" s="4" t="s">
        <v>702</v>
      </c>
      <c r="B7" s="5" t="n">
        <v>15393</v>
      </c>
      <c r="C7" s="5" t="n">
        <v>17361</v>
      </c>
    </row>
    <row r="8" spans="1:6">
      <c r="A8" s="4" t="s">
        <v>703</v>
      </c>
    </row>
    <row r="9" spans="1:6">
      <c r="A9" s="3" t="s">
        <v>697</v>
      </c>
    </row>
    <row r="10" spans="1:6">
      <c r="A10" s="4" t="s">
        <v>699</v>
      </c>
      <c r="B10" s="6" t="n">
        <v>2000</v>
      </c>
      <c r="C10" s="6" t="n">
        <v>2000</v>
      </c>
    </row>
    <row r="11" spans="1:6">
      <c r="A11" s="4" t="s">
        <v>218</v>
      </c>
      <c r="B11" s="4" t="s">
        <v>704</v>
      </c>
      <c r="C11" s="4" t="s">
        <v>704</v>
      </c>
    </row>
    <row r="12" spans="1:6">
      <c r="A12" s="4" t="s">
        <v>705</v>
      </c>
    </row>
    <row r="13" spans="1:6">
      <c r="A13" s="3" t="s">
        <v>697</v>
      </c>
    </row>
    <row r="14" spans="1:6">
      <c r="A14" s="4" t="s">
        <v>218</v>
      </c>
      <c r="B14" s="4" t="s">
        <v>706</v>
      </c>
      <c r="C14" s="4" t="s">
        <v>707</v>
      </c>
      <c r="D14" s="4" t="s">
        <v>707</v>
      </c>
      <c r="E14" s="4" t="s">
        <v>708</v>
      </c>
    </row>
    <row r="15" spans="1:6">
      <c r="A15" s="4" t="s">
        <v>709</v>
      </c>
      <c r="B15" s="6" t="n">
        <v>0</v>
      </c>
      <c r="C15" s="6" t="n">
        <v>2000</v>
      </c>
    </row>
    <row r="16" spans="1:6">
      <c r="A16" s="4" t="s">
        <v>710</v>
      </c>
    </row>
    <row r="17" spans="1:6">
      <c r="A17" s="3" t="s">
        <v>697</v>
      </c>
    </row>
    <row r="18" spans="1:6">
      <c r="A18" s="4" t="s">
        <v>218</v>
      </c>
      <c r="B18" s="4" t="s">
        <v>711</v>
      </c>
      <c r="C18" s="4" t="s">
        <v>712</v>
      </c>
    </row>
    <row r="19" spans="1:6">
      <c r="A19" s="4" t="s">
        <v>709</v>
      </c>
      <c r="B19" s="6" t="n">
        <v>2062</v>
      </c>
      <c r="C19" s="6" t="n">
        <v>2062</v>
      </c>
    </row>
    <row r="20" spans="1:6">
      <c r="A20" s="4" t="s">
        <v>713</v>
      </c>
    </row>
    <row r="21" spans="1:6">
      <c r="A21" s="3" t="s">
        <v>697</v>
      </c>
    </row>
    <row r="22" spans="1:6">
      <c r="A22" s="4" t="s">
        <v>218</v>
      </c>
      <c r="B22" s="4" t="s">
        <v>714</v>
      </c>
      <c r="C22" s="4" t="s">
        <v>714</v>
      </c>
      <c r="F22" s="4" t="s">
        <v>714</v>
      </c>
    </row>
    <row r="23" spans="1:6">
      <c r="A23" s="4" t="s">
        <v>709</v>
      </c>
      <c r="B23" s="6" t="n">
        <v>13500</v>
      </c>
      <c r="C23" s="6" t="n">
        <v>13500</v>
      </c>
    </row>
    <row r="24" spans="1:6">
      <c r="A24" s="4" t="s">
        <v>715</v>
      </c>
    </row>
    <row r="25" spans="1:6">
      <c r="A25" s="3" t="s">
        <v>697</v>
      </c>
    </row>
    <row r="26" spans="1:6">
      <c r="A26" s="4" t="s">
        <v>698</v>
      </c>
      <c r="B26" s="6" t="n">
        <v>2000</v>
      </c>
      <c r="C26" s="6" t="n">
        <v>0</v>
      </c>
    </row>
    <row r="27" spans="1:6">
      <c r="A27" s="4" t="s">
        <v>218</v>
      </c>
      <c r="B27" s="4" t="s">
        <v>716</v>
      </c>
      <c r="C27" s="4" t="s">
        <v>7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80"/>
    <col customWidth="1" max="8" min="8" width="80"/>
    <col customWidth="1" max="9" min="9" width="80"/>
  </cols>
  <sheetData>
    <row r="1" spans="1:9">
      <c r="A1" s="1" t="s">
        <v>138</v>
      </c>
      <c r="B1" s="2" t="s">
        <v>139</v>
      </c>
      <c r="C1" s="2" t="s">
        <v>140</v>
      </c>
      <c r="D1" s="2" t="s">
        <v>141</v>
      </c>
      <c r="E1" s="2" t="s">
        <v>142</v>
      </c>
      <c r="F1" s="2" t="s">
        <v>143</v>
      </c>
      <c r="G1" s="2" t="s">
        <v>144</v>
      </c>
      <c r="H1" s="2" t="s">
        <v>145</v>
      </c>
      <c r="I1" s="2" t="s">
        <v>146</v>
      </c>
    </row>
    <row r="2" spans="1:9">
      <c r="A2" s="4" t="s">
        <v>147</v>
      </c>
      <c r="C2" s="5" t="n">
        <v>11144696</v>
      </c>
    </row>
    <row r="3" spans="1:9">
      <c r="A3" s="4" t="s">
        <v>148</v>
      </c>
      <c r="B3" s="6" t="n">
        <v>70747</v>
      </c>
      <c r="C3" s="6" t="n">
        <v>111</v>
      </c>
      <c r="D3" s="6" t="n">
        <v>24617</v>
      </c>
      <c r="E3" s="6" t="n">
        <v>46050</v>
      </c>
      <c r="F3" s="6" t="n">
        <v>-31</v>
      </c>
    </row>
    <row r="4" spans="1:9">
      <c r="A4" s="3" t="s">
        <v>149</v>
      </c>
    </row>
    <row r="5" spans="1:9">
      <c r="A5" s="4" t="s">
        <v>118</v>
      </c>
      <c r="B5" s="5" t="n">
        <v>7109</v>
      </c>
      <c r="E5" s="5" t="n">
        <v>7109</v>
      </c>
    </row>
    <row r="6" spans="1:9">
      <c r="A6" s="4" t="s">
        <v>150</v>
      </c>
      <c r="B6" s="5" t="n">
        <v>-183</v>
      </c>
      <c r="F6" s="5" t="n">
        <v>-183</v>
      </c>
    </row>
    <row r="7" spans="1:9">
      <c r="A7" s="4" t="s">
        <v>151</v>
      </c>
      <c r="B7" s="5" t="n">
        <v>8</v>
      </c>
      <c r="F7" s="5" t="n">
        <v>8</v>
      </c>
    </row>
    <row r="8" spans="1:9">
      <c r="A8" s="4" t="s">
        <v>152</v>
      </c>
      <c r="B8" s="6" t="n">
        <v>0</v>
      </c>
      <c r="E8" s="5" t="n">
        <v>41</v>
      </c>
      <c r="F8" s="5" t="n">
        <v>-41</v>
      </c>
    </row>
    <row r="9" spans="1:9">
      <c r="A9" s="4" t="s">
        <v>153</v>
      </c>
      <c r="B9" s="5" t="n">
        <v>358332</v>
      </c>
      <c r="C9" s="5" t="n">
        <v>358332</v>
      </c>
    </row>
    <row r="10" spans="1:9">
      <c r="A10" s="4" t="s">
        <v>154</v>
      </c>
      <c r="B10" s="6" t="n">
        <v>1668</v>
      </c>
      <c r="C10" s="6" t="n">
        <v>4</v>
      </c>
      <c r="D10" s="5" t="n">
        <v>1664</v>
      </c>
    </row>
    <row r="11" spans="1:9">
      <c r="A11" s="4" t="s">
        <v>155</v>
      </c>
      <c r="C11" s="5" t="n">
        <v>102660</v>
      </c>
    </row>
    <row r="12" spans="1:9">
      <c r="A12" s="4" t="s">
        <v>156</v>
      </c>
      <c r="B12" s="5" t="n">
        <v>776</v>
      </c>
      <c r="C12" s="6" t="n">
        <v>1</v>
      </c>
      <c r="D12" s="5" t="n">
        <v>775</v>
      </c>
    </row>
    <row r="13" spans="1:9">
      <c r="A13" s="4" t="s">
        <v>157</v>
      </c>
      <c r="B13" s="5" t="n">
        <v>506</v>
      </c>
      <c r="D13" s="5" t="n">
        <v>506</v>
      </c>
    </row>
    <row r="14" spans="1:9">
      <c r="A14" s="4" t="s">
        <v>158</v>
      </c>
      <c r="C14" s="5" t="n">
        <v>-68492</v>
      </c>
    </row>
    <row r="15" spans="1:9">
      <c r="A15" s="4" t="s">
        <v>159</v>
      </c>
      <c r="B15" s="6" t="n">
        <v>-512</v>
      </c>
      <c r="C15" s="6" t="n">
        <v>-1</v>
      </c>
      <c r="D15" s="5" t="n">
        <v>-511</v>
      </c>
    </row>
    <row r="16" spans="1:9">
      <c r="A16" s="4" t="s">
        <v>160</v>
      </c>
      <c r="B16" s="5" t="n">
        <v>11537196</v>
      </c>
      <c r="C16" s="5" t="n">
        <v>11537196</v>
      </c>
    </row>
    <row r="17" spans="1:9">
      <c r="A17" s="4" t="s">
        <v>161</v>
      </c>
      <c r="B17" s="6" t="n">
        <v>80119</v>
      </c>
      <c r="C17" s="6" t="n">
        <v>115</v>
      </c>
      <c r="D17" s="5" t="n">
        <v>27051</v>
      </c>
      <c r="E17" s="5" t="n">
        <v>53200</v>
      </c>
      <c r="F17" s="5" t="n">
        <v>-247</v>
      </c>
    </row>
    <row r="18" spans="1:9">
      <c r="A18" s="3" t="s">
        <v>149</v>
      </c>
    </row>
    <row r="19" spans="1:9">
      <c r="A19" s="4" t="s">
        <v>118</v>
      </c>
      <c r="B19" s="5" t="n">
        <v>12767</v>
      </c>
      <c r="E19" s="5" t="n">
        <v>12767</v>
      </c>
    </row>
    <row r="20" spans="1:9">
      <c r="A20" s="4" t="s">
        <v>150</v>
      </c>
      <c r="B20" s="5" t="n">
        <v>-346</v>
      </c>
      <c r="F20" s="5" t="n">
        <v>-346</v>
      </c>
    </row>
    <row r="21" spans="1:9">
      <c r="A21" s="4" t="s">
        <v>151</v>
      </c>
      <c r="B21" s="6" t="n">
        <v>-2</v>
      </c>
      <c r="F21" s="5" t="n">
        <v>-2</v>
      </c>
    </row>
    <row r="22" spans="1:9">
      <c r="A22" s="4" t="s">
        <v>153</v>
      </c>
      <c r="B22" s="5" t="n">
        <v>230894</v>
      </c>
      <c r="C22" s="5" t="n">
        <v>230894</v>
      </c>
    </row>
    <row r="23" spans="1:9">
      <c r="A23" s="4" t="s">
        <v>154</v>
      </c>
      <c r="B23" s="6" t="n">
        <v>1043</v>
      </c>
      <c r="C23" s="6" t="n">
        <v>2</v>
      </c>
      <c r="D23" s="5" t="n">
        <v>1307</v>
      </c>
      <c r="E23" s="5" t="n">
        <v>-266</v>
      </c>
    </row>
    <row r="24" spans="1:9">
      <c r="A24" s="4" t="s">
        <v>155</v>
      </c>
      <c r="C24" s="5" t="n">
        <v>59579</v>
      </c>
    </row>
    <row r="25" spans="1:9">
      <c r="A25" s="4" t="s">
        <v>156</v>
      </c>
      <c r="B25" s="5" t="n">
        <v>496</v>
      </c>
      <c r="C25" s="6" t="n">
        <v>1</v>
      </c>
      <c r="D25" s="5" t="n">
        <v>495</v>
      </c>
    </row>
    <row r="26" spans="1:9">
      <c r="A26" s="4" t="s">
        <v>157</v>
      </c>
      <c r="B26" s="5" t="n">
        <v>570</v>
      </c>
      <c r="D26" s="5" t="n">
        <v>570</v>
      </c>
    </row>
    <row r="27" spans="1:9">
      <c r="A27" s="4" t="s">
        <v>162</v>
      </c>
      <c r="C27" s="5" t="n">
        <v>16000</v>
      </c>
      <c r="H27" s="5" t="n">
        <v>1834310</v>
      </c>
    </row>
    <row r="28" spans="1:9">
      <c r="A28" s="4" t="s">
        <v>163</v>
      </c>
      <c r="B28" s="5" t="n">
        <v>198</v>
      </c>
      <c r="C28" s="6" t="n">
        <v>0</v>
      </c>
      <c r="D28" s="5" t="n">
        <v>198</v>
      </c>
      <c r="G28" s="6" t="n">
        <v>19764</v>
      </c>
      <c r="H28" s="6" t="n">
        <v>19</v>
      </c>
      <c r="I28" s="6" t="n">
        <v>19745</v>
      </c>
    </row>
    <row r="29" spans="1:9">
      <c r="A29" s="4" t="s">
        <v>158</v>
      </c>
      <c r="C29" s="5" t="n">
        <v>-5500</v>
      </c>
    </row>
    <row r="30" spans="1:9">
      <c r="A30" s="4" t="s">
        <v>159</v>
      </c>
      <c r="B30" s="6" t="n">
        <v>-45</v>
      </c>
      <c r="C30" s="6" t="n">
        <v>0</v>
      </c>
      <c r="D30" s="5" t="n">
        <v>-45</v>
      </c>
    </row>
    <row r="31" spans="1:9">
      <c r="A31" s="4" t="s">
        <v>164</v>
      </c>
      <c r="B31" s="5" t="n">
        <v>13672479</v>
      </c>
      <c r="C31" s="5" t="n">
        <v>13672479</v>
      </c>
    </row>
    <row r="32" spans="1:9">
      <c r="A32" s="4" t="s">
        <v>165</v>
      </c>
      <c r="B32" s="6" t="n">
        <v>114564</v>
      </c>
      <c r="C32" s="6" t="n">
        <v>137</v>
      </c>
      <c r="D32" s="6" t="n">
        <v>49321</v>
      </c>
      <c r="E32" s="6" t="n">
        <v>65701</v>
      </c>
      <c r="F32" s="6" t="n">
        <v>-5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7</v>
      </c>
      <c r="B1" s="2" t="s">
        <v>696</v>
      </c>
      <c r="C1" s="2" t="s">
        <v>2</v>
      </c>
      <c r="D1" s="2" t="s">
        <v>39</v>
      </c>
      <c r="E1" s="2" t="s">
        <v>694</v>
      </c>
      <c r="F1" s="2" t="s">
        <v>695</v>
      </c>
      <c r="G1" s="2" t="s">
        <v>718</v>
      </c>
      <c r="H1" s="2" t="s">
        <v>719</v>
      </c>
    </row>
    <row r="2" spans="1:8">
      <c r="A2" s="3" t="s">
        <v>697</v>
      </c>
    </row>
    <row r="3" spans="1:8">
      <c r="A3" s="4" t="s">
        <v>720</v>
      </c>
      <c r="D3" s="4" t="s">
        <v>700</v>
      </c>
    </row>
    <row r="4" spans="1:8">
      <c r="A4" s="4" t="s">
        <v>61</v>
      </c>
      <c r="C4" s="6" t="n">
        <v>2000000</v>
      </c>
      <c r="D4" s="6" t="n">
        <v>0</v>
      </c>
    </row>
    <row r="5" spans="1:8">
      <c r="A5" s="4" t="s">
        <v>721</v>
      </c>
      <c r="C5" s="6" t="n">
        <v>2000000</v>
      </c>
      <c r="D5" s="6" t="n">
        <v>2000000</v>
      </c>
    </row>
    <row r="6" spans="1:8">
      <c r="A6" s="4" t="s">
        <v>705</v>
      </c>
    </row>
    <row r="7" spans="1:8">
      <c r="A7" s="3" t="s">
        <v>697</v>
      </c>
    </row>
    <row r="8" spans="1:8">
      <c r="A8" s="4" t="s">
        <v>722</v>
      </c>
      <c r="H8" s="6" t="n">
        <v>5000000</v>
      </c>
    </row>
    <row r="9" spans="1:8">
      <c r="A9" s="4" t="s">
        <v>723</v>
      </c>
      <c r="F9" s="6" t="n">
        <v>3000000</v>
      </c>
    </row>
    <row r="10" spans="1:8">
      <c r="A10" s="4" t="s">
        <v>720</v>
      </c>
      <c r="C10" s="4" t="s">
        <v>706</v>
      </c>
      <c r="D10" s="4" t="s">
        <v>707</v>
      </c>
      <c r="E10" s="4" t="s">
        <v>707</v>
      </c>
      <c r="F10" s="4" t="s">
        <v>708</v>
      </c>
    </row>
    <row r="11" spans="1:8">
      <c r="A11" s="4" t="s">
        <v>710</v>
      </c>
    </row>
    <row r="12" spans="1:8">
      <c r="A12" s="3" t="s">
        <v>697</v>
      </c>
    </row>
    <row r="13" spans="1:8">
      <c r="A13" s="4" t="s">
        <v>720</v>
      </c>
      <c r="C13" s="4" t="s">
        <v>711</v>
      </c>
      <c r="D13" s="4" t="s">
        <v>712</v>
      </c>
    </row>
    <row r="14" spans="1:8">
      <c r="A14" s="4" t="s">
        <v>724</v>
      </c>
    </row>
    <row r="15" spans="1:8">
      <c r="A15" s="3" t="s">
        <v>697</v>
      </c>
    </row>
    <row r="16" spans="1:8">
      <c r="A16" s="4" t="s">
        <v>725</v>
      </c>
      <c r="C16" s="4" t="s">
        <v>663</v>
      </c>
    </row>
    <row r="17" spans="1:8">
      <c r="A17" s="4" t="s">
        <v>713</v>
      </c>
    </row>
    <row r="18" spans="1:8">
      <c r="A18" s="3" t="s">
        <v>697</v>
      </c>
    </row>
    <row r="19" spans="1:8">
      <c r="A19" s="4" t="s">
        <v>722</v>
      </c>
      <c r="B19" s="6" t="n">
        <v>13500000</v>
      </c>
    </row>
    <row r="20" spans="1:8">
      <c r="A20" s="4" t="s">
        <v>720</v>
      </c>
      <c r="B20" s="4" t="s">
        <v>714</v>
      </c>
      <c r="C20" s="4" t="s">
        <v>714</v>
      </c>
      <c r="D20" s="4" t="s">
        <v>714</v>
      </c>
    </row>
    <row r="21" spans="1:8">
      <c r="A21" s="4" t="s">
        <v>725</v>
      </c>
      <c r="B21" s="4" t="s">
        <v>726</v>
      </c>
    </row>
    <row r="22" spans="1:8">
      <c r="A22" s="4" t="s">
        <v>727</v>
      </c>
      <c r="B22" s="6" t="n">
        <v>278231</v>
      </c>
    </row>
    <row r="23" spans="1:8">
      <c r="A23" s="4" t="s">
        <v>728</v>
      </c>
    </row>
    <row r="24" spans="1:8">
      <c r="A24" s="3" t="s">
        <v>697</v>
      </c>
    </row>
    <row r="25" spans="1:8">
      <c r="A25" s="4" t="s">
        <v>729</v>
      </c>
      <c r="C25" s="6" t="n">
        <v>28000000</v>
      </c>
    </row>
    <row r="26" spans="1:8">
      <c r="A26" s="4" t="s">
        <v>730</v>
      </c>
    </row>
    <row r="27" spans="1:8">
      <c r="A27" s="3" t="s">
        <v>697</v>
      </c>
    </row>
    <row r="28" spans="1:8">
      <c r="A28" s="4" t="s">
        <v>722</v>
      </c>
      <c r="G28" s="6" t="n">
        <v>2000000</v>
      </c>
    </row>
    <row r="29" spans="1:8">
      <c r="A29" s="4" t="s">
        <v>731</v>
      </c>
      <c r="G29" s="5" t="n">
        <v>2000</v>
      </c>
    </row>
    <row r="30" spans="1:8">
      <c r="A30" s="4" t="s">
        <v>732</v>
      </c>
    </row>
    <row r="31" spans="1:8">
      <c r="A31" s="3" t="s">
        <v>697</v>
      </c>
    </row>
    <row r="32" spans="1:8">
      <c r="A32" s="4" t="s">
        <v>722</v>
      </c>
      <c r="G32" s="6" t="n">
        <v>62000</v>
      </c>
    </row>
    <row r="33" spans="1:8">
      <c r="A33" s="4" t="s">
        <v>733</v>
      </c>
    </row>
    <row r="34" spans="1:8">
      <c r="A34" s="3" t="s">
        <v>697</v>
      </c>
    </row>
    <row r="35" spans="1:8">
      <c r="A35" s="4" t="s">
        <v>734</v>
      </c>
      <c r="C35" s="4" t="s">
        <v>735</v>
      </c>
    </row>
    <row r="36" spans="1:8">
      <c r="A36" s="4" t="s">
        <v>736</v>
      </c>
      <c r="C36" s="6" t="n">
        <v>185600000</v>
      </c>
      <c r="D36" s="6" t="n">
        <v>84100000</v>
      </c>
    </row>
    <row r="37" spans="1:8">
      <c r="A37" s="4" t="s">
        <v>715</v>
      </c>
    </row>
    <row r="38" spans="1:8">
      <c r="A38" s="3" t="s">
        <v>697</v>
      </c>
    </row>
    <row r="39" spans="1:8">
      <c r="A39" s="4" t="s">
        <v>720</v>
      </c>
      <c r="C39" s="4" t="s">
        <v>716</v>
      </c>
      <c r="D39" s="4" t="s">
        <v>706</v>
      </c>
    </row>
    <row r="40" spans="1:8">
      <c r="A40" s="4" t="s">
        <v>61</v>
      </c>
      <c r="C40" s="6" t="n">
        <v>2000000</v>
      </c>
      <c r="D40" s="6" t="n">
        <v>0</v>
      </c>
    </row>
    <row r="41" spans="1:8">
      <c r="A41" s="4" t="s">
        <v>737</v>
      </c>
    </row>
    <row r="42" spans="1:8">
      <c r="A42" s="3" t="s">
        <v>697</v>
      </c>
    </row>
    <row r="43" spans="1:8">
      <c r="A43" s="4" t="s">
        <v>729</v>
      </c>
      <c r="C43" s="6" t="n">
        <v>161200000</v>
      </c>
      <c r="D43" s="5" t="n">
        <v>152400000</v>
      </c>
    </row>
    <row r="44" spans="1:8">
      <c r="A44" s="4" t="s">
        <v>738</v>
      </c>
      <c r="C44" s="4" t="s">
        <v>739</v>
      </c>
    </row>
    <row r="45" spans="1:8">
      <c r="A45" s="4" t="s">
        <v>740</v>
      </c>
    </row>
    <row r="46" spans="1:8">
      <c r="A46" s="3" t="s">
        <v>697</v>
      </c>
    </row>
    <row r="47" spans="1:8">
      <c r="A47" s="4" t="s">
        <v>741</v>
      </c>
      <c r="C47" s="6" t="n">
        <v>235200000</v>
      </c>
      <c r="D47" s="5" t="n">
        <v>78800000</v>
      </c>
    </row>
    <row r="48" spans="1:8">
      <c r="A48" s="4" t="s">
        <v>742</v>
      </c>
    </row>
    <row r="49" spans="1:8">
      <c r="A49" s="3" t="s">
        <v>697</v>
      </c>
    </row>
    <row r="50" spans="1:8">
      <c r="A50" s="4" t="s">
        <v>741</v>
      </c>
      <c r="C50" s="5" t="n">
        <v>13100000</v>
      </c>
      <c r="D50" s="5" t="n">
        <v>17900000</v>
      </c>
    </row>
    <row r="51" spans="1:8">
      <c r="A51" s="4" t="s">
        <v>721</v>
      </c>
      <c r="C51" s="5" t="n">
        <v>0</v>
      </c>
      <c r="D51" s="5" t="n">
        <v>0</v>
      </c>
    </row>
    <row r="52" spans="1:8">
      <c r="A52" s="4" t="s">
        <v>743</v>
      </c>
    </row>
    <row r="53" spans="1:8">
      <c r="A53" s="3" t="s">
        <v>697</v>
      </c>
    </row>
    <row r="54" spans="1:8">
      <c r="A54" s="4" t="s">
        <v>744</v>
      </c>
      <c r="C54" s="6" t="n">
        <v>6700000</v>
      </c>
      <c r="D54" s="6" t="n">
        <v>7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45</v>
      </c>
      <c r="B1" s="2" t="s">
        <v>1</v>
      </c>
    </row>
    <row r="2" spans="1:3">
      <c r="B2" s="2" t="s">
        <v>2</v>
      </c>
      <c r="C2" s="2" t="s">
        <v>39</v>
      </c>
    </row>
    <row r="3" spans="1:3">
      <c r="A3" s="3" t="s">
        <v>247</v>
      </c>
    </row>
    <row r="4" spans="1:3">
      <c r="A4" s="4" t="s">
        <v>746</v>
      </c>
      <c r="B4" s="4" t="s">
        <v>747</v>
      </c>
    </row>
    <row r="5" spans="1:3">
      <c r="A5" s="4" t="s">
        <v>748</v>
      </c>
      <c r="B5" s="6" t="n">
        <v>553224</v>
      </c>
      <c r="C5" s="6" t="n">
        <v>5270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9</v>
      </c>
    </row>
    <row r="3" spans="1:3">
      <c r="A3" s="3" t="s">
        <v>750</v>
      </c>
    </row>
    <row r="4" spans="1:3">
      <c r="A4" s="4" t="s">
        <v>529</v>
      </c>
      <c r="B4" s="6" t="n">
        <v>16268</v>
      </c>
      <c r="C4" s="6" t="n">
        <v>13529</v>
      </c>
    </row>
    <row r="5" spans="1:3">
      <c r="A5" s="4" t="s">
        <v>751</v>
      </c>
      <c r="B5" s="5" t="n">
        <v>2093</v>
      </c>
      <c r="C5" s="5" t="n">
        <v>34386</v>
      </c>
    </row>
    <row r="6" spans="1:3">
      <c r="A6" s="4" t="s">
        <v>752</v>
      </c>
      <c r="B6" s="5" t="n">
        <v>-3588</v>
      </c>
      <c r="C6" s="5" t="n">
        <v>-36447</v>
      </c>
    </row>
    <row r="7" spans="1:3">
      <c r="A7" s="4" t="s">
        <v>753</v>
      </c>
      <c r="B7" s="5" t="n">
        <v>-1552</v>
      </c>
      <c r="C7" s="5" t="n">
        <v>4800</v>
      </c>
    </row>
    <row r="8" spans="1:3">
      <c r="A8" s="4" t="s">
        <v>532</v>
      </c>
      <c r="B8" s="6" t="n">
        <v>13221</v>
      </c>
      <c r="C8" s="6" t="n">
        <v>1626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9</v>
      </c>
    </row>
    <row r="3" spans="1:3">
      <c r="A3" s="4" t="s">
        <v>755</v>
      </c>
    </row>
    <row r="4" spans="1:3">
      <c r="A4" s="3" t="s">
        <v>756</v>
      </c>
    </row>
    <row r="5" spans="1:3">
      <c r="A5" s="4" t="s">
        <v>757</v>
      </c>
      <c r="B5" s="6" t="n">
        <v>155800</v>
      </c>
      <c r="C5" s="6" t="n">
        <v>178000</v>
      </c>
    </row>
    <row r="6" spans="1:3">
      <c r="A6" s="4" t="s">
        <v>758</v>
      </c>
    </row>
    <row r="7" spans="1:3">
      <c r="A7" s="3" t="s">
        <v>756</v>
      </c>
    </row>
    <row r="8" spans="1:3">
      <c r="A8" s="4" t="s">
        <v>759</v>
      </c>
      <c r="B8" s="5" t="n">
        <v>4500</v>
      </c>
      <c r="C8" s="5" t="n">
        <v>7100</v>
      </c>
    </row>
    <row r="9" spans="1:3">
      <c r="A9" s="4" t="s">
        <v>760</v>
      </c>
    </row>
    <row r="10" spans="1:3">
      <c r="A10" s="3" t="s">
        <v>756</v>
      </c>
    </row>
    <row r="11" spans="1:3">
      <c r="A11" s="4" t="s">
        <v>761</v>
      </c>
      <c r="B11" s="5" t="n">
        <v>566</v>
      </c>
      <c r="C11" s="5" t="n">
        <v>555</v>
      </c>
    </row>
    <row r="12" spans="1:3">
      <c r="A12" s="4" t="s">
        <v>762</v>
      </c>
    </row>
    <row r="13" spans="1:3">
      <c r="A13" s="3" t="s">
        <v>756</v>
      </c>
    </row>
    <row r="14" spans="1:3">
      <c r="A14" s="4" t="s">
        <v>759</v>
      </c>
      <c r="C14" s="5" t="n">
        <v>1400</v>
      </c>
    </row>
    <row r="15" spans="1:3">
      <c r="A15" s="4" t="s">
        <v>763</v>
      </c>
    </row>
    <row r="16" spans="1:3">
      <c r="A16" s="3" t="s">
        <v>756</v>
      </c>
    </row>
    <row r="17" spans="1:3">
      <c r="A17" s="4" t="s">
        <v>759</v>
      </c>
      <c r="B17" s="5" t="n">
        <v>1000</v>
      </c>
      <c r="C17" s="5" t="n">
        <v>1000</v>
      </c>
    </row>
    <row r="18" spans="1:3">
      <c r="A18" s="4" t="s">
        <v>764</v>
      </c>
    </row>
    <row r="19" spans="1:3">
      <c r="A19" s="3" t="s">
        <v>756</v>
      </c>
    </row>
    <row r="20" spans="1:3">
      <c r="A20" s="4" t="s">
        <v>765</v>
      </c>
      <c r="B20" s="6" t="n">
        <v>2000</v>
      </c>
      <c r="C20" s="6" t="n">
        <v>49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6</v>
      </c>
      <c r="B1" s="2" t="s">
        <v>415</v>
      </c>
      <c r="J1" s="2" t="s">
        <v>1</v>
      </c>
    </row>
    <row r="2" spans="1:11">
      <c r="B2" s="2" t="s">
        <v>2</v>
      </c>
      <c r="C2" s="2" t="s">
        <v>416</v>
      </c>
      <c r="D2" s="2" t="s">
        <v>4</v>
      </c>
      <c r="E2" s="2" t="s">
        <v>417</v>
      </c>
      <c r="F2" s="2" t="s">
        <v>39</v>
      </c>
      <c r="G2" s="2" t="s">
        <v>418</v>
      </c>
      <c r="H2" s="2" t="s">
        <v>419</v>
      </c>
      <c r="I2" s="2" t="s">
        <v>420</v>
      </c>
      <c r="J2" s="2" t="s">
        <v>2</v>
      </c>
      <c r="K2" s="2" t="s">
        <v>39</v>
      </c>
    </row>
    <row r="3" spans="1:11">
      <c r="A3" s="3" t="s">
        <v>767</v>
      </c>
    </row>
    <row r="4" spans="1:11">
      <c r="A4" s="4" t="s">
        <v>768</v>
      </c>
      <c r="J4" s="6" t="n">
        <v>3696</v>
      </c>
      <c r="K4" s="6" t="n">
        <v>4612</v>
      </c>
    </row>
    <row r="5" spans="1:11">
      <c r="A5" s="4" t="s">
        <v>769</v>
      </c>
      <c r="J5" s="5" t="n">
        <v>1427</v>
      </c>
      <c r="K5" s="5" t="n">
        <v>1231</v>
      </c>
    </row>
    <row r="6" spans="1:11">
      <c r="A6" s="4" t="s">
        <v>770</v>
      </c>
      <c r="J6" s="5" t="n">
        <v>5123</v>
      </c>
      <c r="K6" s="5" t="n">
        <v>5843</v>
      </c>
    </row>
    <row r="7" spans="1:11">
      <c r="A7" s="4" t="s">
        <v>771</v>
      </c>
      <c r="J7" s="5" t="n">
        <v>-141</v>
      </c>
      <c r="K7" s="5" t="n">
        <v>-239</v>
      </c>
    </row>
    <row r="8" spans="1:11">
      <c r="A8" s="4" t="s">
        <v>772</v>
      </c>
      <c r="J8" s="5" t="n">
        <v>0</v>
      </c>
      <c r="K8" s="5" t="n">
        <v>1386</v>
      </c>
    </row>
    <row r="9" spans="1:11">
      <c r="A9" s="4" t="s">
        <v>773</v>
      </c>
      <c r="B9" s="6" t="n">
        <v>1276</v>
      </c>
      <c r="C9" s="6" t="n">
        <v>1190</v>
      </c>
      <c r="D9" s="6" t="n">
        <v>1158</v>
      </c>
      <c r="E9" s="6" t="n">
        <v>1358</v>
      </c>
      <c r="F9" s="6" t="n">
        <v>2062</v>
      </c>
      <c r="G9" s="6" t="n">
        <v>1941</v>
      </c>
      <c r="H9" s="6" t="n">
        <v>1822</v>
      </c>
      <c r="I9" s="6" t="n">
        <v>1164</v>
      </c>
      <c r="J9" s="6" t="n">
        <v>4982</v>
      </c>
      <c r="K9" s="6" t="n">
        <v>6990</v>
      </c>
    </row>
  </sheetData>
  <mergeCells count="3">
    <mergeCell ref="A1:A2"/>
    <mergeCell ref="B1:I1"/>
    <mergeCell ref="J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74</v>
      </c>
      <c r="B1" s="2" t="s">
        <v>2</v>
      </c>
      <c r="C1" s="2" t="s">
        <v>39</v>
      </c>
    </row>
    <row r="2" spans="1:3">
      <c r="A2" s="3" t="s">
        <v>775</v>
      </c>
    </row>
    <row r="3" spans="1:3">
      <c r="A3" s="4" t="s">
        <v>776</v>
      </c>
      <c r="B3" s="6" t="n">
        <v>3384000</v>
      </c>
      <c r="C3" s="6" t="n">
        <v>3003000</v>
      </c>
    </row>
    <row r="4" spans="1:3">
      <c r="A4" s="4" t="s">
        <v>777</v>
      </c>
      <c r="B4" s="5" t="n">
        <v>138000</v>
      </c>
      <c r="C4" s="5" t="n">
        <v>125000</v>
      </c>
    </row>
    <row r="5" spans="1:3">
      <c r="A5" s="4" t="s">
        <v>778</v>
      </c>
      <c r="B5" s="5" t="n">
        <v>63000</v>
      </c>
      <c r="C5" s="5" t="n">
        <v>268000</v>
      </c>
    </row>
    <row r="6" spans="1:3">
      <c r="A6" s="4" t="s">
        <v>779</v>
      </c>
      <c r="B6" s="5" t="n">
        <v>3000</v>
      </c>
      <c r="C6" s="5" t="n">
        <v>8000</v>
      </c>
    </row>
    <row r="7" spans="1:3">
      <c r="A7" s="4" t="s">
        <v>157</v>
      </c>
      <c r="B7" s="5" t="n">
        <v>239000</v>
      </c>
      <c r="C7" s="5" t="n">
        <v>188000</v>
      </c>
    </row>
    <row r="8" spans="1:3">
      <c r="A8" s="4" t="s">
        <v>780</v>
      </c>
      <c r="B8" s="5" t="n">
        <v>189000</v>
      </c>
      <c r="C8" s="5" t="n">
        <v>77000</v>
      </c>
    </row>
    <row r="9" spans="1:3">
      <c r="A9" s="4" t="s">
        <v>781</v>
      </c>
      <c r="B9" s="5" t="n">
        <v>24000</v>
      </c>
      <c r="C9" s="5" t="n">
        <v>26000</v>
      </c>
    </row>
    <row r="10" spans="1:3">
      <c r="A10" s="4" t="s">
        <v>782</v>
      </c>
      <c r="B10" s="5" t="n">
        <v>227000</v>
      </c>
      <c r="C10" s="5" t="n">
        <v>97000</v>
      </c>
    </row>
    <row r="11" spans="1:3">
      <c r="A11" s="4" t="s">
        <v>783</v>
      </c>
      <c r="B11" s="5" t="n">
        <v>244000</v>
      </c>
      <c r="C11" s="5" t="n">
        <v>212000</v>
      </c>
    </row>
    <row r="12" spans="1:3">
      <c r="A12" s="4" t="s">
        <v>784</v>
      </c>
      <c r="B12" s="5" t="n">
        <v>4511000</v>
      </c>
      <c r="C12" s="5" t="n">
        <v>4004000</v>
      </c>
    </row>
    <row r="13" spans="1:3">
      <c r="A13" s="3" t="s">
        <v>785</v>
      </c>
    </row>
    <row r="14" spans="1:3">
      <c r="A14" s="4" t="s">
        <v>135</v>
      </c>
      <c r="B14" s="5" t="n">
        <v>2000</v>
      </c>
      <c r="C14" s="5" t="n">
        <v>2000</v>
      </c>
    </row>
    <row r="15" spans="1:3">
      <c r="A15" s="4" t="s">
        <v>786</v>
      </c>
      <c r="B15" s="5" t="n">
        <v>51000</v>
      </c>
      <c r="C15" s="5" t="n">
        <v>9000</v>
      </c>
    </row>
    <row r="16" spans="1:3">
      <c r="A16" s="4" t="s">
        <v>787</v>
      </c>
      <c r="B16" s="5" t="n">
        <v>516000</v>
      </c>
      <c r="C16" s="5" t="n">
        <v>399000</v>
      </c>
    </row>
    <row r="17" spans="1:3">
      <c r="A17" s="4" t="s">
        <v>788</v>
      </c>
      <c r="B17" s="5" t="n">
        <v>1000</v>
      </c>
      <c r="C17" s="5" t="n">
        <v>1000</v>
      </c>
    </row>
    <row r="18" spans="1:3">
      <c r="A18" s="4" t="s">
        <v>789</v>
      </c>
      <c r="B18" s="5" t="n">
        <v>43000</v>
      </c>
      <c r="C18" s="5" t="n">
        <v>0</v>
      </c>
    </row>
    <row r="19" spans="1:3">
      <c r="A19" s="4" t="s">
        <v>790</v>
      </c>
      <c r="B19" s="5" t="n">
        <v>613000</v>
      </c>
      <c r="C19" s="5" t="n">
        <v>411000</v>
      </c>
    </row>
    <row r="20" spans="1:3">
      <c r="A20" s="4" t="s">
        <v>791</v>
      </c>
      <c r="B20" s="5" t="n">
        <v>3898000</v>
      </c>
      <c r="C20" s="5" t="n">
        <v>3593000</v>
      </c>
    </row>
    <row r="21" spans="1:3">
      <c r="A21" s="4" t="s">
        <v>792</v>
      </c>
      <c r="B21" s="5" t="n">
        <v>244376</v>
      </c>
      <c r="C21" s="5" t="n">
        <v>212367</v>
      </c>
    </row>
    <row r="22" spans="1:3">
      <c r="A22" s="4" t="s">
        <v>793</v>
      </c>
      <c r="B22" s="6" t="n">
        <v>3654000</v>
      </c>
      <c r="C22" s="6" t="n">
        <v>3381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9</v>
      </c>
    </row>
    <row r="3" spans="1:3">
      <c r="A3" s="3" t="s">
        <v>253</v>
      </c>
    </row>
    <row r="4" spans="1:3">
      <c r="A4" s="4" t="s">
        <v>795</v>
      </c>
      <c r="B4" s="4" t="s">
        <v>796</v>
      </c>
      <c r="C4" s="4" t="s">
        <v>797</v>
      </c>
    </row>
    <row r="5" spans="1:3">
      <c r="A5" s="4" t="s">
        <v>798</v>
      </c>
      <c r="B5" s="4" t="s">
        <v>799</v>
      </c>
      <c r="C5" s="4" t="s">
        <v>800</v>
      </c>
    </row>
    <row r="6" spans="1:3">
      <c r="A6" s="4" t="s">
        <v>801</v>
      </c>
      <c r="B6" s="4" t="s">
        <v>802</v>
      </c>
      <c r="C6" s="4" t="s">
        <v>803</v>
      </c>
    </row>
    <row r="7" spans="1:3">
      <c r="A7" s="4" t="s">
        <v>804</v>
      </c>
      <c r="B7" s="4" t="s">
        <v>805</v>
      </c>
      <c r="C7" s="4" t="s">
        <v>806</v>
      </c>
    </row>
    <row r="8" spans="1:3">
      <c r="A8" s="4" t="s">
        <v>772</v>
      </c>
      <c r="B8" s="4" t="s">
        <v>706</v>
      </c>
      <c r="C8" s="4" t="s">
        <v>807</v>
      </c>
    </row>
    <row r="9" spans="1:3">
      <c r="A9" s="4" t="s">
        <v>789</v>
      </c>
      <c r="B9" s="4" t="s">
        <v>808</v>
      </c>
      <c r="C9" s="4" t="s">
        <v>809</v>
      </c>
    </row>
    <row r="10" spans="1:3">
      <c r="A10" s="4" t="s">
        <v>810</v>
      </c>
      <c r="B10" s="4" t="s">
        <v>811</v>
      </c>
      <c r="C10" s="4" t="s">
        <v>8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9</v>
      </c>
    </row>
    <row r="2" spans="1:3">
      <c r="A2" s="3" t="s">
        <v>814</v>
      </c>
    </row>
    <row r="3" spans="1:3">
      <c r="A3" s="4" t="s">
        <v>815</v>
      </c>
      <c r="B3" s="6" t="n">
        <v>117220</v>
      </c>
      <c r="C3" s="6" t="n">
        <v>82428</v>
      </c>
    </row>
    <row r="4" spans="1:3">
      <c r="A4" s="4" t="s">
        <v>816</v>
      </c>
      <c r="B4" s="4" t="s">
        <v>817</v>
      </c>
      <c r="C4" s="4" t="s">
        <v>818</v>
      </c>
    </row>
    <row r="5" spans="1:3">
      <c r="A5" s="4" t="s">
        <v>819</v>
      </c>
      <c r="B5" s="6" t="n">
        <v>43575</v>
      </c>
      <c r="C5" s="6" t="n">
        <v>40724</v>
      </c>
    </row>
    <row r="6" spans="1:3">
      <c r="A6" s="4" t="s">
        <v>820</v>
      </c>
      <c r="B6" s="4" t="s">
        <v>821</v>
      </c>
      <c r="C6" s="4" t="s">
        <v>821</v>
      </c>
    </row>
    <row r="7" spans="1:3">
      <c r="A7" s="4" t="s">
        <v>822</v>
      </c>
      <c r="B7" s="6" t="n">
        <v>43575</v>
      </c>
      <c r="C7" s="6" t="n">
        <v>40724</v>
      </c>
    </row>
    <row r="8" spans="1:3">
      <c r="A8" s="4" t="s">
        <v>823</v>
      </c>
      <c r="B8" s="4" t="s">
        <v>821</v>
      </c>
      <c r="C8" s="4" t="s">
        <v>821</v>
      </c>
    </row>
    <row r="9" spans="1:3">
      <c r="A9" s="3" t="s">
        <v>824</v>
      </c>
    </row>
    <row r="10" spans="1:3">
      <c r="A10" s="4" t="s">
        <v>825</v>
      </c>
      <c r="B10" s="6" t="n">
        <v>117220</v>
      </c>
      <c r="C10" s="6" t="n">
        <v>82428</v>
      </c>
    </row>
    <row r="11" spans="1:3">
      <c r="A11" s="4" t="s">
        <v>826</v>
      </c>
      <c r="B11" s="4" t="s">
        <v>827</v>
      </c>
      <c r="C11" s="4" t="s">
        <v>828</v>
      </c>
    </row>
    <row r="12" spans="1:3">
      <c r="A12" s="4" t="s">
        <v>829</v>
      </c>
      <c r="B12" s="6" t="n">
        <v>71259</v>
      </c>
      <c r="C12" s="6" t="n">
        <v>58717</v>
      </c>
    </row>
    <row r="13" spans="1:3">
      <c r="A13" s="4" t="s">
        <v>830</v>
      </c>
      <c r="B13" s="4" t="s">
        <v>831</v>
      </c>
      <c r="C13" s="4" t="s">
        <v>832</v>
      </c>
    </row>
    <row r="14" spans="1:3">
      <c r="A14" s="4" t="s">
        <v>833</v>
      </c>
      <c r="B14" s="6" t="n">
        <v>76914</v>
      </c>
      <c r="C14" s="6" t="n">
        <v>68841</v>
      </c>
    </row>
    <row r="15" spans="1:3">
      <c r="A15" s="4" t="s">
        <v>834</v>
      </c>
      <c r="B15" s="4" t="s">
        <v>835</v>
      </c>
      <c r="C15" s="4" t="s">
        <v>835</v>
      </c>
    </row>
    <row r="16" spans="1:3">
      <c r="A16" s="3" t="s">
        <v>836</v>
      </c>
    </row>
    <row r="17" spans="1:3">
      <c r="A17" s="4" t="s">
        <v>837</v>
      </c>
      <c r="B17" s="6" t="n">
        <v>115158</v>
      </c>
      <c r="C17" s="6" t="n">
        <v>80366</v>
      </c>
    </row>
    <row r="18" spans="1:3">
      <c r="A18" s="4" t="s">
        <v>838</v>
      </c>
      <c r="B18" s="4" t="s">
        <v>839</v>
      </c>
      <c r="C18" s="4" t="s">
        <v>840</v>
      </c>
    </row>
    <row r="19" spans="1:3">
      <c r="A19" s="4" t="s">
        <v>841</v>
      </c>
      <c r="B19" s="6" t="n">
        <v>57686</v>
      </c>
      <c r="C19" s="6" t="n">
        <v>46569</v>
      </c>
    </row>
    <row r="20" spans="1:3">
      <c r="A20" s="4" t="s">
        <v>842</v>
      </c>
      <c r="B20" s="4" t="s">
        <v>843</v>
      </c>
      <c r="C20" s="4" t="s">
        <v>844</v>
      </c>
    </row>
    <row r="21" spans="1:3">
      <c r="A21" s="4" t="s">
        <v>845</v>
      </c>
      <c r="B21" s="6" t="n">
        <v>63341</v>
      </c>
      <c r="C21" s="6" t="n">
        <v>56693</v>
      </c>
    </row>
    <row r="22" spans="1:3">
      <c r="A22" s="4" t="s">
        <v>846</v>
      </c>
      <c r="B22" s="4" t="s">
        <v>847</v>
      </c>
      <c r="C22" s="4" t="s">
        <v>847</v>
      </c>
    </row>
    <row r="23" spans="1:3">
      <c r="A23" s="3" t="s">
        <v>848</v>
      </c>
    </row>
    <row r="24" spans="1:3">
      <c r="A24" s="4" t="s">
        <v>849</v>
      </c>
      <c r="B24" s="6" t="n">
        <v>128544</v>
      </c>
      <c r="C24" s="6" t="n">
        <v>92562</v>
      </c>
    </row>
    <row r="25" spans="1:3">
      <c r="A25" s="4" t="s">
        <v>850</v>
      </c>
      <c r="B25" s="4" t="s">
        <v>851</v>
      </c>
      <c r="C25" s="4" t="s">
        <v>852</v>
      </c>
    </row>
    <row r="26" spans="1:3">
      <c r="A26" s="4" t="s">
        <v>853</v>
      </c>
      <c r="B26" s="6" t="n">
        <v>89356</v>
      </c>
      <c r="C26" s="6" t="n">
        <v>74915</v>
      </c>
    </row>
    <row r="27" spans="1:3">
      <c r="A27" s="4" t="s">
        <v>854</v>
      </c>
      <c r="B27" s="4" t="s">
        <v>855</v>
      </c>
      <c r="C27" s="4" t="s">
        <v>856</v>
      </c>
    </row>
    <row r="28" spans="1:3">
      <c r="A28" s="4" t="s">
        <v>857</v>
      </c>
      <c r="B28" s="6" t="n">
        <v>95012</v>
      </c>
      <c r="C28" s="6" t="n">
        <v>85039</v>
      </c>
    </row>
    <row r="29" spans="1:3">
      <c r="A29" s="4" t="s">
        <v>858</v>
      </c>
      <c r="B29" s="4" t="s">
        <v>859</v>
      </c>
      <c r="C29" s="4" t="s">
        <v>859</v>
      </c>
    </row>
    <row r="30" spans="1:3">
      <c r="A30" s="4" t="s">
        <v>860</v>
      </c>
    </row>
    <row r="31" spans="1:3">
      <c r="A31" s="3" t="s">
        <v>814</v>
      </c>
    </row>
    <row r="32" spans="1:3">
      <c r="A32" s="4" t="s">
        <v>815</v>
      </c>
      <c r="B32" s="6" t="n">
        <v>96122</v>
      </c>
      <c r="C32" s="6" t="n">
        <v>86150</v>
      </c>
    </row>
    <row r="33" spans="1:3">
      <c r="A33" s="4" t="s">
        <v>816</v>
      </c>
      <c r="B33" s="4" t="s">
        <v>861</v>
      </c>
      <c r="C33" s="4" t="s">
        <v>862</v>
      </c>
    </row>
    <row r="34" spans="1:3">
      <c r="A34" s="4" t="s">
        <v>819</v>
      </c>
      <c r="B34" s="6" t="n">
        <v>42445</v>
      </c>
      <c r="C34" s="6" t="n">
        <v>40316</v>
      </c>
    </row>
    <row r="35" spans="1:3">
      <c r="A35" s="4" t="s">
        <v>820</v>
      </c>
      <c r="B35" s="4" t="s">
        <v>821</v>
      </c>
      <c r="C35" s="4" t="s">
        <v>821</v>
      </c>
    </row>
    <row r="36" spans="1:3">
      <c r="A36" s="4" t="s">
        <v>863</v>
      </c>
      <c r="B36" s="6" t="n">
        <v>53056</v>
      </c>
      <c r="C36" s="6" t="n">
        <v>50395</v>
      </c>
    </row>
    <row r="37" spans="1:3">
      <c r="A37" s="4" t="s">
        <v>864</v>
      </c>
      <c r="B37" s="4" t="s">
        <v>708</v>
      </c>
      <c r="C37" s="4" t="s">
        <v>708</v>
      </c>
    </row>
    <row r="38" spans="1:3">
      <c r="A38" s="4" t="s">
        <v>822</v>
      </c>
      <c r="B38" s="6" t="n">
        <v>42445</v>
      </c>
      <c r="C38" s="6" t="n">
        <v>40316</v>
      </c>
    </row>
    <row r="39" spans="1:3">
      <c r="A39" s="4" t="s">
        <v>823</v>
      </c>
      <c r="B39" s="4" t="s">
        <v>821</v>
      </c>
      <c r="C39" s="4" t="s">
        <v>821</v>
      </c>
    </row>
    <row r="40" spans="1:3">
      <c r="A40" s="3" t="s">
        <v>824</v>
      </c>
    </row>
    <row r="41" spans="1:3">
      <c r="A41" s="4" t="s">
        <v>825</v>
      </c>
      <c r="B41" s="6" t="n">
        <v>96122</v>
      </c>
      <c r="C41" s="6" t="n">
        <v>86150</v>
      </c>
    </row>
    <row r="42" spans="1:3">
      <c r="A42" s="4" t="s">
        <v>826</v>
      </c>
      <c r="B42" s="4" t="s">
        <v>865</v>
      </c>
      <c r="C42" s="4" t="s">
        <v>866</v>
      </c>
    </row>
    <row r="43" spans="1:3">
      <c r="A43" s="4" t="s">
        <v>829</v>
      </c>
      <c r="B43" s="6" t="n">
        <v>68822</v>
      </c>
      <c r="C43" s="6" t="n">
        <v>57928</v>
      </c>
    </row>
    <row r="44" spans="1:3">
      <c r="A44" s="4" t="s">
        <v>830</v>
      </c>
      <c r="B44" s="4" t="s">
        <v>831</v>
      </c>
      <c r="C44" s="4" t="s">
        <v>832</v>
      </c>
    </row>
    <row r="45" spans="1:3">
      <c r="A45" s="4" t="s">
        <v>867</v>
      </c>
      <c r="B45" s="6" t="n">
        <v>69914</v>
      </c>
      <c r="C45" s="6" t="n">
        <v>63920</v>
      </c>
    </row>
    <row r="46" spans="1:3">
      <c r="A46" s="4" t="s">
        <v>868</v>
      </c>
      <c r="B46" s="4" t="s">
        <v>869</v>
      </c>
      <c r="C46" s="4" t="s">
        <v>869</v>
      </c>
    </row>
    <row r="47" spans="1:3">
      <c r="A47" s="4" t="s">
        <v>833</v>
      </c>
      <c r="B47" s="6" t="n">
        <v>74284</v>
      </c>
      <c r="C47" s="6" t="n">
        <v>67915</v>
      </c>
    </row>
    <row r="48" spans="1:3">
      <c r="A48" s="4" t="s">
        <v>834</v>
      </c>
      <c r="B48" s="4" t="s">
        <v>835</v>
      </c>
      <c r="C48" s="4" t="s">
        <v>835</v>
      </c>
    </row>
    <row r="49" spans="1:3">
      <c r="A49" s="3" t="s">
        <v>836</v>
      </c>
    </row>
    <row r="50" spans="1:3">
      <c r="A50" s="4" t="s">
        <v>837</v>
      </c>
      <c r="B50" s="6" t="n">
        <v>96122</v>
      </c>
      <c r="C50" s="6" t="n">
        <v>86150</v>
      </c>
    </row>
    <row r="51" spans="1:3">
      <c r="A51" s="4" t="s">
        <v>838</v>
      </c>
      <c r="B51" s="4" t="s">
        <v>865</v>
      </c>
      <c r="C51" s="4" t="s">
        <v>866</v>
      </c>
    </row>
    <row r="52" spans="1:3">
      <c r="A52" s="4" t="s">
        <v>841</v>
      </c>
      <c r="B52" s="6" t="n">
        <v>55713</v>
      </c>
      <c r="C52" s="6" t="n">
        <v>45943</v>
      </c>
    </row>
    <row r="53" spans="1:3">
      <c r="A53" s="4" t="s">
        <v>842</v>
      </c>
      <c r="B53" s="4" t="s">
        <v>843</v>
      </c>
      <c r="C53" s="4" t="s">
        <v>844</v>
      </c>
    </row>
    <row r="54" spans="1:3">
      <c r="A54" s="4" t="s">
        <v>870</v>
      </c>
      <c r="B54" s="6" t="n">
        <v>56805</v>
      </c>
      <c r="C54" s="6" t="n">
        <v>51935</v>
      </c>
    </row>
    <row r="55" spans="1:3">
      <c r="A55" s="4" t="s">
        <v>871</v>
      </c>
      <c r="B55" s="4" t="s">
        <v>872</v>
      </c>
      <c r="C55" s="4" t="s">
        <v>872</v>
      </c>
    </row>
    <row r="56" spans="1:3">
      <c r="A56" s="4" t="s">
        <v>845</v>
      </c>
      <c r="B56" s="6" t="n">
        <v>61175</v>
      </c>
      <c r="C56" s="6" t="n">
        <v>55930</v>
      </c>
    </row>
    <row r="57" spans="1:3">
      <c r="A57" s="4" t="s">
        <v>846</v>
      </c>
      <c r="B57" s="4" t="s">
        <v>847</v>
      </c>
      <c r="C57" s="4" t="s">
        <v>847</v>
      </c>
    </row>
    <row r="58" spans="1:3">
      <c r="A58" s="3" t="s">
        <v>848</v>
      </c>
    </row>
    <row r="59" spans="1:3">
      <c r="A59" s="4" t="s">
        <v>849</v>
      </c>
      <c r="B59" s="6" t="n">
        <v>107061</v>
      </c>
      <c r="C59" s="6" t="n">
        <v>96148</v>
      </c>
    </row>
    <row r="60" spans="1:3">
      <c r="A60" s="4" t="s">
        <v>850</v>
      </c>
      <c r="B60" s="4" t="s">
        <v>873</v>
      </c>
      <c r="C60" s="4" t="s">
        <v>874</v>
      </c>
    </row>
    <row r="61" spans="1:3">
      <c r="A61" s="4" t="s">
        <v>853</v>
      </c>
      <c r="B61" s="6" t="n">
        <v>86301</v>
      </c>
      <c r="C61" s="6" t="n">
        <v>73908</v>
      </c>
    </row>
    <row r="62" spans="1:3">
      <c r="A62" s="4" t="s">
        <v>854</v>
      </c>
      <c r="B62" s="4" t="s">
        <v>855</v>
      </c>
      <c r="C62" s="4" t="s">
        <v>856</v>
      </c>
    </row>
    <row r="63" spans="1:3">
      <c r="A63" s="4" t="s">
        <v>875</v>
      </c>
      <c r="B63" s="6" t="n">
        <v>87393</v>
      </c>
      <c r="C63" s="6" t="n">
        <v>79900</v>
      </c>
    </row>
    <row r="64" spans="1:3">
      <c r="A64" s="4" t="s">
        <v>876</v>
      </c>
      <c r="B64" s="4" t="s">
        <v>877</v>
      </c>
      <c r="C64" s="4" t="s">
        <v>877</v>
      </c>
    </row>
    <row r="65" spans="1:3">
      <c r="A65" s="4" t="s">
        <v>857</v>
      </c>
      <c r="B65" s="6" t="n">
        <v>91763</v>
      </c>
      <c r="C65" s="6" t="n">
        <v>83895</v>
      </c>
    </row>
    <row r="66" spans="1:3">
      <c r="A66" s="4" t="s">
        <v>858</v>
      </c>
      <c r="B66" s="4" t="s">
        <v>859</v>
      </c>
      <c r="C66" s="4" t="s">
        <v>8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8</v>
      </c>
      <c r="B1" s="2" t="s">
        <v>1</v>
      </c>
    </row>
    <row r="2" spans="1:4">
      <c r="B2" s="2" t="s">
        <v>2</v>
      </c>
      <c r="C2" s="2" t="s">
        <v>39</v>
      </c>
      <c r="D2" s="2" t="s">
        <v>879</v>
      </c>
    </row>
    <row r="3" spans="1:4">
      <c r="A3" s="3" t="s">
        <v>405</v>
      </c>
    </row>
    <row r="4" spans="1:4">
      <c r="A4" s="4" t="s">
        <v>880</v>
      </c>
      <c r="B4" s="6" t="n">
        <v>723711</v>
      </c>
      <c r="C4" s="6" t="n">
        <v>625870</v>
      </c>
    </row>
    <row r="5" spans="1:4">
      <c r="A5" s="4" t="s">
        <v>881</v>
      </c>
      <c r="B5" s="7" t="n">
        <v>2.56</v>
      </c>
      <c r="C5" s="7" t="n">
        <v>2.68</v>
      </c>
    </row>
    <row r="6" spans="1:4">
      <c r="A6" s="4" t="s">
        <v>425</v>
      </c>
    </row>
    <row r="7" spans="1:4">
      <c r="A7" s="3" t="s">
        <v>405</v>
      </c>
    </row>
    <row r="8" spans="1:4">
      <c r="A8" s="4" t="s">
        <v>882</v>
      </c>
      <c r="D8" s="5" t="n">
        <v>4173520</v>
      </c>
    </row>
    <row r="9" spans="1:4">
      <c r="A9" s="4" t="s">
        <v>883</v>
      </c>
      <c r="B9" s="5" t="n">
        <v>542215</v>
      </c>
    </row>
    <row r="10" spans="1:4">
      <c r="A10" s="4" t="s">
        <v>884</v>
      </c>
      <c r="B10" s="4" t="s">
        <v>657</v>
      </c>
    </row>
    <row r="11" spans="1:4">
      <c r="A11" s="4" t="s">
        <v>885</v>
      </c>
      <c r="B11" s="4" t="s">
        <v>735</v>
      </c>
    </row>
    <row r="12" spans="1:4">
      <c r="A12" s="4" t="s">
        <v>886</v>
      </c>
      <c r="B12" s="6" t="n">
        <v>1382842</v>
      </c>
      <c r="C12" s="6" t="n">
        <v>996283</v>
      </c>
    </row>
    <row r="13" spans="1:4">
      <c r="A13" s="4" t="s">
        <v>887</v>
      </c>
      <c r="B13" s="4" t="s">
        <v>490</v>
      </c>
      <c r="C13" s="4" t="s">
        <v>657</v>
      </c>
    </row>
    <row r="14" spans="1:4">
      <c r="A14" s="4" t="s">
        <v>888</v>
      </c>
      <c r="B14" s="6" t="n">
        <v>1300000</v>
      </c>
      <c r="C14" s="6" t="n">
        <v>1200000</v>
      </c>
    </row>
    <row r="15" spans="1:4">
      <c r="A15" s="4" t="s">
        <v>889</v>
      </c>
    </row>
    <row r="16" spans="1:4">
      <c r="A16" s="3" t="s">
        <v>405</v>
      </c>
    </row>
    <row r="17" spans="1:4">
      <c r="A17" s="4" t="s">
        <v>890</v>
      </c>
      <c r="B17" s="6" t="n">
        <v>230000</v>
      </c>
      <c r="C17" s="6" t="n">
        <v>244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9</v>
      </c>
    </row>
    <row r="3" spans="1:3">
      <c r="A3" s="3" t="s">
        <v>892</v>
      </c>
    </row>
    <row r="4" spans="1:3">
      <c r="A4" s="4" t="s">
        <v>893</v>
      </c>
      <c r="B4" s="5" t="n">
        <v>1363444</v>
      </c>
      <c r="C4" s="5" t="n">
        <v>1599976</v>
      </c>
    </row>
    <row r="5" spans="1:3">
      <c r="A5" s="4" t="s">
        <v>894</v>
      </c>
      <c r="B5" s="5" t="n">
        <v>373750</v>
      </c>
      <c r="C5" s="5" t="n">
        <v>260600</v>
      </c>
    </row>
    <row r="6" spans="1:3">
      <c r="A6" s="4" t="s">
        <v>895</v>
      </c>
      <c r="B6" s="5" t="n">
        <v>-230894</v>
      </c>
      <c r="C6" s="5" t="n">
        <v>-358332</v>
      </c>
    </row>
    <row r="7" spans="1:3">
      <c r="A7" s="4" t="s">
        <v>896</v>
      </c>
      <c r="B7" s="5" t="n">
        <v>-37240</v>
      </c>
      <c r="C7" s="5" t="n">
        <v>0</v>
      </c>
    </row>
    <row r="8" spans="1:3">
      <c r="A8" s="4" t="s">
        <v>897</v>
      </c>
      <c r="B8" s="5" t="n">
        <v>-37200</v>
      </c>
      <c r="C8" s="5" t="n">
        <v>-138800</v>
      </c>
    </row>
    <row r="9" spans="1:3">
      <c r="A9" s="4" t="s">
        <v>898</v>
      </c>
      <c r="B9" s="5" t="n">
        <v>1431860</v>
      </c>
      <c r="C9" s="5" t="n">
        <v>1363444</v>
      </c>
    </row>
    <row r="10" spans="1:3">
      <c r="A10" s="3" t="s">
        <v>899</v>
      </c>
    </row>
    <row r="11" spans="1:3">
      <c r="A11" s="4" t="s">
        <v>900</v>
      </c>
      <c r="B11" s="7" t="n">
        <v>8.01</v>
      </c>
      <c r="C11" s="7" t="n">
        <v>6.36</v>
      </c>
    </row>
    <row r="12" spans="1:3">
      <c r="A12" s="4" t="s">
        <v>901</v>
      </c>
      <c r="B12" s="9" t="n">
        <v>11.44</v>
      </c>
      <c r="C12" s="9" t="n">
        <v>12.38</v>
      </c>
    </row>
    <row r="13" spans="1:3">
      <c r="A13" s="4" t="s">
        <v>902</v>
      </c>
      <c r="B13" s="9" t="n">
        <v>5.67</v>
      </c>
      <c r="C13" s="9" t="n">
        <v>4.65</v>
      </c>
    </row>
    <row r="14" spans="1:3">
      <c r="A14" s="4" t="s">
        <v>903</v>
      </c>
      <c r="B14" s="9" t="n">
        <v>5.07</v>
      </c>
      <c r="C14" s="5" t="n">
        <v>0</v>
      </c>
    </row>
    <row r="15" spans="1:3">
      <c r="A15" s="4" t="s">
        <v>904</v>
      </c>
      <c r="B15" s="9" t="n">
        <v>7.34</v>
      </c>
      <c r="C15" s="9" t="n">
        <v>5.87</v>
      </c>
    </row>
    <row r="16" spans="1:3">
      <c r="A16" s="4" t="s">
        <v>905</v>
      </c>
      <c r="B16" s="7" t="n">
        <v>9.380000000000001</v>
      </c>
      <c r="C16" s="7" t="n">
        <v>8.01</v>
      </c>
    </row>
    <row r="17" spans="1:3">
      <c r="A17" s="4" t="s">
        <v>906</v>
      </c>
      <c r="B17" s="5" t="n">
        <v>643610</v>
      </c>
      <c r="C17" s="5" t="n">
        <v>644472</v>
      </c>
    </row>
    <row r="18" spans="1:3">
      <c r="A18" s="4" t="s">
        <v>907</v>
      </c>
      <c r="B18" s="7" t="n">
        <v>7.78</v>
      </c>
      <c r="C18" s="7" t="n">
        <v>6.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v>
      </c>
      <c r="B1" s="2" t="s">
        <v>167</v>
      </c>
      <c r="C1" s="2" t="s">
        <v>2</v>
      </c>
    </row>
    <row r="2" spans="1:3">
      <c r="A2" s="4" t="s">
        <v>168</v>
      </c>
    </row>
    <row r="3" spans="1:3">
      <c r="A3" s="4" t="s">
        <v>169</v>
      </c>
      <c r="B3" s="8" t="n">
        <v>3.2</v>
      </c>
      <c r="C3" s="8" t="n">
        <v>3.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9"/>
    <col customWidth="1" max="2" min="2" width="25"/>
    <col customWidth="1" max="3" min="3" width="24"/>
    <col customWidth="1" max="4" min="4" width="14"/>
  </cols>
  <sheetData>
    <row r="1" spans="1:4">
      <c r="A1" s="1" t="s">
        <v>908</v>
      </c>
      <c r="B1" s="2" t="s">
        <v>1</v>
      </c>
    </row>
    <row r="2" spans="1:4">
      <c r="B2" s="2" t="s">
        <v>2</v>
      </c>
      <c r="C2" s="2" t="s">
        <v>39</v>
      </c>
      <c r="D2" s="2" t="s">
        <v>909</v>
      </c>
    </row>
    <row r="3" spans="1:4">
      <c r="A3" s="3" t="s">
        <v>405</v>
      </c>
    </row>
    <row r="4" spans="1:4">
      <c r="A4" s="4" t="s">
        <v>910</v>
      </c>
      <c r="B4" s="7" t="n">
        <v>9.380000000000001</v>
      </c>
      <c r="C4" s="7" t="n">
        <v>8.01</v>
      </c>
      <c r="D4" s="7" t="n">
        <v>6.36</v>
      </c>
    </row>
    <row r="5" spans="1:4">
      <c r="A5" s="4" t="s">
        <v>911</v>
      </c>
      <c r="B5" s="4" t="s">
        <v>912</v>
      </c>
    </row>
    <row r="6" spans="1:4">
      <c r="A6" s="4" t="s">
        <v>913</v>
      </c>
      <c r="B6" s="5" t="n">
        <v>1431860</v>
      </c>
      <c r="C6" s="5" t="n">
        <v>1363444</v>
      </c>
      <c r="D6" s="5" t="n">
        <v>1599976</v>
      </c>
    </row>
    <row r="7" spans="1:4">
      <c r="A7" s="4" t="s">
        <v>914</v>
      </c>
      <c r="B7" s="5" t="n">
        <v>643610</v>
      </c>
      <c r="C7" s="5" t="n">
        <v>644472</v>
      </c>
    </row>
    <row r="8" spans="1:4">
      <c r="A8" s="4" t="s">
        <v>915</v>
      </c>
      <c r="B8" s="6" t="n">
        <v>3178491</v>
      </c>
      <c r="C8" s="6" t="n">
        <v>5951363</v>
      </c>
    </row>
    <row r="9" spans="1:4">
      <c r="A9" s="4" t="s">
        <v>916</v>
      </c>
      <c r="B9" s="6" t="n">
        <v>2399743</v>
      </c>
      <c r="C9" s="6" t="n">
        <v>4271277</v>
      </c>
    </row>
    <row r="10" spans="1:4">
      <c r="A10" s="4" t="s">
        <v>917</v>
      </c>
    </row>
    <row r="11" spans="1:4">
      <c r="A11" s="3" t="s">
        <v>405</v>
      </c>
    </row>
    <row r="12" spans="1:4">
      <c r="A12" s="4" t="s">
        <v>910</v>
      </c>
      <c r="B12" s="7" t="n">
        <v>6.63</v>
      </c>
      <c r="C12" s="6" t="n">
        <v>5</v>
      </c>
    </row>
    <row r="13" spans="1:4">
      <c r="A13" s="4" t="s">
        <v>911</v>
      </c>
      <c r="B13" s="4" t="s">
        <v>918</v>
      </c>
      <c r="C13" s="4" t="s">
        <v>918</v>
      </c>
    </row>
    <row r="14" spans="1:4">
      <c r="A14" s="4" t="s">
        <v>913</v>
      </c>
      <c r="B14" s="5" t="n">
        <v>283886</v>
      </c>
      <c r="C14" s="5" t="n">
        <v>211952</v>
      </c>
    </row>
    <row r="15" spans="1:4">
      <c r="A15" s="4" t="s">
        <v>914</v>
      </c>
      <c r="B15" s="5" t="n">
        <v>268886</v>
      </c>
      <c r="C15" s="5" t="n">
        <v>211952</v>
      </c>
    </row>
    <row r="16" spans="1:4">
      <c r="A16" s="4" t="s">
        <v>919</v>
      </c>
    </row>
    <row r="17" spans="1:4">
      <c r="A17" s="3" t="s">
        <v>405</v>
      </c>
    </row>
    <row r="18" spans="1:4">
      <c r="A18" s="4" t="s">
        <v>910</v>
      </c>
      <c r="B18" s="7" t="n">
        <v>7.5</v>
      </c>
      <c r="C18" s="7" t="n">
        <v>6.63</v>
      </c>
    </row>
    <row r="19" spans="1:4">
      <c r="A19" s="4" t="s">
        <v>911</v>
      </c>
      <c r="B19" s="4" t="s">
        <v>920</v>
      </c>
      <c r="C19" s="4" t="s">
        <v>920</v>
      </c>
    </row>
    <row r="20" spans="1:4">
      <c r="A20" s="4" t="s">
        <v>913</v>
      </c>
      <c r="B20" s="5" t="n">
        <v>297348</v>
      </c>
      <c r="C20" s="5" t="n">
        <v>323792</v>
      </c>
    </row>
    <row r="21" spans="1:4">
      <c r="A21" s="4" t="s">
        <v>914</v>
      </c>
      <c r="B21" s="5" t="n">
        <v>207898</v>
      </c>
      <c r="C21" s="5" t="n">
        <v>218868</v>
      </c>
    </row>
    <row r="22" spans="1:4">
      <c r="A22" s="4" t="s">
        <v>921</v>
      </c>
    </row>
    <row r="23" spans="1:4">
      <c r="A23" s="3" t="s">
        <v>405</v>
      </c>
    </row>
    <row r="24" spans="1:4">
      <c r="A24" s="4" t="s">
        <v>910</v>
      </c>
      <c r="B24" s="7" t="n">
        <v>8.5</v>
      </c>
      <c r="C24" s="7" t="n">
        <v>7.5</v>
      </c>
    </row>
    <row r="25" spans="1:4">
      <c r="A25" s="4" t="s">
        <v>911</v>
      </c>
      <c r="B25" s="4" t="s">
        <v>922</v>
      </c>
      <c r="C25" s="4" t="s">
        <v>922</v>
      </c>
    </row>
    <row r="26" spans="1:4">
      <c r="A26" s="4" t="s">
        <v>913</v>
      </c>
      <c r="B26" s="5" t="n">
        <v>222276</v>
      </c>
      <c r="C26" s="5" t="n">
        <v>328900</v>
      </c>
    </row>
    <row r="27" spans="1:4">
      <c r="A27" s="4" t="s">
        <v>914</v>
      </c>
      <c r="B27" s="5" t="n">
        <v>103176</v>
      </c>
      <c r="C27" s="5" t="n">
        <v>154100</v>
      </c>
    </row>
    <row r="28" spans="1:4">
      <c r="A28" s="4" t="s">
        <v>923</v>
      </c>
    </row>
    <row r="29" spans="1:4">
      <c r="A29" s="3" t="s">
        <v>405</v>
      </c>
    </row>
    <row r="30" spans="1:4">
      <c r="A30" s="4" t="s">
        <v>910</v>
      </c>
      <c r="B30" s="7" t="n">
        <v>11.38</v>
      </c>
      <c r="C30" s="7" t="n">
        <v>8.5</v>
      </c>
    </row>
    <row r="31" spans="1:4">
      <c r="A31" s="4" t="s">
        <v>911</v>
      </c>
      <c r="B31" s="4" t="s">
        <v>490</v>
      </c>
      <c r="C31" s="4" t="s">
        <v>657</v>
      </c>
    </row>
    <row r="32" spans="1:4">
      <c r="A32" s="4" t="s">
        <v>913</v>
      </c>
      <c r="B32" s="5" t="n">
        <v>354750</v>
      </c>
      <c r="C32" s="5" t="n">
        <v>238200</v>
      </c>
    </row>
    <row r="33" spans="1:4">
      <c r="A33" s="4" t="s">
        <v>914</v>
      </c>
      <c r="B33" s="5" t="n">
        <v>0</v>
      </c>
      <c r="C33" s="5" t="n">
        <v>59552</v>
      </c>
    </row>
    <row r="34" spans="1:4">
      <c r="A34" s="4" t="s">
        <v>924</v>
      </c>
    </row>
    <row r="35" spans="1:4">
      <c r="A35" s="3" t="s">
        <v>405</v>
      </c>
    </row>
    <row r="36" spans="1:4">
      <c r="A36" s="4" t="s">
        <v>910</v>
      </c>
      <c r="B36" s="7" t="n">
        <v>12.38</v>
      </c>
      <c r="C36" s="7" t="n">
        <v>12.38</v>
      </c>
    </row>
    <row r="37" spans="1:4">
      <c r="A37" s="4" t="s">
        <v>911</v>
      </c>
      <c r="B37" s="4" t="s">
        <v>657</v>
      </c>
      <c r="C37" s="4" t="s">
        <v>490</v>
      </c>
    </row>
    <row r="38" spans="1:4">
      <c r="A38" s="4" t="s">
        <v>913</v>
      </c>
      <c r="B38" s="5" t="n">
        <v>266600</v>
      </c>
      <c r="C38" s="5" t="n">
        <v>260600</v>
      </c>
    </row>
    <row r="39" spans="1:4">
      <c r="A39" s="4" t="s">
        <v>914</v>
      </c>
      <c r="B39" s="5" t="n">
        <v>63650</v>
      </c>
      <c r="C39" s="5" t="n">
        <v>0</v>
      </c>
    </row>
    <row r="40" spans="1:4">
      <c r="A40" s="4" t="s">
        <v>925</v>
      </c>
    </row>
    <row r="41" spans="1:4">
      <c r="A41" s="3" t="s">
        <v>405</v>
      </c>
    </row>
    <row r="42" spans="1:4">
      <c r="A42" s="4" t="s">
        <v>910</v>
      </c>
      <c r="B42" s="7" t="n">
        <v>12.8</v>
      </c>
      <c r="C42" s="7" t="n">
        <v>8.01</v>
      </c>
    </row>
    <row r="43" spans="1:4">
      <c r="A43" s="4" t="s">
        <v>911</v>
      </c>
      <c r="B43" s="4" t="s">
        <v>926</v>
      </c>
      <c r="C43" s="4" t="s">
        <v>927</v>
      </c>
    </row>
    <row r="44" spans="1:4">
      <c r="A44" s="4" t="s">
        <v>913</v>
      </c>
      <c r="B44" s="5" t="n">
        <v>7000</v>
      </c>
      <c r="C44" s="5" t="n">
        <v>1363444</v>
      </c>
    </row>
    <row r="45" spans="1:4">
      <c r="A45" s="4" t="s">
        <v>914</v>
      </c>
      <c r="B45" s="5" t="n">
        <v>0</v>
      </c>
      <c r="C45" s="5" t="n">
        <v>64447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28</v>
      </c>
      <c r="B1" s="2" t="s">
        <v>1</v>
      </c>
    </row>
    <row r="2" spans="1:3">
      <c r="B2" s="2" t="s">
        <v>2</v>
      </c>
      <c r="C2" s="2" t="s">
        <v>39</v>
      </c>
    </row>
    <row r="3" spans="1:3">
      <c r="A3" s="3" t="s">
        <v>259</v>
      </c>
    </row>
    <row r="4" spans="1:3">
      <c r="A4" s="4" t="s">
        <v>929</v>
      </c>
      <c r="B4" s="4" t="s">
        <v>706</v>
      </c>
      <c r="C4" s="4" t="s">
        <v>706</v>
      </c>
    </row>
    <row r="5" spans="1:3">
      <c r="A5" s="4" t="s">
        <v>930</v>
      </c>
      <c r="B5" s="4" t="s">
        <v>931</v>
      </c>
      <c r="C5" s="4" t="s">
        <v>932</v>
      </c>
    </row>
    <row r="6" spans="1:3">
      <c r="A6" s="4" t="s">
        <v>933</v>
      </c>
      <c r="B6" s="4" t="s">
        <v>934</v>
      </c>
      <c r="C6" s="4" t="s">
        <v>934</v>
      </c>
    </row>
    <row r="7" spans="1:3">
      <c r="A7" s="4" t="s">
        <v>935</v>
      </c>
      <c r="B7" s="4" t="s">
        <v>490</v>
      </c>
      <c r="C7" s="4" t="s">
        <v>49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9</v>
      </c>
    </row>
    <row r="3" spans="1:3">
      <c r="A3" s="3" t="s">
        <v>937</v>
      </c>
    </row>
    <row r="4" spans="1:3">
      <c r="A4" s="4" t="s">
        <v>938</v>
      </c>
      <c r="B4" s="5" t="n">
        <v>42000</v>
      </c>
      <c r="C4" s="5" t="n">
        <v>52000</v>
      </c>
    </row>
    <row r="5" spans="1:3">
      <c r="A5" s="4" t="s">
        <v>894</v>
      </c>
      <c r="B5" s="5" t="n">
        <v>12000</v>
      </c>
      <c r="C5" s="5" t="n">
        <v>10000</v>
      </c>
    </row>
    <row r="6" spans="1:3">
      <c r="A6" s="4" t="s">
        <v>939</v>
      </c>
      <c r="B6" s="5" t="n">
        <v>-16000</v>
      </c>
      <c r="C6" s="5" t="n">
        <v>-16000</v>
      </c>
    </row>
    <row r="7" spans="1:3">
      <c r="A7" s="4" t="s">
        <v>940</v>
      </c>
      <c r="B7" s="5" t="n">
        <v>0</v>
      </c>
      <c r="C7" s="5" t="n">
        <v>-4000</v>
      </c>
    </row>
    <row r="8" spans="1:3">
      <c r="A8" s="4" t="s">
        <v>941</v>
      </c>
      <c r="B8" s="5" t="n">
        <v>38000</v>
      </c>
      <c r="C8" s="5" t="n">
        <v>42000</v>
      </c>
    </row>
    <row r="9" spans="1:3">
      <c r="A9" s="3" t="s">
        <v>942</v>
      </c>
    </row>
    <row r="10" spans="1:3">
      <c r="A10" s="4" t="s">
        <v>943</v>
      </c>
      <c r="B10" s="7" t="n">
        <v>8.66</v>
      </c>
      <c r="C10" s="7" t="n">
        <v>7.45</v>
      </c>
    </row>
    <row r="11" spans="1:3">
      <c r="A11" s="4" t="s">
        <v>901</v>
      </c>
      <c r="B11" s="9" t="n">
        <v>12.38</v>
      </c>
      <c r="C11" s="9" t="n">
        <v>12.38</v>
      </c>
    </row>
    <row r="12" spans="1:3">
      <c r="A12" s="4" t="s">
        <v>944</v>
      </c>
      <c r="B12" s="9" t="n">
        <v>7.5</v>
      </c>
      <c r="C12" s="9" t="n">
        <v>7.5</v>
      </c>
    </row>
    <row r="13" spans="1:3">
      <c r="A13" s="4" t="s">
        <v>945</v>
      </c>
      <c r="B13" s="5" t="n">
        <v>0</v>
      </c>
      <c r="C13" s="9" t="n">
        <v>6.88</v>
      </c>
    </row>
    <row r="14" spans="1:3">
      <c r="A14" s="4" t="s">
        <v>946</v>
      </c>
      <c r="B14" s="7" t="n">
        <v>10.32</v>
      </c>
      <c r="C14" s="7" t="n">
        <v>8.6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7</v>
      </c>
      <c r="B1" s="2" t="s">
        <v>2</v>
      </c>
      <c r="C1" s="2" t="s">
        <v>39</v>
      </c>
      <c r="D1" s="2" t="s">
        <v>909</v>
      </c>
    </row>
    <row r="2" spans="1:4">
      <c r="A2" s="3" t="s">
        <v>405</v>
      </c>
    </row>
    <row r="3" spans="1:4">
      <c r="A3" s="4" t="s">
        <v>680</v>
      </c>
      <c r="B3" s="5" t="n">
        <v>18500</v>
      </c>
    </row>
    <row r="4" spans="1:4">
      <c r="A4" s="4" t="s">
        <v>681</v>
      </c>
      <c r="B4" s="5" t="n">
        <v>5500</v>
      </c>
    </row>
    <row r="5" spans="1:4">
      <c r="A5" s="4" t="s">
        <v>682</v>
      </c>
      <c r="B5" s="5" t="n">
        <v>5500</v>
      </c>
    </row>
    <row r="6" spans="1:4">
      <c r="A6" s="4" t="s">
        <v>683</v>
      </c>
      <c r="B6" s="5" t="n">
        <v>5500</v>
      </c>
    </row>
    <row r="7" spans="1:4">
      <c r="A7" s="4" t="s">
        <v>948</v>
      </c>
      <c r="B7" s="5" t="n">
        <v>3000</v>
      </c>
    </row>
    <row r="8" spans="1:4">
      <c r="A8" s="4" t="s">
        <v>949</v>
      </c>
      <c r="B8" s="5" t="n">
        <v>38000</v>
      </c>
      <c r="C8" s="5" t="n">
        <v>42000</v>
      </c>
      <c r="D8" s="5" t="n">
        <v>52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0</v>
      </c>
      <c r="B1" s="2" t="s">
        <v>2</v>
      </c>
      <c r="C1" s="2" t="s">
        <v>39</v>
      </c>
      <c r="D1" s="2" t="s">
        <v>909</v>
      </c>
    </row>
    <row r="2" spans="1:4">
      <c r="A2" s="3" t="s">
        <v>40</v>
      </c>
    </row>
    <row r="3" spans="1:4">
      <c r="A3" s="4" t="s">
        <v>283</v>
      </c>
      <c r="B3" s="6" t="n">
        <v>34723</v>
      </c>
      <c r="C3" s="6" t="n">
        <v>52311</v>
      </c>
      <c r="D3" s="6" t="n">
        <v>38134</v>
      </c>
    </row>
    <row r="4" spans="1:4">
      <c r="A4" s="4" t="s">
        <v>951</v>
      </c>
      <c r="B4" s="5" t="n">
        <v>988960</v>
      </c>
      <c r="C4" s="5" t="n">
        <v>877387</v>
      </c>
    </row>
    <row r="5" spans="1:4">
      <c r="A5" s="4" t="s">
        <v>77</v>
      </c>
      <c r="B5" s="5" t="n">
        <v>11308</v>
      </c>
      <c r="C5" s="5" t="n">
        <v>10033</v>
      </c>
      <c r="D5" s="5" t="n">
        <v>8597</v>
      </c>
    </row>
    <row r="6" spans="1:4">
      <c r="A6" s="4" t="s">
        <v>50</v>
      </c>
      <c r="B6" s="5" t="n">
        <v>4462</v>
      </c>
      <c r="C6" s="5" t="n">
        <v>3867</v>
      </c>
    </row>
    <row r="7" spans="1:4">
      <c r="A7" s="4" t="s">
        <v>53</v>
      </c>
      <c r="B7" s="5" t="n">
        <v>90</v>
      </c>
      <c r="C7" s="5" t="n">
        <v>1532</v>
      </c>
    </row>
    <row r="8" spans="1:4">
      <c r="A8" s="4" t="s">
        <v>51</v>
      </c>
      <c r="B8" s="5" t="n">
        <v>3654</v>
      </c>
      <c r="C8" s="5" t="n">
        <v>3381</v>
      </c>
    </row>
    <row r="9" spans="1:4">
      <c r="A9" s="4" t="s">
        <v>54</v>
      </c>
      <c r="B9" s="5" t="n">
        <v>2091</v>
      </c>
      <c r="C9" s="5" t="n">
        <v>2095</v>
      </c>
    </row>
    <row r="10" spans="1:4">
      <c r="A10" s="4" t="s">
        <v>55</v>
      </c>
      <c r="B10" s="5" t="n">
        <v>1105058</v>
      </c>
      <c r="C10" s="5" t="n">
        <v>1026009</v>
      </c>
    </row>
    <row r="11" spans="1:4">
      <c r="A11" s="3" t="s">
        <v>952</v>
      </c>
    </row>
    <row r="12" spans="1:4">
      <c r="A12" s="4" t="s">
        <v>953</v>
      </c>
      <c r="B12" s="5" t="n">
        <v>15393</v>
      </c>
      <c r="C12" s="5" t="n">
        <v>17361</v>
      </c>
    </row>
    <row r="13" spans="1:4">
      <c r="A13" s="4" t="s">
        <v>64</v>
      </c>
      <c r="B13" s="5" t="n">
        <v>1565</v>
      </c>
      <c r="C13" s="5" t="n">
        <v>1084</v>
      </c>
    </row>
    <row r="14" spans="1:4">
      <c r="A14" s="4" t="s">
        <v>65</v>
      </c>
      <c r="B14" s="5" t="n">
        <v>10964</v>
      </c>
      <c r="C14" s="5" t="n">
        <v>9286</v>
      </c>
    </row>
    <row r="15" spans="1:4">
      <c r="A15" s="4" t="s">
        <v>66</v>
      </c>
      <c r="B15" s="5" t="n">
        <v>990494</v>
      </c>
      <c r="C15" s="5" t="n">
        <v>945890</v>
      </c>
    </row>
    <row r="16" spans="1:4">
      <c r="A16" s="3" t="s">
        <v>67</v>
      </c>
    </row>
    <row r="17" spans="1:4">
      <c r="A17" s="4" t="s">
        <v>954</v>
      </c>
      <c r="B17" s="5" t="n">
        <v>137</v>
      </c>
      <c r="C17" s="5" t="n">
        <v>115</v>
      </c>
    </row>
    <row r="18" spans="1:4">
      <c r="A18" s="4" t="s">
        <v>70</v>
      </c>
      <c r="B18" s="5" t="n">
        <v>49321</v>
      </c>
      <c r="C18" s="5" t="n">
        <v>27051</v>
      </c>
    </row>
    <row r="19" spans="1:4">
      <c r="A19" s="4" t="s">
        <v>71</v>
      </c>
      <c r="B19" s="5" t="n">
        <v>65701</v>
      </c>
      <c r="C19" s="5" t="n">
        <v>53200</v>
      </c>
    </row>
    <row r="20" spans="1:4">
      <c r="A20" s="4" t="s">
        <v>72</v>
      </c>
      <c r="B20" s="5" t="n">
        <v>-595</v>
      </c>
      <c r="C20" s="5" t="n">
        <v>-247</v>
      </c>
    </row>
    <row r="21" spans="1:4">
      <c r="A21" s="4" t="s">
        <v>73</v>
      </c>
      <c r="B21" s="5" t="n">
        <v>114564</v>
      </c>
      <c r="C21" s="5" t="n">
        <v>80119</v>
      </c>
      <c r="D21" s="5" t="n">
        <v>70747</v>
      </c>
    </row>
    <row r="22" spans="1:4">
      <c r="A22" s="4" t="s">
        <v>955</v>
      </c>
      <c r="B22" s="5" t="n">
        <v>1105058</v>
      </c>
      <c r="C22" s="5" t="n">
        <v>1026009</v>
      </c>
    </row>
    <row r="23" spans="1:4">
      <c r="A23" s="4" t="s">
        <v>399</v>
      </c>
    </row>
    <row r="24" spans="1:4">
      <c r="A24" s="3" t="s">
        <v>40</v>
      </c>
    </row>
    <row r="25" spans="1:4">
      <c r="A25" s="4" t="s">
        <v>283</v>
      </c>
      <c r="B25" s="5" t="n">
        <v>3768</v>
      </c>
      <c r="C25" s="5" t="n">
        <v>798</v>
      </c>
      <c r="D25" s="6" t="n">
        <v>1552</v>
      </c>
    </row>
    <row r="26" spans="1:4">
      <c r="A26" s="4" t="s">
        <v>951</v>
      </c>
      <c r="B26" s="5" t="n">
        <v>27032</v>
      </c>
      <c r="C26" s="5" t="n">
        <v>7208</v>
      </c>
    </row>
    <row r="27" spans="1:4">
      <c r="A27" s="4" t="s">
        <v>77</v>
      </c>
      <c r="B27" s="5" t="n">
        <v>208</v>
      </c>
      <c r="C27" s="5" t="n">
        <v>44</v>
      </c>
    </row>
    <row r="28" spans="1:4">
      <c r="A28" s="4" t="s">
        <v>50</v>
      </c>
      <c r="B28" s="5" t="n">
        <v>106</v>
      </c>
      <c r="C28" s="5" t="n">
        <v>83</v>
      </c>
    </row>
    <row r="29" spans="1:4">
      <c r="A29" s="4" t="s">
        <v>956</v>
      </c>
      <c r="B29" s="5" t="n">
        <v>54</v>
      </c>
      <c r="C29" s="5" t="n">
        <v>0</v>
      </c>
    </row>
    <row r="30" spans="1:4">
      <c r="A30" s="4" t="s">
        <v>53</v>
      </c>
      <c r="B30" s="5" t="n">
        <v>90</v>
      </c>
      <c r="C30" s="5" t="n">
        <v>135</v>
      </c>
    </row>
    <row r="31" spans="1:4">
      <c r="A31" s="4" t="s">
        <v>51</v>
      </c>
      <c r="B31" s="5" t="n">
        <v>18</v>
      </c>
      <c r="C31" s="5" t="n">
        <v>18</v>
      </c>
    </row>
    <row r="32" spans="1:4">
      <c r="A32" s="4" t="s">
        <v>54</v>
      </c>
      <c r="B32" s="5" t="n">
        <v>134</v>
      </c>
      <c r="C32" s="5" t="n">
        <v>537</v>
      </c>
    </row>
    <row r="33" spans="1:4">
      <c r="A33" s="4" t="s">
        <v>55</v>
      </c>
      <c r="B33" s="5" t="n">
        <v>130072</v>
      </c>
      <c r="C33" s="5" t="n">
        <v>97831</v>
      </c>
    </row>
    <row r="34" spans="1:4">
      <c r="A34" s="3" t="s">
        <v>952</v>
      </c>
    </row>
    <row r="35" spans="1:4">
      <c r="A35" s="4" t="s">
        <v>953</v>
      </c>
      <c r="B35" s="5" t="n">
        <v>15393</v>
      </c>
      <c r="C35" s="5" t="n">
        <v>17361</v>
      </c>
    </row>
    <row r="36" spans="1:4">
      <c r="A36" s="4" t="s">
        <v>64</v>
      </c>
      <c r="B36" s="5" t="n">
        <v>81</v>
      </c>
      <c r="C36" s="5" t="n">
        <v>82</v>
      </c>
    </row>
    <row r="37" spans="1:4">
      <c r="A37" s="4" t="s">
        <v>765</v>
      </c>
      <c r="B37" s="5" t="n">
        <v>0</v>
      </c>
      <c r="C37" s="5" t="n">
        <v>94</v>
      </c>
    </row>
    <row r="38" spans="1:4">
      <c r="A38" s="4" t="s">
        <v>65</v>
      </c>
      <c r="B38" s="5" t="n">
        <v>34</v>
      </c>
      <c r="C38" s="5" t="n">
        <v>175</v>
      </c>
    </row>
    <row r="39" spans="1:4">
      <c r="A39" s="4" t="s">
        <v>66</v>
      </c>
      <c r="B39" s="5" t="n">
        <v>15508</v>
      </c>
      <c r="C39" s="5" t="n">
        <v>17712</v>
      </c>
    </row>
    <row r="40" spans="1:4">
      <c r="A40" s="3" t="s">
        <v>67</v>
      </c>
    </row>
    <row r="41" spans="1:4">
      <c r="A41" s="4" t="s">
        <v>954</v>
      </c>
      <c r="B41" s="5" t="n">
        <v>137</v>
      </c>
      <c r="C41" s="5" t="n">
        <v>115</v>
      </c>
    </row>
    <row r="42" spans="1:4">
      <c r="A42" s="4" t="s">
        <v>70</v>
      </c>
      <c r="B42" s="5" t="n">
        <v>49321</v>
      </c>
      <c r="C42" s="5" t="n">
        <v>27051</v>
      </c>
    </row>
    <row r="43" spans="1:4">
      <c r="A43" s="4" t="s">
        <v>71</v>
      </c>
      <c r="B43" s="5" t="n">
        <v>65701</v>
      </c>
      <c r="C43" s="5" t="n">
        <v>53200</v>
      </c>
    </row>
    <row r="44" spans="1:4">
      <c r="A44" s="4" t="s">
        <v>72</v>
      </c>
      <c r="B44" s="5" t="n">
        <v>-595</v>
      </c>
      <c r="C44" s="5" t="n">
        <v>-247</v>
      </c>
    </row>
    <row r="45" spans="1:4">
      <c r="A45" s="4" t="s">
        <v>73</v>
      </c>
      <c r="B45" s="5" t="n">
        <v>114564</v>
      </c>
      <c r="C45" s="5" t="n">
        <v>80119</v>
      </c>
    </row>
    <row r="46" spans="1:4">
      <c r="A46" s="4" t="s">
        <v>955</v>
      </c>
      <c r="B46" s="5" t="n">
        <v>130072</v>
      </c>
      <c r="C46" s="5" t="n">
        <v>97831</v>
      </c>
    </row>
    <row r="47" spans="1:4">
      <c r="A47" s="4" t="s">
        <v>957</v>
      </c>
    </row>
    <row r="48" spans="1:4">
      <c r="A48" s="3" t="s">
        <v>40</v>
      </c>
    </row>
    <row r="49" spans="1:4">
      <c r="A49" s="4" t="s">
        <v>958</v>
      </c>
      <c r="B49" s="5" t="n">
        <v>95524</v>
      </c>
      <c r="C49" s="5" t="n">
        <v>85898</v>
      </c>
    </row>
    <row r="50" spans="1:4">
      <c r="A50" s="4" t="s">
        <v>959</v>
      </c>
    </row>
    <row r="51" spans="1:4">
      <c r="A51" s="3" t="s">
        <v>40</v>
      </c>
    </row>
    <row r="52" spans="1:4">
      <c r="A52" s="4" t="s">
        <v>958</v>
      </c>
      <c r="B52" s="5" t="n">
        <v>3284</v>
      </c>
      <c r="C52" s="5" t="n">
        <v>3092</v>
      </c>
    </row>
    <row r="53" spans="1:4">
      <c r="A53" s="4" t="s">
        <v>960</v>
      </c>
    </row>
    <row r="54" spans="1:4">
      <c r="A54" s="3" t="s">
        <v>40</v>
      </c>
    </row>
    <row r="55" spans="1:4">
      <c r="A55" s="4" t="s">
        <v>958</v>
      </c>
      <c r="B55" s="6" t="n">
        <v>62</v>
      </c>
      <c r="C55" s="6" t="n">
        <v>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61</v>
      </c>
      <c r="B1" s="2" t="s">
        <v>415</v>
      </c>
      <c r="J1" s="2" t="s">
        <v>1</v>
      </c>
    </row>
    <row r="2" spans="1:11">
      <c r="B2" s="2" t="s">
        <v>2</v>
      </c>
      <c r="C2" s="2" t="s">
        <v>416</v>
      </c>
      <c r="D2" s="2" t="s">
        <v>4</v>
      </c>
      <c r="E2" s="2" t="s">
        <v>417</v>
      </c>
      <c r="F2" s="2" t="s">
        <v>39</v>
      </c>
      <c r="G2" s="2" t="s">
        <v>418</v>
      </c>
      <c r="H2" s="2" t="s">
        <v>419</v>
      </c>
      <c r="I2" s="2" t="s">
        <v>420</v>
      </c>
      <c r="J2" s="2" t="s">
        <v>2</v>
      </c>
      <c r="K2" s="2" t="s">
        <v>39</v>
      </c>
    </row>
    <row r="3" spans="1:11">
      <c r="A3" s="3" t="s">
        <v>962</v>
      </c>
    </row>
    <row r="4" spans="1:11">
      <c r="A4" s="4" t="s">
        <v>92</v>
      </c>
      <c r="B4" s="6" t="n">
        <v>18238</v>
      </c>
      <c r="C4" s="6" t="n">
        <v>17447</v>
      </c>
      <c r="D4" s="6" t="n">
        <v>16778</v>
      </c>
      <c r="E4" s="6" t="n">
        <v>16664</v>
      </c>
      <c r="F4" s="6" t="n">
        <v>14679</v>
      </c>
      <c r="G4" s="6" t="n">
        <v>15003</v>
      </c>
      <c r="H4" s="6" t="n">
        <v>14211</v>
      </c>
      <c r="I4" s="6" t="n">
        <v>12773</v>
      </c>
      <c r="J4" s="6" t="n">
        <v>69127</v>
      </c>
      <c r="K4" s="6" t="n">
        <v>56666</v>
      </c>
    </row>
    <row r="5" spans="1:11">
      <c r="A5" s="4" t="s">
        <v>93</v>
      </c>
      <c r="B5" s="5" t="n">
        <v>3348</v>
      </c>
      <c r="C5" s="5" t="n">
        <v>2955</v>
      </c>
      <c r="D5" s="5" t="n">
        <v>2657</v>
      </c>
      <c r="E5" s="5" t="n">
        <v>2279</v>
      </c>
      <c r="F5" s="5" t="n">
        <v>2117</v>
      </c>
      <c r="G5" s="5" t="n">
        <v>2044</v>
      </c>
      <c r="H5" s="5" t="n">
        <v>1866</v>
      </c>
      <c r="I5" s="5" t="n">
        <v>1728</v>
      </c>
      <c r="J5" s="5" t="n">
        <v>11239</v>
      </c>
      <c r="K5" s="5" t="n">
        <v>7755</v>
      </c>
    </row>
    <row r="6" spans="1:11">
      <c r="A6" s="4" t="s">
        <v>97</v>
      </c>
      <c r="B6" s="5" t="n">
        <v>14890</v>
      </c>
      <c r="C6" s="5" t="n">
        <v>14492</v>
      </c>
      <c r="D6" s="5" t="n">
        <v>14121</v>
      </c>
      <c r="E6" s="5" t="n">
        <v>14385</v>
      </c>
      <c r="F6" s="5" t="n">
        <v>12562</v>
      </c>
      <c r="G6" s="5" t="n">
        <v>12959</v>
      </c>
      <c r="H6" s="5" t="n">
        <v>12345</v>
      </c>
      <c r="I6" s="5" t="n">
        <v>11045</v>
      </c>
      <c r="J6" s="5" t="n">
        <v>57888</v>
      </c>
      <c r="K6" s="5" t="n">
        <v>48911</v>
      </c>
    </row>
    <row r="7" spans="1:11">
      <c r="A7" s="4" t="s">
        <v>98</v>
      </c>
      <c r="B7" s="5" t="n">
        <v>500</v>
      </c>
      <c r="C7" s="5" t="n">
        <v>495</v>
      </c>
      <c r="D7" s="5" t="n">
        <v>630</v>
      </c>
      <c r="E7" s="5" t="n">
        <v>515</v>
      </c>
      <c r="F7" s="5" t="n">
        <v>785</v>
      </c>
      <c r="G7" s="5" t="n">
        <v>700</v>
      </c>
      <c r="H7" s="5" t="n">
        <v>620</v>
      </c>
      <c r="I7" s="5" t="n">
        <v>550</v>
      </c>
      <c r="J7" s="5" t="n">
        <v>2140</v>
      </c>
      <c r="K7" s="5" t="n">
        <v>2655</v>
      </c>
    </row>
    <row r="8" spans="1:11">
      <c r="A8" s="4" t="s">
        <v>99</v>
      </c>
      <c r="J8" s="5" t="n">
        <v>55748</v>
      </c>
      <c r="K8" s="5" t="n">
        <v>46256</v>
      </c>
    </row>
    <row r="9" spans="1:11">
      <c r="A9" s="4" t="s">
        <v>963</v>
      </c>
      <c r="B9" s="5" t="n">
        <v>3466</v>
      </c>
      <c r="C9" s="5" t="n">
        <v>4240</v>
      </c>
      <c r="D9" s="5" t="n">
        <v>4340</v>
      </c>
      <c r="E9" s="5" t="n">
        <v>4078</v>
      </c>
      <c r="F9" s="5" t="n">
        <v>3024</v>
      </c>
      <c r="G9" s="5" t="n">
        <v>4901</v>
      </c>
      <c r="H9" s="5" t="n">
        <v>4342</v>
      </c>
      <c r="I9" s="5" t="n">
        <v>2883</v>
      </c>
      <c r="J9" s="5" t="n">
        <v>16124</v>
      </c>
      <c r="K9" s="5" t="n">
        <v>15149</v>
      </c>
    </row>
    <row r="10" spans="1:11">
      <c r="A10" s="4" t="s">
        <v>964</v>
      </c>
      <c r="B10" s="5" t="n">
        <v>13094</v>
      </c>
      <c r="C10" s="5" t="n">
        <v>13900</v>
      </c>
      <c r="D10" s="5" t="n">
        <v>13529</v>
      </c>
      <c r="E10" s="5" t="n">
        <v>13600</v>
      </c>
      <c r="F10" s="5" t="n">
        <v>13385</v>
      </c>
      <c r="G10" s="5" t="n">
        <v>12180</v>
      </c>
      <c r="H10" s="5" t="n">
        <v>11387</v>
      </c>
      <c r="I10" s="5" t="n">
        <v>10355</v>
      </c>
      <c r="J10" s="5" t="n">
        <v>54123</v>
      </c>
      <c r="K10" s="5" t="n">
        <v>47306</v>
      </c>
    </row>
    <row r="11" spans="1:11">
      <c r="A11" s="4" t="s">
        <v>116</v>
      </c>
      <c r="B11" s="5" t="n">
        <v>4762</v>
      </c>
      <c r="C11" s="5" t="n">
        <v>4337</v>
      </c>
      <c r="D11" s="5" t="n">
        <v>4302</v>
      </c>
      <c r="E11" s="5" t="n">
        <v>4348</v>
      </c>
      <c r="F11" s="5" t="n">
        <v>1416</v>
      </c>
      <c r="G11" s="5" t="n">
        <v>4980</v>
      </c>
      <c r="H11" s="5" t="n">
        <v>4680</v>
      </c>
      <c r="I11" s="5" t="n">
        <v>3023</v>
      </c>
      <c r="J11" s="5" t="n">
        <v>17749</v>
      </c>
      <c r="K11" s="5" t="n">
        <v>14099</v>
      </c>
    </row>
    <row r="12" spans="1:11">
      <c r="A12" s="4" t="s">
        <v>965</v>
      </c>
      <c r="B12" s="5" t="n">
        <v>-1276</v>
      </c>
      <c r="C12" s="5" t="n">
        <v>-1190</v>
      </c>
      <c r="D12" s="5" t="n">
        <v>-1158</v>
      </c>
      <c r="E12" s="5" t="n">
        <v>-1358</v>
      </c>
      <c r="F12" s="5" t="n">
        <v>-2062</v>
      </c>
      <c r="G12" s="5" t="n">
        <v>-1941</v>
      </c>
      <c r="H12" s="5" t="n">
        <v>-1822</v>
      </c>
      <c r="I12" s="5" t="n">
        <v>-1164</v>
      </c>
      <c r="J12" s="5" t="n">
        <v>-4982</v>
      </c>
      <c r="K12" s="5" t="n">
        <v>-6990</v>
      </c>
    </row>
    <row r="13" spans="1:11">
      <c r="A13" s="4" t="s">
        <v>118</v>
      </c>
      <c r="B13" s="6" t="n">
        <v>3486</v>
      </c>
      <c r="C13" s="6" t="n">
        <v>3147</v>
      </c>
      <c r="D13" s="6" t="n">
        <v>3144</v>
      </c>
      <c r="E13" s="6" t="n">
        <v>2990</v>
      </c>
      <c r="F13" s="6" t="n">
        <v>-646</v>
      </c>
      <c r="G13" s="6" t="n">
        <v>3039</v>
      </c>
      <c r="H13" s="6" t="n">
        <v>2858</v>
      </c>
      <c r="I13" s="6" t="n">
        <v>1859</v>
      </c>
      <c r="J13" s="5" t="n">
        <v>12767</v>
      </c>
      <c r="K13" s="5" t="n">
        <v>7109</v>
      </c>
    </row>
    <row r="14" spans="1:11">
      <c r="A14" s="4" t="s">
        <v>399</v>
      </c>
    </row>
    <row r="15" spans="1:11">
      <c r="A15" s="3" t="s">
        <v>962</v>
      </c>
    </row>
    <row r="16" spans="1:11">
      <c r="A16" s="4" t="s">
        <v>966</v>
      </c>
      <c r="J16" s="5" t="n">
        <v>577</v>
      </c>
      <c r="K16" s="5" t="n">
        <v>342</v>
      </c>
    </row>
    <row r="17" spans="1:11">
      <c r="A17" s="4" t="s">
        <v>92</v>
      </c>
      <c r="J17" s="5" t="n">
        <v>4827</v>
      </c>
      <c r="K17" s="5" t="n">
        <v>2792</v>
      </c>
    </row>
    <row r="18" spans="1:11">
      <c r="A18" s="4" t="s">
        <v>93</v>
      </c>
      <c r="J18" s="5" t="n">
        <v>1071</v>
      </c>
      <c r="K18" s="5" t="n">
        <v>1148</v>
      </c>
    </row>
    <row r="19" spans="1:11">
      <c r="A19" s="4" t="s">
        <v>97</v>
      </c>
      <c r="J19" s="5" t="n">
        <v>3756</v>
      </c>
      <c r="K19" s="5" t="n">
        <v>1644</v>
      </c>
    </row>
    <row r="20" spans="1:11">
      <c r="A20" s="4" t="s">
        <v>98</v>
      </c>
      <c r="J20" s="5" t="n">
        <v>164</v>
      </c>
      <c r="K20" s="5" t="n">
        <v>0</v>
      </c>
    </row>
    <row r="21" spans="1:11">
      <c r="A21" s="4" t="s">
        <v>99</v>
      </c>
      <c r="J21" s="5" t="n">
        <v>3592</v>
      </c>
      <c r="K21" s="5" t="n">
        <v>1644</v>
      </c>
    </row>
    <row r="22" spans="1:11">
      <c r="A22" s="4" t="s">
        <v>963</v>
      </c>
      <c r="J22" s="5" t="n">
        <v>8</v>
      </c>
      <c r="K22" s="5" t="n">
        <v>3</v>
      </c>
    </row>
    <row r="23" spans="1:11">
      <c r="A23" s="4" t="s">
        <v>964</v>
      </c>
      <c r="J23" s="5" t="n">
        <v>-248</v>
      </c>
      <c r="K23" s="5" t="n">
        <v>-137</v>
      </c>
    </row>
    <row r="24" spans="1:11">
      <c r="A24" s="4" t="s">
        <v>116</v>
      </c>
      <c r="J24" s="5" t="n">
        <v>3352</v>
      </c>
      <c r="K24" s="5" t="n">
        <v>1510</v>
      </c>
    </row>
    <row r="25" spans="1:11">
      <c r="A25" s="4" t="s">
        <v>965</v>
      </c>
      <c r="J25" s="5" t="n">
        <v>188</v>
      </c>
      <c r="K25" s="5" t="n">
        <v>308</v>
      </c>
    </row>
    <row r="26" spans="1:11">
      <c r="A26" s="4" t="s">
        <v>967</v>
      </c>
      <c r="J26" s="5" t="n">
        <v>3540</v>
      </c>
      <c r="K26" s="5" t="n">
        <v>1818</v>
      </c>
    </row>
    <row r="27" spans="1:11">
      <c r="A27" s="4" t="s">
        <v>968</v>
      </c>
      <c r="J27" s="5" t="n">
        <v>9227</v>
      </c>
      <c r="K27" s="5" t="n">
        <v>5291</v>
      </c>
    </row>
    <row r="28" spans="1:11">
      <c r="A28" s="4" t="s">
        <v>118</v>
      </c>
      <c r="J28" s="5" t="n">
        <v>12767</v>
      </c>
      <c r="K28" s="5" t="n">
        <v>7109</v>
      </c>
    </row>
    <row r="29" spans="1:11">
      <c r="A29" s="4" t="s">
        <v>957</v>
      </c>
    </row>
    <row r="30" spans="1:11">
      <c r="A30" s="3" t="s">
        <v>962</v>
      </c>
    </row>
    <row r="31" spans="1:11">
      <c r="A31" s="4" t="s">
        <v>969</v>
      </c>
      <c r="J31" s="6" t="n">
        <v>4250</v>
      </c>
      <c r="K31" s="6" t="n">
        <v>2450</v>
      </c>
    </row>
  </sheetData>
  <mergeCells count="3">
    <mergeCell ref="A1:A2"/>
    <mergeCell ref="B1:I1"/>
    <mergeCell ref="J1:K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70</v>
      </c>
      <c r="B1" s="2" t="s">
        <v>415</v>
      </c>
      <c r="J1" s="2" t="s">
        <v>1</v>
      </c>
    </row>
    <row r="2" spans="1:11">
      <c r="B2" s="2" t="s">
        <v>2</v>
      </c>
      <c r="C2" s="2" t="s">
        <v>416</v>
      </c>
      <c r="D2" s="2" t="s">
        <v>4</v>
      </c>
      <c r="E2" s="2" t="s">
        <v>417</v>
      </c>
      <c r="F2" s="2" t="s">
        <v>39</v>
      </c>
      <c r="G2" s="2" t="s">
        <v>418</v>
      </c>
      <c r="H2" s="2" t="s">
        <v>419</v>
      </c>
      <c r="I2" s="2" t="s">
        <v>420</v>
      </c>
      <c r="J2" s="2" t="s">
        <v>2</v>
      </c>
      <c r="K2" s="2" t="s">
        <v>39</v>
      </c>
    </row>
    <row r="3" spans="1:11">
      <c r="A3" s="3" t="s">
        <v>171</v>
      </c>
    </row>
    <row r="4" spans="1:11">
      <c r="A4" s="4" t="s">
        <v>118</v>
      </c>
      <c r="B4" s="6" t="n">
        <v>3486</v>
      </c>
      <c r="C4" s="6" t="n">
        <v>3147</v>
      </c>
      <c r="D4" s="6" t="n">
        <v>3144</v>
      </c>
      <c r="E4" s="6" t="n">
        <v>2990</v>
      </c>
      <c r="F4" s="6" t="n">
        <v>-646</v>
      </c>
      <c r="G4" s="6" t="n">
        <v>3039</v>
      </c>
      <c r="H4" s="6" t="n">
        <v>2858</v>
      </c>
      <c r="I4" s="6" t="n">
        <v>1859</v>
      </c>
      <c r="J4" s="6" t="n">
        <v>12767</v>
      </c>
      <c r="K4" s="6" t="n">
        <v>7109</v>
      </c>
    </row>
    <row r="5" spans="1:11">
      <c r="A5" s="3" t="s">
        <v>172</v>
      </c>
    </row>
    <row r="6" spans="1:11">
      <c r="A6" s="4" t="s">
        <v>98</v>
      </c>
      <c r="B6" s="5" t="n">
        <v>500</v>
      </c>
      <c r="C6" s="6" t="n">
        <v>495</v>
      </c>
      <c r="D6" s="6" t="n">
        <v>630</v>
      </c>
      <c r="E6" s="5" t="n">
        <v>515</v>
      </c>
      <c r="F6" s="5" t="n">
        <v>785</v>
      </c>
      <c r="G6" s="6" t="n">
        <v>700</v>
      </c>
      <c r="H6" s="6" t="n">
        <v>620</v>
      </c>
      <c r="I6" s="5" t="n">
        <v>550</v>
      </c>
      <c r="J6" s="5" t="n">
        <v>2140</v>
      </c>
      <c r="K6" s="5" t="n">
        <v>2655</v>
      </c>
    </row>
    <row r="7" spans="1:11">
      <c r="A7" s="4" t="s">
        <v>177</v>
      </c>
      <c r="J7" s="5" t="n">
        <v>570</v>
      </c>
      <c r="K7" s="5" t="n">
        <v>506</v>
      </c>
    </row>
    <row r="8" spans="1:11">
      <c r="A8" s="4" t="s">
        <v>178</v>
      </c>
      <c r="J8" s="5" t="n">
        <v>-141</v>
      </c>
      <c r="K8" s="5" t="n">
        <v>-239</v>
      </c>
    </row>
    <row r="9" spans="1:11">
      <c r="A9" s="4" t="s">
        <v>180</v>
      </c>
      <c r="J9" s="5" t="n">
        <v>32</v>
      </c>
      <c r="K9" s="5" t="n">
        <v>34</v>
      </c>
    </row>
    <row r="10" spans="1:11">
      <c r="A10" s="3" t="s">
        <v>186</v>
      </c>
    </row>
    <row r="11" spans="1:11">
      <c r="A11" s="4" t="s">
        <v>50</v>
      </c>
      <c r="J11" s="5" t="n">
        <v>-595</v>
      </c>
      <c r="K11" s="5" t="n">
        <v>-654</v>
      </c>
    </row>
    <row r="12" spans="1:11">
      <c r="A12" s="4" t="s">
        <v>187</v>
      </c>
      <c r="J12" s="5" t="n">
        <v>1529</v>
      </c>
      <c r="K12" s="5" t="n">
        <v>-393</v>
      </c>
    </row>
    <row r="13" spans="1:11">
      <c r="A13" s="4" t="s">
        <v>54</v>
      </c>
      <c r="J13" s="5" t="n">
        <v>4</v>
      </c>
      <c r="K13" s="5" t="n">
        <v>913</v>
      </c>
    </row>
    <row r="14" spans="1:11">
      <c r="A14" s="4" t="s">
        <v>64</v>
      </c>
      <c r="J14" s="5" t="n">
        <v>481</v>
      </c>
      <c r="K14" s="5" t="n">
        <v>307</v>
      </c>
    </row>
    <row r="15" spans="1:11">
      <c r="A15" s="4" t="s">
        <v>65</v>
      </c>
      <c r="J15" s="5" t="n">
        <v>1334</v>
      </c>
      <c r="K15" s="5" t="n">
        <v>-836</v>
      </c>
    </row>
    <row r="16" spans="1:11">
      <c r="A16" s="4" t="s">
        <v>188</v>
      </c>
      <c r="J16" s="5" t="n">
        <v>28302</v>
      </c>
      <c r="K16" s="5" t="n">
        <v>34814</v>
      </c>
    </row>
    <row r="17" spans="1:11">
      <c r="A17" s="3" t="s">
        <v>189</v>
      </c>
    </row>
    <row r="18" spans="1:11">
      <c r="A18" s="4" t="s">
        <v>197</v>
      </c>
      <c r="J18" s="5" t="n">
        <v>-109263</v>
      </c>
      <c r="K18" s="5" t="n">
        <v>-133369</v>
      </c>
    </row>
    <row r="19" spans="1:11">
      <c r="A19" s="3" t="s">
        <v>971</v>
      </c>
    </row>
    <row r="20" spans="1:11">
      <c r="A20" s="4" t="s">
        <v>202</v>
      </c>
      <c r="J20" s="5" t="n">
        <v>-45</v>
      </c>
      <c r="K20" s="5" t="n">
        <v>-512</v>
      </c>
    </row>
    <row r="21" spans="1:11">
      <c r="A21" s="4" t="s">
        <v>203</v>
      </c>
      <c r="J21" s="5" t="n">
        <v>1043</v>
      </c>
      <c r="K21" s="5" t="n">
        <v>1668</v>
      </c>
    </row>
    <row r="22" spans="1:11">
      <c r="A22" s="4" t="s">
        <v>204</v>
      </c>
      <c r="J22" s="5" t="n">
        <v>198</v>
      </c>
      <c r="K22" s="5" t="n">
        <v>0</v>
      </c>
    </row>
    <row r="23" spans="1:11">
      <c r="A23" s="4" t="s">
        <v>205</v>
      </c>
      <c r="J23" s="5" t="n">
        <v>19764</v>
      </c>
      <c r="K23" s="5" t="n">
        <v>0</v>
      </c>
    </row>
    <row r="24" spans="1:11">
      <c r="A24" s="4" t="s">
        <v>206</v>
      </c>
      <c r="J24" s="5" t="n">
        <v>63373</v>
      </c>
      <c r="K24" s="5" t="n">
        <v>112732</v>
      </c>
    </row>
    <row r="25" spans="1:11">
      <c r="A25" s="4" t="s">
        <v>207</v>
      </c>
      <c r="J25" s="5" t="n">
        <v>-17588</v>
      </c>
      <c r="K25" s="5" t="n">
        <v>14177</v>
      </c>
    </row>
    <row r="26" spans="1:11">
      <c r="A26" s="4" t="s">
        <v>208</v>
      </c>
      <c r="E26" s="5" t="n">
        <v>52311</v>
      </c>
      <c r="I26" s="5" t="n">
        <v>38134</v>
      </c>
      <c r="J26" s="5" t="n">
        <v>52311</v>
      </c>
      <c r="K26" s="5" t="n">
        <v>38134</v>
      </c>
    </row>
    <row r="27" spans="1:11">
      <c r="A27" s="4" t="s">
        <v>209</v>
      </c>
      <c r="B27" s="5" t="n">
        <v>34723</v>
      </c>
      <c r="F27" s="5" t="n">
        <v>52311</v>
      </c>
      <c r="J27" s="5" t="n">
        <v>34723</v>
      </c>
      <c r="K27" s="5" t="n">
        <v>52311</v>
      </c>
    </row>
    <row r="28" spans="1:11">
      <c r="A28" s="4" t="s">
        <v>399</v>
      </c>
    </row>
    <row r="29" spans="1:11">
      <c r="A29" s="3" t="s">
        <v>171</v>
      </c>
    </row>
    <row r="30" spans="1:11">
      <c r="A30" s="4" t="s">
        <v>118</v>
      </c>
      <c r="J30" s="5" t="n">
        <v>12767</v>
      </c>
      <c r="K30" s="5" t="n">
        <v>7109</v>
      </c>
    </row>
    <row r="31" spans="1:11">
      <c r="A31" s="3" t="s">
        <v>172</v>
      </c>
    </row>
    <row r="32" spans="1:11">
      <c r="A32" s="4" t="s">
        <v>98</v>
      </c>
      <c r="J32" s="5" t="n">
        <v>164</v>
      </c>
      <c r="K32" s="5" t="n">
        <v>0</v>
      </c>
    </row>
    <row r="33" spans="1:11">
      <c r="A33" s="4" t="s">
        <v>972</v>
      </c>
      <c r="J33" s="5" t="n">
        <v>-9227</v>
      </c>
      <c r="K33" s="5" t="n">
        <v>-6380</v>
      </c>
    </row>
    <row r="34" spans="1:11">
      <c r="A34" s="4" t="s">
        <v>973</v>
      </c>
      <c r="J34" s="5" t="n">
        <v>-148</v>
      </c>
      <c r="K34" s="5" t="n">
        <v>144</v>
      </c>
    </row>
    <row r="35" spans="1:11">
      <c r="A35" s="4" t="s">
        <v>177</v>
      </c>
      <c r="J35" s="5" t="n">
        <v>570</v>
      </c>
      <c r="K35" s="5" t="n">
        <v>506</v>
      </c>
    </row>
    <row r="36" spans="1:11">
      <c r="A36" s="4" t="s">
        <v>178</v>
      </c>
      <c r="J36" s="5" t="n">
        <v>496</v>
      </c>
      <c r="K36" s="5" t="n">
        <v>776</v>
      </c>
    </row>
    <row r="37" spans="1:11">
      <c r="A37" s="4" t="s">
        <v>179</v>
      </c>
      <c r="J37" s="5" t="n">
        <v>-141</v>
      </c>
      <c r="K37" s="5" t="n">
        <v>-239</v>
      </c>
    </row>
    <row r="38" spans="1:11">
      <c r="A38" s="4" t="s">
        <v>180</v>
      </c>
      <c r="J38" s="5" t="n">
        <v>32</v>
      </c>
      <c r="K38" s="5" t="n">
        <v>34</v>
      </c>
    </row>
    <row r="39" spans="1:11">
      <c r="A39" s="3" t="s">
        <v>186</v>
      </c>
    </row>
    <row r="40" spans="1:11">
      <c r="A40" s="4" t="s">
        <v>50</v>
      </c>
      <c r="J40" s="5" t="n">
        <v>-23</v>
      </c>
      <c r="K40" s="5" t="n">
        <v>-26</v>
      </c>
    </row>
    <row r="41" spans="1:11">
      <c r="A41" s="4" t="s">
        <v>187</v>
      </c>
      <c r="J41" s="5" t="n">
        <v>45</v>
      </c>
      <c r="K41" s="5" t="n">
        <v>69</v>
      </c>
    </row>
    <row r="42" spans="1:11">
      <c r="A42" s="4" t="s">
        <v>54</v>
      </c>
      <c r="J42" s="5" t="n">
        <v>-169</v>
      </c>
      <c r="K42" s="5" t="n">
        <v>-443</v>
      </c>
    </row>
    <row r="43" spans="1:11">
      <c r="A43" s="4" t="s">
        <v>64</v>
      </c>
      <c r="J43" s="5" t="n">
        <v>-1</v>
      </c>
      <c r="K43" s="5" t="n">
        <v>0</v>
      </c>
    </row>
    <row r="44" spans="1:11">
      <c r="A44" s="4" t="s">
        <v>65</v>
      </c>
      <c r="J44" s="5" t="n">
        <v>0</v>
      </c>
      <c r="K44" s="5" t="n">
        <v>18</v>
      </c>
    </row>
    <row r="45" spans="1:11">
      <c r="A45" s="4" t="s">
        <v>188</v>
      </c>
      <c r="J45" s="5" t="n">
        <v>4365</v>
      </c>
      <c r="K45" s="5" t="n">
        <v>1568</v>
      </c>
    </row>
    <row r="46" spans="1:11">
      <c r="A46" s="3" t="s">
        <v>189</v>
      </c>
    </row>
    <row r="47" spans="1:11">
      <c r="A47" s="4" t="s">
        <v>974</v>
      </c>
      <c r="J47" s="5" t="n">
        <v>-19988</v>
      </c>
      <c r="K47" s="5" t="n">
        <v>-3558</v>
      </c>
    </row>
    <row r="48" spans="1:11">
      <c r="A48" s="4" t="s">
        <v>975</v>
      </c>
      <c r="J48" s="5" t="n">
        <v>-367</v>
      </c>
      <c r="K48" s="5" t="n">
        <v>80</v>
      </c>
    </row>
    <row r="49" spans="1:11">
      <c r="A49" s="4" t="s">
        <v>197</v>
      </c>
      <c r="J49" s="5" t="n">
        <v>-20355</v>
      </c>
      <c r="K49" s="5" t="n">
        <v>-3478</v>
      </c>
    </row>
    <row r="50" spans="1:11">
      <c r="A50" s="3" t="s">
        <v>971</v>
      </c>
    </row>
    <row r="51" spans="1:11">
      <c r="A51" s="4" t="s">
        <v>976</v>
      </c>
      <c r="J51" s="5" t="n">
        <v>-2000</v>
      </c>
      <c r="K51" s="5" t="n">
        <v>0</v>
      </c>
    </row>
    <row r="52" spans="1:11">
      <c r="A52" s="4" t="s">
        <v>202</v>
      </c>
      <c r="J52" s="5" t="n">
        <v>-45</v>
      </c>
      <c r="K52" s="5" t="n">
        <v>-512</v>
      </c>
    </row>
    <row r="53" spans="1:11">
      <c r="A53" s="4" t="s">
        <v>203</v>
      </c>
      <c r="J53" s="5" t="n">
        <v>1043</v>
      </c>
      <c r="K53" s="5" t="n">
        <v>1668</v>
      </c>
    </row>
    <row r="54" spans="1:11">
      <c r="A54" s="4" t="s">
        <v>204</v>
      </c>
      <c r="J54" s="5" t="n">
        <v>198</v>
      </c>
      <c r="K54" s="5" t="n">
        <v>0</v>
      </c>
    </row>
    <row r="55" spans="1:11">
      <c r="A55" s="4" t="s">
        <v>205</v>
      </c>
      <c r="J55" s="5" t="n">
        <v>19764</v>
      </c>
      <c r="K55" s="5" t="n">
        <v>0</v>
      </c>
    </row>
    <row r="56" spans="1:11">
      <c r="A56" s="4" t="s">
        <v>206</v>
      </c>
      <c r="J56" s="5" t="n">
        <v>18960</v>
      </c>
      <c r="K56" s="5" t="n">
        <v>1156</v>
      </c>
    </row>
    <row r="57" spans="1:11">
      <c r="A57" s="4" t="s">
        <v>207</v>
      </c>
      <c r="J57" s="5" t="n">
        <v>2970</v>
      </c>
      <c r="K57" s="5" t="n">
        <v>-754</v>
      </c>
    </row>
    <row r="58" spans="1:11">
      <c r="A58" s="4" t="s">
        <v>208</v>
      </c>
      <c r="E58" s="6" t="n">
        <v>798</v>
      </c>
      <c r="I58" s="6" t="n">
        <v>1552</v>
      </c>
      <c r="J58" s="5" t="n">
        <v>798</v>
      </c>
      <c r="K58" s="5" t="n">
        <v>1552</v>
      </c>
    </row>
    <row r="59" spans="1:11">
      <c r="A59" s="4" t="s">
        <v>209</v>
      </c>
      <c r="B59" s="6" t="n">
        <v>3768</v>
      </c>
      <c r="F59" s="6" t="n">
        <v>798</v>
      </c>
      <c r="J59" s="6" t="n">
        <v>3768</v>
      </c>
      <c r="K59" s="6" t="n">
        <v>798</v>
      </c>
    </row>
  </sheetData>
  <mergeCells count="3">
    <mergeCell ref="A1:A2"/>
    <mergeCell ref="B1:I1"/>
    <mergeCell ref="J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9</v>
      </c>
    </row>
    <row r="2" spans="1:3">
      <c r="A2" s="3" t="s">
        <v>978</v>
      </c>
    </row>
    <row r="3" spans="1:3">
      <c r="A3" s="4" t="s">
        <v>45</v>
      </c>
      <c r="B3" s="6" t="n">
        <v>46932</v>
      </c>
      <c r="C3" s="6" t="n">
        <v>54029</v>
      </c>
    </row>
    <row r="4" spans="1:3">
      <c r="A4" s="4" t="s">
        <v>47</v>
      </c>
      <c r="B4" s="5" t="n">
        <v>18526</v>
      </c>
      <c r="C4" s="5" t="n">
        <v>26344</v>
      </c>
    </row>
    <row r="5" spans="1:3">
      <c r="A5" s="4" t="s">
        <v>979</v>
      </c>
    </row>
    <row r="6" spans="1:3">
      <c r="A6" s="3" t="s">
        <v>978</v>
      </c>
    </row>
    <row r="7" spans="1:3">
      <c r="A7" s="4" t="s">
        <v>45</v>
      </c>
      <c r="B7" s="5" t="n">
        <v>46932</v>
      </c>
      <c r="C7" s="5" t="n">
        <v>54028</v>
      </c>
    </row>
    <row r="8" spans="1:3">
      <c r="A8" s="4" t="s">
        <v>47</v>
      </c>
      <c r="B8" s="5" t="n">
        <v>18526</v>
      </c>
      <c r="C8" s="5" t="n">
        <v>26344</v>
      </c>
    </row>
    <row r="9" spans="1:3">
      <c r="A9" s="4" t="s">
        <v>980</v>
      </c>
      <c r="B9" s="5" t="n">
        <v>112</v>
      </c>
      <c r="C9" s="5" t="n">
        <v>100</v>
      </c>
    </row>
    <row r="10" spans="1:3">
      <c r="A10" s="4" t="s">
        <v>981</v>
      </c>
      <c r="B10" s="5" t="n">
        <v>253</v>
      </c>
      <c r="C10" s="5" t="n">
        <v>42</v>
      </c>
    </row>
    <row r="11" spans="1:3">
      <c r="A11" s="4" t="s">
        <v>982</v>
      </c>
    </row>
    <row r="12" spans="1:3">
      <c r="A12" s="3" t="s">
        <v>978</v>
      </c>
    </row>
    <row r="13" spans="1:3">
      <c r="A13" s="4" t="s">
        <v>45</v>
      </c>
      <c r="B13" s="5" t="n">
        <v>0</v>
      </c>
      <c r="C13" s="5" t="n">
        <v>0</v>
      </c>
    </row>
    <row r="14" spans="1:3">
      <c r="A14" s="4" t="s">
        <v>47</v>
      </c>
      <c r="B14" s="5" t="n">
        <v>0</v>
      </c>
      <c r="C14" s="5" t="n">
        <v>0</v>
      </c>
    </row>
    <row r="15" spans="1:3">
      <c r="A15" s="4" t="s">
        <v>980</v>
      </c>
      <c r="B15" s="5" t="n">
        <v>0</v>
      </c>
      <c r="C15" s="5" t="n">
        <v>0</v>
      </c>
    </row>
    <row r="16" spans="1:3">
      <c r="A16" s="4" t="s">
        <v>981</v>
      </c>
      <c r="B16" s="5" t="n">
        <v>0</v>
      </c>
      <c r="C16" s="5" t="n">
        <v>0</v>
      </c>
    </row>
    <row r="17" spans="1:3">
      <c r="A17" s="4" t="s">
        <v>983</v>
      </c>
    </row>
    <row r="18" spans="1:3">
      <c r="A18" s="3" t="s">
        <v>978</v>
      </c>
    </row>
    <row r="19" spans="1:3">
      <c r="A19" s="4" t="s">
        <v>45</v>
      </c>
      <c r="B19" s="5" t="n">
        <v>46932</v>
      </c>
      <c r="C19" s="5" t="n">
        <v>54028</v>
      </c>
    </row>
    <row r="20" spans="1:3">
      <c r="A20" s="4" t="s">
        <v>47</v>
      </c>
      <c r="B20" s="5" t="n">
        <v>18526</v>
      </c>
      <c r="C20" s="5" t="n">
        <v>26344</v>
      </c>
    </row>
    <row r="21" spans="1:3">
      <c r="A21" s="4" t="s">
        <v>980</v>
      </c>
      <c r="B21" s="5" t="n">
        <v>112</v>
      </c>
      <c r="C21" s="5" t="n">
        <v>100</v>
      </c>
    </row>
    <row r="22" spans="1:3">
      <c r="A22" s="4" t="s">
        <v>981</v>
      </c>
      <c r="B22" s="5" t="n">
        <v>253</v>
      </c>
      <c r="C22" s="5" t="n">
        <v>42</v>
      </c>
    </row>
    <row r="23" spans="1:3">
      <c r="A23" s="4" t="s">
        <v>984</v>
      </c>
    </row>
    <row r="24" spans="1:3">
      <c r="A24" s="3" t="s">
        <v>978</v>
      </c>
    </row>
    <row r="25" spans="1:3">
      <c r="A25" s="4" t="s">
        <v>45</v>
      </c>
      <c r="B25" s="5" t="n">
        <v>0</v>
      </c>
      <c r="C25" s="5" t="n">
        <v>0</v>
      </c>
    </row>
    <row r="26" spans="1:3">
      <c r="A26" s="4" t="s">
        <v>47</v>
      </c>
      <c r="B26" s="5" t="n">
        <v>0</v>
      </c>
      <c r="C26" s="5" t="n">
        <v>0</v>
      </c>
    </row>
    <row r="27" spans="1:3">
      <c r="A27" s="4" t="s">
        <v>980</v>
      </c>
      <c r="B27" s="5" t="n">
        <v>0</v>
      </c>
      <c r="C27" s="5" t="n">
        <v>0</v>
      </c>
    </row>
    <row r="28" spans="1:3">
      <c r="A28" s="4" t="s">
        <v>981</v>
      </c>
      <c r="B28" s="5" t="n">
        <v>0</v>
      </c>
      <c r="C28" s="5" t="n">
        <v>0</v>
      </c>
    </row>
    <row r="29" spans="1:3">
      <c r="A29" s="4" t="s">
        <v>449</v>
      </c>
    </row>
    <row r="30" spans="1:3">
      <c r="A30" s="3" t="s">
        <v>978</v>
      </c>
    </row>
    <row r="31" spans="1:3">
      <c r="A31" s="4" t="s">
        <v>45</v>
      </c>
      <c r="B31" s="5" t="n">
        <v>17360</v>
      </c>
      <c r="C31" s="5" t="n">
        <v>17370</v>
      </c>
    </row>
    <row r="32" spans="1:3">
      <c r="A32" s="4" t="s">
        <v>985</v>
      </c>
    </row>
    <row r="33" spans="1:3">
      <c r="A33" s="3" t="s">
        <v>978</v>
      </c>
    </row>
    <row r="34" spans="1:3">
      <c r="A34" s="4" t="s">
        <v>45</v>
      </c>
      <c r="B34" s="5" t="n">
        <v>17360</v>
      </c>
      <c r="C34" s="5" t="n">
        <v>17370</v>
      </c>
    </row>
    <row r="35" spans="1:3">
      <c r="A35" s="4" t="s">
        <v>986</v>
      </c>
    </row>
    <row r="36" spans="1:3">
      <c r="A36" s="3" t="s">
        <v>978</v>
      </c>
    </row>
    <row r="37" spans="1:3">
      <c r="A37" s="4" t="s">
        <v>45</v>
      </c>
      <c r="B37" s="5" t="n">
        <v>0</v>
      </c>
      <c r="C37" s="5" t="n">
        <v>0</v>
      </c>
    </row>
    <row r="38" spans="1:3">
      <c r="A38" s="4" t="s">
        <v>987</v>
      </c>
    </row>
    <row r="39" spans="1:3">
      <c r="A39" s="3" t="s">
        <v>978</v>
      </c>
    </row>
    <row r="40" spans="1:3">
      <c r="A40" s="4" t="s">
        <v>45</v>
      </c>
      <c r="B40" s="5" t="n">
        <v>17360</v>
      </c>
      <c r="C40" s="5" t="n">
        <v>17370</v>
      </c>
    </row>
    <row r="41" spans="1:3">
      <c r="A41" s="4" t="s">
        <v>988</v>
      </c>
    </row>
    <row r="42" spans="1:3">
      <c r="A42" s="3" t="s">
        <v>978</v>
      </c>
    </row>
    <row r="43" spans="1:3">
      <c r="A43" s="4" t="s">
        <v>45</v>
      </c>
      <c r="B43" s="5" t="n">
        <v>0</v>
      </c>
      <c r="C43" s="5" t="n">
        <v>0</v>
      </c>
    </row>
    <row r="44" spans="1:3">
      <c r="A44" s="4" t="s">
        <v>450</v>
      </c>
    </row>
    <row r="45" spans="1:3">
      <c r="A45" s="3" t="s">
        <v>978</v>
      </c>
    </row>
    <row r="46" spans="1:3">
      <c r="A46" s="4" t="s">
        <v>45</v>
      </c>
      <c r="B46" s="5" t="n">
        <v>501</v>
      </c>
      <c r="C46" s="5" t="n">
        <v>515</v>
      </c>
    </row>
    <row r="47" spans="1:3">
      <c r="A47" s="4" t="s">
        <v>989</v>
      </c>
    </row>
    <row r="48" spans="1:3">
      <c r="A48" s="3" t="s">
        <v>978</v>
      </c>
    </row>
    <row r="49" spans="1:3">
      <c r="A49" s="4" t="s">
        <v>45</v>
      </c>
      <c r="B49" s="5" t="n">
        <v>501</v>
      </c>
      <c r="C49" s="5" t="n">
        <v>516</v>
      </c>
    </row>
    <row r="50" spans="1:3">
      <c r="A50" s="4" t="s">
        <v>990</v>
      </c>
    </row>
    <row r="51" spans="1:3">
      <c r="A51" s="3" t="s">
        <v>978</v>
      </c>
    </row>
    <row r="52" spans="1:3">
      <c r="A52" s="4" t="s">
        <v>45</v>
      </c>
      <c r="B52" s="5" t="n">
        <v>0</v>
      </c>
      <c r="C52" s="5" t="n">
        <v>0</v>
      </c>
    </row>
    <row r="53" spans="1:3">
      <c r="A53" s="4" t="s">
        <v>991</v>
      </c>
    </row>
    <row r="54" spans="1:3">
      <c r="A54" s="3" t="s">
        <v>978</v>
      </c>
    </row>
    <row r="55" spans="1:3">
      <c r="A55" s="4" t="s">
        <v>45</v>
      </c>
      <c r="B55" s="5" t="n">
        <v>501</v>
      </c>
      <c r="C55" s="5" t="n">
        <v>516</v>
      </c>
    </row>
    <row r="56" spans="1:3">
      <c r="A56" s="4" t="s">
        <v>992</v>
      </c>
    </row>
    <row r="57" spans="1:3">
      <c r="A57" s="3" t="s">
        <v>978</v>
      </c>
    </row>
    <row r="58" spans="1:3">
      <c r="A58" s="4" t="s">
        <v>45</v>
      </c>
      <c r="B58" s="5" t="n">
        <v>0</v>
      </c>
      <c r="C58" s="5" t="n">
        <v>0</v>
      </c>
    </row>
    <row r="59" spans="1:3">
      <c r="A59" s="4" t="s">
        <v>451</v>
      </c>
    </row>
    <row r="60" spans="1:3">
      <c r="A60" s="3" t="s">
        <v>978</v>
      </c>
    </row>
    <row r="61" spans="1:3">
      <c r="A61" s="4" t="s">
        <v>45</v>
      </c>
      <c r="B61" s="5" t="n">
        <v>2885</v>
      </c>
      <c r="C61" s="5" t="n">
        <v>3077</v>
      </c>
    </row>
    <row r="62" spans="1:3">
      <c r="A62" s="4" t="s">
        <v>993</v>
      </c>
    </row>
    <row r="63" spans="1:3">
      <c r="A63" s="3" t="s">
        <v>978</v>
      </c>
    </row>
    <row r="64" spans="1:3">
      <c r="A64" s="4" t="s">
        <v>45</v>
      </c>
      <c r="B64" s="5" t="n">
        <v>2885</v>
      </c>
      <c r="C64" s="5" t="n">
        <v>3076</v>
      </c>
    </row>
    <row r="65" spans="1:3">
      <c r="A65" s="4" t="s">
        <v>994</v>
      </c>
    </row>
    <row r="66" spans="1:3">
      <c r="A66" s="3" t="s">
        <v>978</v>
      </c>
    </row>
    <row r="67" spans="1:3">
      <c r="A67" s="4" t="s">
        <v>45</v>
      </c>
      <c r="B67" s="5" t="n">
        <v>0</v>
      </c>
      <c r="C67" s="5" t="n">
        <v>0</v>
      </c>
    </row>
    <row r="68" spans="1:3">
      <c r="A68" s="4" t="s">
        <v>995</v>
      </c>
    </row>
    <row r="69" spans="1:3">
      <c r="A69" s="3" t="s">
        <v>978</v>
      </c>
    </row>
    <row r="70" spans="1:3">
      <c r="A70" s="4" t="s">
        <v>45</v>
      </c>
      <c r="B70" s="5" t="n">
        <v>2885</v>
      </c>
      <c r="C70" s="5" t="n">
        <v>3076</v>
      </c>
    </row>
    <row r="71" spans="1:3">
      <c r="A71" s="4" t="s">
        <v>996</v>
      </c>
    </row>
    <row r="72" spans="1:3">
      <c r="A72" s="3" t="s">
        <v>978</v>
      </c>
    </row>
    <row r="73" spans="1:3">
      <c r="A73" s="4" t="s">
        <v>45</v>
      </c>
      <c r="B73" s="5" t="n">
        <v>0</v>
      </c>
      <c r="C73" s="5" t="n">
        <v>0</v>
      </c>
    </row>
    <row r="74" spans="1:3">
      <c r="A74" s="4" t="s">
        <v>452</v>
      </c>
    </row>
    <row r="75" spans="1:3">
      <c r="A75" s="3" t="s">
        <v>978</v>
      </c>
    </row>
    <row r="76" spans="1:3">
      <c r="A76" s="4" t="s">
        <v>45</v>
      </c>
      <c r="B76" s="5" t="n">
        <v>26186</v>
      </c>
      <c r="C76" s="5" t="n">
        <v>33067</v>
      </c>
    </row>
    <row r="77" spans="1:3">
      <c r="A77" s="4" t="s">
        <v>997</v>
      </c>
    </row>
    <row r="78" spans="1:3">
      <c r="A78" s="3" t="s">
        <v>978</v>
      </c>
    </row>
    <row r="79" spans="1:3">
      <c r="A79" s="4" t="s">
        <v>45</v>
      </c>
      <c r="B79" s="5" t="n">
        <v>26186</v>
      </c>
      <c r="C79" s="5" t="n">
        <v>33067</v>
      </c>
    </row>
    <row r="80" spans="1:3">
      <c r="A80" s="4" t="s">
        <v>998</v>
      </c>
    </row>
    <row r="81" spans="1:3">
      <c r="A81" s="3" t="s">
        <v>978</v>
      </c>
    </row>
    <row r="82" spans="1:3">
      <c r="A82" s="4" t="s">
        <v>45</v>
      </c>
      <c r="B82" s="5" t="n">
        <v>0</v>
      </c>
      <c r="C82" s="5" t="n">
        <v>0</v>
      </c>
    </row>
    <row r="83" spans="1:3">
      <c r="A83" s="4" t="s">
        <v>999</v>
      </c>
    </row>
    <row r="84" spans="1:3">
      <c r="A84" s="3" t="s">
        <v>978</v>
      </c>
    </row>
    <row r="85" spans="1:3">
      <c r="A85" s="4" t="s">
        <v>45</v>
      </c>
      <c r="B85" s="5" t="n">
        <v>26186</v>
      </c>
      <c r="C85" s="5" t="n">
        <v>33067</v>
      </c>
    </row>
    <row r="86" spans="1:3">
      <c r="A86" s="4" t="s">
        <v>1000</v>
      </c>
    </row>
    <row r="87" spans="1:3">
      <c r="A87" s="3" t="s">
        <v>978</v>
      </c>
    </row>
    <row r="88" spans="1:3">
      <c r="A88" s="4" t="s">
        <v>45</v>
      </c>
      <c r="B88" s="6" t="n">
        <v>0</v>
      </c>
      <c r="C88"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1</v>
      </c>
      <c r="B1" s="2" t="s">
        <v>2</v>
      </c>
      <c r="C1" s="2" t="s">
        <v>39</v>
      </c>
    </row>
    <row r="2" spans="1:3">
      <c r="A2" s="3" t="s">
        <v>1002</v>
      </c>
    </row>
    <row r="3" spans="1:3">
      <c r="A3" s="4" t="s">
        <v>47</v>
      </c>
      <c r="B3" s="6" t="n">
        <v>18526</v>
      </c>
      <c r="C3" s="6" t="n">
        <v>26344</v>
      </c>
    </row>
    <row r="4" spans="1:3">
      <c r="A4" s="4" t="s">
        <v>1003</v>
      </c>
    </row>
    <row r="5" spans="1:3">
      <c r="A5" s="3" t="s">
        <v>1002</v>
      </c>
    </row>
    <row r="6" spans="1:3">
      <c r="A6" s="4" t="s">
        <v>47</v>
      </c>
      <c r="B6" s="5" t="n">
        <v>18526</v>
      </c>
      <c r="C6" s="5" t="n">
        <v>26344</v>
      </c>
    </row>
    <row r="7" spans="1:3">
      <c r="A7" s="4" t="s">
        <v>1004</v>
      </c>
    </row>
    <row r="8" spans="1:3">
      <c r="A8" s="3" t="s">
        <v>1002</v>
      </c>
    </row>
    <row r="9" spans="1:3">
      <c r="A9" s="4" t="s">
        <v>47</v>
      </c>
      <c r="B9" s="5" t="n">
        <v>17822</v>
      </c>
      <c r="C9" s="5" t="n">
        <v>25637</v>
      </c>
    </row>
    <row r="10" spans="1:3">
      <c r="A10" s="4" t="s">
        <v>1005</v>
      </c>
    </row>
    <row r="11" spans="1:3">
      <c r="A11" s="3" t="s">
        <v>1002</v>
      </c>
    </row>
    <row r="12" spans="1:3">
      <c r="A12" s="4" t="s">
        <v>47</v>
      </c>
      <c r="B12" s="6" t="n">
        <v>704</v>
      </c>
      <c r="C12" s="6" t="n">
        <v>7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39</v>
      </c>
    </row>
    <row r="2" spans="1:3">
      <c r="A2" s="3" t="s">
        <v>978</v>
      </c>
    </row>
    <row r="3" spans="1:3">
      <c r="A3" s="4" t="s">
        <v>1007</v>
      </c>
      <c r="B3" s="6" t="n">
        <v>386</v>
      </c>
      <c r="C3" s="6" t="n">
        <v>366</v>
      </c>
    </row>
    <row r="4" spans="1:3">
      <c r="A4" s="4" t="s">
        <v>1008</v>
      </c>
      <c r="B4" s="5" t="n">
        <v>262</v>
      </c>
      <c r="C4" s="5" t="n">
        <v>60</v>
      </c>
    </row>
    <row r="5" spans="1:3">
      <c r="A5" s="4" t="s">
        <v>1009</v>
      </c>
      <c r="B5" s="5" t="n">
        <v>4355</v>
      </c>
      <c r="C5" s="5" t="n">
        <v>8230</v>
      </c>
    </row>
    <row r="6" spans="1:3">
      <c r="A6" s="4" t="s">
        <v>52</v>
      </c>
      <c r="B6" s="5" t="n">
        <v>142</v>
      </c>
      <c r="C6" s="5" t="n">
        <v>93</v>
      </c>
    </row>
    <row r="7" spans="1:3">
      <c r="A7" s="4" t="s">
        <v>1010</v>
      </c>
    </row>
    <row r="8" spans="1:3">
      <c r="A8" s="3" t="s">
        <v>978</v>
      </c>
    </row>
    <row r="9" spans="1:3">
      <c r="A9" s="4" t="s">
        <v>1009</v>
      </c>
      <c r="B9" s="5" t="n">
        <v>4093</v>
      </c>
      <c r="C9" s="5" t="n">
        <v>8170</v>
      </c>
    </row>
    <row r="10" spans="1:3">
      <c r="A10" s="4" t="s">
        <v>52</v>
      </c>
      <c r="B10" s="5" t="n">
        <v>142</v>
      </c>
      <c r="C10" s="5" t="n">
        <v>93</v>
      </c>
    </row>
    <row r="11" spans="1:3">
      <c r="A11" s="4" t="s">
        <v>1011</v>
      </c>
    </row>
    <row r="12" spans="1:3">
      <c r="A12" s="3" t="s">
        <v>978</v>
      </c>
    </row>
    <row r="13" spans="1:3">
      <c r="A13" s="4" t="s">
        <v>1009</v>
      </c>
      <c r="B13" s="5" t="n">
        <v>0</v>
      </c>
      <c r="C13" s="5" t="n">
        <v>0</v>
      </c>
    </row>
    <row r="14" spans="1:3">
      <c r="A14" s="4" t="s">
        <v>52</v>
      </c>
      <c r="B14" s="5" t="n">
        <v>0</v>
      </c>
      <c r="C14" s="5" t="n">
        <v>0</v>
      </c>
    </row>
    <row r="15" spans="1:3">
      <c r="A15" s="4" t="s">
        <v>1012</v>
      </c>
    </row>
    <row r="16" spans="1:3">
      <c r="A16" s="3" t="s">
        <v>978</v>
      </c>
    </row>
    <row r="17" spans="1:3">
      <c r="A17" s="4" t="s">
        <v>1009</v>
      </c>
      <c r="B17" s="5" t="n">
        <v>0</v>
      </c>
      <c r="C17" s="5" t="n">
        <v>0</v>
      </c>
    </row>
    <row r="18" spans="1:3">
      <c r="A18" s="4" t="s">
        <v>52</v>
      </c>
      <c r="B18" s="5" t="n">
        <v>0</v>
      </c>
      <c r="C18" s="5" t="n">
        <v>0</v>
      </c>
    </row>
    <row r="19" spans="1:3">
      <c r="A19" s="4" t="s">
        <v>1013</v>
      </c>
    </row>
    <row r="20" spans="1:3">
      <c r="A20" s="3" t="s">
        <v>978</v>
      </c>
    </row>
    <row r="21" spans="1:3">
      <c r="A21" s="4" t="s">
        <v>1007</v>
      </c>
      <c r="B21" s="5" t="n">
        <v>4400</v>
      </c>
      <c r="C21" s="5" t="n">
        <v>8200</v>
      </c>
    </row>
    <row r="22" spans="1:3">
      <c r="A22" s="4" t="s">
        <v>1008</v>
      </c>
      <c r="B22" s="5" t="n">
        <v>262</v>
      </c>
      <c r="C22" s="5" t="n">
        <v>60</v>
      </c>
    </row>
    <row r="23" spans="1:3">
      <c r="A23" s="4" t="s">
        <v>1009</v>
      </c>
      <c r="B23" s="5" t="n">
        <v>4093</v>
      </c>
      <c r="C23" s="5" t="n">
        <v>8170</v>
      </c>
    </row>
    <row r="24" spans="1:3">
      <c r="A24" s="4" t="s">
        <v>52</v>
      </c>
      <c r="B24" s="6" t="n">
        <v>142</v>
      </c>
      <c r="C24" s="6" t="n">
        <v>93</v>
      </c>
    </row>
    <row r="25" spans="1:3">
      <c r="A25" s="4" t="s">
        <v>1014</v>
      </c>
    </row>
    <row r="26" spans="1:3">
      <c r="A26" s="3" t="s">
        <v>978</v>
      </c>
    </row>
    <row r="27" spans="1:3">
      <c r="A27" s="4" t="s">
        <v>1015</v>
      </c>
      <c r="B27" s="4" t="s">
        <v>706</v>
      </c>
    </row>
    <row r="28" spans="1:3">
      <c r="A28" s="4" t="s">
        <v>1016</v>
      </c>
      <c r="B28" s="4" t="s">
        <v>706</v>
      </c>
    </row>
    <row r="29" spans="1:3">
      <c r="A29" s="4" t="s">
        <v>1017</v>
      </c>
    </row>
    <row r="30" spans="1:3">
      <c r="A30" s="3" t="s">
        <v>978</v>
      </c>
    </row>
    <row r="31" spans="1:3">
      <c r="A31" s="4" t="s">
        <v>1015</v>
      </c>
      <c r="B31" s="4" t="s">
        <v>735</v>
      </c>
    </row>
    <row r="32" spans="1:3">
      <c r="A32" s="4" t="s">
        <v>1016</v>
      </c>
      <c r="B32" s="4" t="s">
        <v>7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v>
      </c>
      <c r="C2" s="2" t="s">
        <v>39</v>
      </c>
    </row>
    <row r="3" spans="1:3">
      <c r="A3" s="3" t="s">
        <v>171</v>
      </c>
    </row>
    <row r="4" spans="1:3">
      <c r="A4" s="4" t="s">
        <v>118</v>
      </c>
      <c r="B4" s="6" t="n">
        <v>12767000</v>
      </c>
      <c r="C4" s="6" t="n">
        <v>7109000</v>
      </c>
    </row>
    <row r="5" spans="1:3">
      <c r="A5" s="3" t="s">
        <v>172</v>
      </c>
    </row>
    <row r="6" spans="1:3">
      <c r="A6" s="4" t="s">
        <v>98</v>
      </c>
      <c r="B6" s="5" t="n">
        <v>2140000</v>
      </c>
      <c r="C6" s="5" t="n">
        <v>2655000</v>
      </c>
    </row>
    <row r="7" spans="1:3">
      <c r="A7" s="4" t="s">
        <v>173</v>
      </c>
      <c r="B7" s="5" t="n">
        <v>106000</v>
      </c>
      <c r="C7" s="5" t="n">
        <v>115000</v>
      </c>
    </row>
    <row r="8" spans="1:3">
      <c r="A8" s="4" t="s">
        <v>174</v>
      </c>
      <c r="B8" s="5" t="n">
        <v>152000</v>
      </c>
      <c r="C8" s="5" t="n">
        <v>100000</v>
      </c>
    </row>
    <row r="9" spans="1:3">
      <c r="A9" s="4" t="s">
        <v>175</v>
      </c>
      <c r="B9" s="5" t="n">
        <v>225000</v>
      </c>
      <c r="C9" s="5" t="n">
        <v>261000</v>
      </c>
    </row>
    <row r="10" spans="1:3">
      <c r="A10" s="4" t="s">
        <v>176</v>
      </c>
      <c r="B10" s="5" t="n">
        <v>1085000</v>
      </c>
      <c r="C10" s="5" t="n">
        <v>983000</v>
      </c>
    </row>
    <row r="11" spans="1:3">
      <c r="A11" s="4" t="s">
        <v>177</v>
      </c>
      <c r="B11" s="5" t="n">
        <v>570000</v>
      </c>
      <c r="C11" s="5" t="n">
        <v>506000</v>
      </c>
    </row>
    <row r="12" spans="1:3">
      <c r="A12" s="4" t="s">
        <v>178</v>
      </c>
      <c r="B12" s="5" t="n">
        <v>496000</v>
      </c>
      <c r="C12" s="5" t="n">
        <v>776000</v>
      </c>
    </row>
    <row r="13" spans="1:3">
      <c r="A13" s="4" t="s">
        <v>179</v>
      </c>
      <c r="B13" s="5" t="n">
        <v>-141000</v>
      </c>
      <c r="C13" s="5" t="n">
        <v>-239000</v>
      </c>
    </row>
    <row r="14" spans="1:3">
      <c r="A14" s="4" t="s">
        <v>180</v>
      </c>
      <c r="B14" s="5" t="n">
        <v>32000</v>
      </c>
      <c r="C14" s="5" t="n">
        <v>34000</v>
      </c>
    </row>
    <row r="15" spans="1:3">
      <c r="A15" s="4" t="s">
        <v>181</v>
      </c>
      <c r="B15" s="5" t="n">
        <v>2000</v>
      </c>
      <c r="C15" s="5" t="n">
        <v>0</v>
      </c>
    </row>
    <row r="16" spans="1:3">
      <c r="A16" s="4" t="s">
        <v>182</v>
      </c>
      <c r="B16" s="5" t="n">
        <v>21000</v>
      </c>
      <c r="C16" s="5" t="n">
        <v>52000</v>
      </c>
    </row>
    <row r="17" spans="1:3">
      <c r="A17" s="4" t="s">
        <v>183</v>
      </c>
      <c r="B17" s="5" t="n">
        <v>276000</v>
      </c>
      <c r="C17" s="5" t="n">
        <v>77000</v>
      </c>
    </row>
    <row r="18" spans="1:3">
      <c r="A18" s="4" t="s">
        <v>126</v>
      </c>
      <c r="B18" s="5" t="n">
        <v>-9477000</v>
      </c>
      <c r="C18" s="5" t="n">
        <v>-10377000</v>
      </c>
    </row>
    <row r="19" spans="1:3">
      <c r="A19" s="4" t="s">
        <v>184</v>
      </c>
      <c r="B19" s="5" t="n">
        <v>354417000</v>
      </c>
      <c r="C19" s="5" t="n">
        <v>452337000</v>
      </c>
    </row>
    <row r="20" spans="1:3">
      <c r="A20" s="4" t="s">
        <v>185</v>
      </c>
      <c r="B20" s="5" t="n">
        <v>-337122000</v>
      </c>
      <c r="C20" s="5" t="n">
        <v>-418912000</v>
      </c>
    </row>
    <row r="21" spans="1:3">
      <c r="A21" s="3" t="s">
        <v>186</v>
      </c>
    </row>
    <row r="22" spans="1:3">
      <c r="A22" s="4" t="s">
        <v>50</v>
      </c>
      <c r="B22" s="5" t="n">
        <v>-595000</v>
      </c>
      <c r="C22" s="5" t="n">
        <v>-654000</v>
      </c>
    </row>
    <row r="23" spans="1:3">
      <c r="A23" s="4" t="s">
        <v>187</v>
      </c>
      <c r="B23" s="5" t="n">
        <v>1529000</v>
      </c>
      <c r="C23" s="5" t="n">
        <v>-393000</v>
      </c>
    </row>
    <row r="24" spans="1:3">
      <c r="A24" s="4" t="s">
        <v>54</v>
      </c>
      <c r="B24" s="5" t="n">
        <v>4000</v>
      </c>
      <c r="C24" s="5" t="n">
        <v>913000</v>
      </c>
    </row>
    <row r="25" spans="1:3">
      <c r="A25" s="4" t="s">
        <v>64</v>
      </c>
      <c r="B25" s="5" t="n">
        <v>481000</v>
      </c>
      <c r="C25" s="5" t="n">
        <v>307000</v>
      </c>
    </row>
    <row r="26" spans="1:3">
      <c r="A26" s="4" t="s">
        <v>65</v>
      </c>
      <c r="B26" s="5" t="n">
        <v>1334000</v>
      </c>
      <c r="C26" s="5" t="n">
        <v>-836000</v>
      </c>
    </row>
    <row r="27" spans="1:3">
      <c r="A27" s="4" t="s">
        <v>188</v>
      </c>
      <c r="B27" s="5" t="n">
        <v>28302000</v>
      </c>
      <c r="C27" s="5" t="n">
        <v>34814000</v>
      </c>
    </row>
    <row r="28" spans="1:3">
      <c r="A28" s="3" t="s">
        <v>189</v>
      </c>
    </row>
    <row r="29" spans="1:3">
      <c r="A29" s="4" t="s">
        <v>190</v>
      </c>
      <c r="B29" s="5" t="n">
        <v>0</v>
      </c>
      <c r="C29" s="5" t="n">
        <v>-12810000</v>
      </c>
    </row>
    <row r="30" spans="1:3">
      <c r="A30" s="4" t="s">
        <v>191</v>
      </c>
      <c r="B30" s="5" t="n">
        <v>6044000</v>
      </c>
      <c r="C30" s="5" t="n">
        <v>6203000</v>
      </c>
    </row>
    <row r="31" spans="1:3">
      <c r="A31" s="4" t="s">
        <v>192</v>
      </c>
      <c r="B31" s="5" t="n">
        <v>345000</v>
      </c>
      <c r="C31" s="5" t="n">
        <v>0</v>
      </c>
    </row>
    <row r="32" spans="1:3">
      <c r="A32" s="4" t="s">
        <v>193</v>
      </c>
      <c r="B32" s="5" t="n">
        <v>-134000</v>
      </c>
      <c r="C32" s="5" t="n">
        <v>-76000</v>
      </c>
    </row>
    <row r="33" spans="1:3">
      <c r="A33" s="4" t="s">
        <v>194</v>
      </c>
      <c r="B33" s="5" t="n">
        <v>-114140000</v>
      </c>
      <c r="C33" s="5" t="n">
        <v>-126290000</v>
      </c>
    </row>
    <row r="34" spans="1:3">
      <c r="A34" s="4" t="s">
        <v>195</v>
      </c>
      <c r="B34" s="5" t="n">
        <v>-1735000</v>
      </c>
      <c r="C34" s="5" t="n">
        <v>-1422000</v>
      </c>
    </row>
    <row r="35" spans="1:3">
      <c r="A35" s="4" t="s">
        <v>196</v>
      </c>
      <c r="B35" s="5" t="n">
        <v>357000</v>
      </c>
      <c r="C35" s="5" t="n">
        <v>1026000</v>
      </c>
    </row>
    <row r="36" spans="1:3">
      <c r="A36" s="4" t="s">
        <v>197</v>
      </c>
      <c r="B36" s="5" t="n">
        <v>-109263000</v>
      </c>
      <c r="C36" s="5" t="n">
        <v>-133369000</v>
      </c>
    </row>
    <row r="37" spans="1:3">
      <c r="A37" s="3" t="s">
        <v>198</v>
      </c>
    </row>
    <row r="38" spans="1:3">
      <c r="A38" s="4" t="s">
        <v>199</v>
      </c>
      <c r="B38" s="5" t="n">
        <v>45624000</v>
      </c>
      <c r="C38" s="5" t="n">
        <v>40430000</v>
      </c>
    </row>
    <row r="39" spans="1:3">
      <c r="A39" s="4" t="s">
        <v>200</v>
      </c>
      <c r="B39" s="5" t="n">
        <v>4717000</v>
      </c>
      <c r="C39" s="5" t="n">
        <v>73545000</v>
      </c>
    </row>
    <row r="40" spans="1:3">
      <c r="A40" s="4" t="s">
        <v>60</v>
      </c>
      <c r="B40" s="5" t="n">
        <v>-7928000</v>
      </c>
      <c r="C40" s="5" t="n">
        <v>1601000</v>
      </c>
    </row>
    <row r="41" spans="1:3">
      <c r="A41" s="4" t="s">
        <v>201</v>
      </c>
      <c r="B41" s="5" t="n">
        <v>0</v>
      </c>
      <c r="C41" s="5" t="n">
        <v>-4000000</v>
      </c>
    </row>
    <row r="42" spans="1:3">
      <c r="A42" s="4" t="s">
        <v>61</v>
      </c>
      <c r="B42" s="5" t="n">
        <v>2000000</v>
      </c>
      <c r="C42" s="5" t="n">
        <v>0</v>
      </c>
    </row>
    <row r="43" spans="1:3">
      <c r="A43" s="4" t="s">
        <v>63</v>
      </c>
      <c r="B43" s="5" t="n">
        <v>-2000000</v>
      </c>
      <c r="C43" s="5" t="n">
        <v>0</v>
      </c>
    </row>
    <row r="44" spans="1:3">
      <c r="A44" s="4" t="s">
        <v>202</v>
      </c>
      <c r="B44" s="5" t="n">
        <v>-45000</v>
      </c>
      <c r="C44" s="5" t="n">
        <v>-512000</v>
      </c>
    </row>
    <row r="45" spans="1:3">
      <c r="A45" s="4" t="s">
        <v>203</v>
      </c>
      <c r="B45" s="5" t="n">
        <v>1043000</v>
      </c>
      <c r="C45" s="5" t="n">
        <v>1668000</v>
      </c>
    </row>
    <row r="46" spans="1:3">
      <c r="A46" s="4" t="s">
        <v>204</v>
      </c>
      <c r="B46" s="5" t="n">
        <v>198000</v>
      </c>
      <c r="C46" s="5" t="n">
        <v>0</v>
      </c>
    </row>
    <row r="47" spans="1:3">
      <c r="A47" s="4" t="s">
        <v>205</v>
      </c>
      <c r="B47" s="5" t="n">
        <v>19764000</v>
      </c>
      <c r="C47" s="5" t="n">
        <v>0</v>
      </c>
    </row>
    <row r="48" spans="1:3">
      <c r="A48" s="4" t="s">
        <v>206</v>
      </c>
      <c r="B48" s="5" t="n">
        <v>63373000</v>
      </c>
      <c r="C48" s="5" t="n">
        <v>112732000</v>
      </c>
    </row>
    <row r="49" spans="1:3">
      <c r="A49" s="4" t="s">
        <v>207</v>
      </c>
      <c r="B49" s="5" t="n">
        <v>-17588000</v>
      </c>
      <c r="C49" s="5" t="n">
        <v>14177000</v>
      </c>
    </row>
    <row r="50" spans="1:3">
      <c r="A50" s="4" t="s">
        <v>208</v>
      </c>
      <c r="B50" s="5" t="n">
        <v>52311000</v>
      </c>
      <c r="C50" s="5" t="n">
        <v>38134000</v>
      </c>
    </row>
    <row r="51" spans="1:3">
      <c r="A51" s="4" t="s">
        <v>209</v>
      </c>
      <c r="B51" s="5" t="n">
        <v>34723000</v>
      </c>
      <c r="C51" s="5" t="n">
        <v>52311000</v>
      </c>
    </row>
    <row r="52" spans="1:3">
      <c r="A52" s="3" t="s">
        <v>210</v>
      </c>
    </row>
    <row r="53" spans="1:3">
      <c r="A53" s="4" t="s">
        <v>211</v>
      </c>
      <c r="B53" s="5" t="n">
        <v>427000</v>
      </c>
      <c r="C53" s="5" t="n">
        <v>1081000</v>
      </c>
    </row>
    <row r="54" spans="1:3">
      <c r="A54" s="4" t="s">
        <v>212</v>
      </c>
      <c r="B54" s="5" t="n">
        <v>-480000</v>
      </c>
      <c r="C54" s="5" t="n">
        <v>-302000</v>
      </c>
    </row>
    <row r="55" spans="1:3">
      <c r="A55" s="4" t="s">
        <v>213</v>
      </c>
      <c r="B55" s="5" t="n">
        <v>4000</v>
      </c>
      <c r="C55" s="5" t="n">
        <v>225000</v>
      </c>
    </row>
    <row r="56" spans="1:3">
      <c r="A56" s="4" t="s">
        <v>214</v>
      </c>
      <c r="B56" s="5" t="n">
        <v>-2000</v>
      </c>
      <c r="C56" s="5" t="n">
        <v>13000</v>
      </c>
    </row>
    <row r="57" spans="1:3">
      <c r="A57" s="4" t="s">
        <v>215</v>
      </c>
      <c r="B57" s="5" t="n">
        <v>0</v>
      </c>
      <c r="C57" s="5" t="n">
        <v>-1386000</v>
      </c>
    </row>
    <row r="58" spans="1:3">
      <c r="A58" s="3" t="s">
        <v>216</v>
      </c>
    </row>
    <row r="59" spans="1:3">
      <c r="A59" s="4" t="s">
        <v>217</v>
      </c>
      <c r="B59" s="5" t="n">
        <v>2655000</v>
      </c>
      <c r="C59" s="5" t="n">
        <v>7993000</v>
      </c>
    </row>
    <row r="60" spans="1:3">
      <c r="A60" s="4" t="s">
        <v>218</v>
      </c>
      <c r="B60" s="6" t="n">
        <v>10758000</v>
      </c>
      <c r="C60" s="6" t="n">
        <v>74480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9</v>
      </c>
    </row>
    <row r="2" spans="1:3">
      <c r="A2" s="3" t="s">
        <v>1019</v>
      </c>
    </row>
    <row r="3" spans="1:3">
      <c r="A3" s="4" t="s">
        <v>41</v>
      </c>
      <c r="B3" s="6" t="n">
        <v>10431</v>
      </c>
      <c r="C3" s="6" t="n">
        <v>8189</v>
      </c>
    </row>
    <row r="4" spans="1:3">
      <c r="A4" s="4" t="s">
        <v>42</v>
      </c>
      <c r="B4" s="5" t="n">
        <v>22007</v>
      </c>
      <c r="C4" s="5" t="n">
        <v>40356</v>
      </c>
    </row>
    <row r="5" spans="1:3">
      <c r="A5" s="4" t="s">
        <v>43</v>
      </c>
      <c r="B5" s="5" t="n">
        <v>2285</v>
      </c>
      <c r="C5" s="5" t="n">
        <v>3766</v>
      </c>
    </row>
    <row r="6" spans="1:3">
      <c r="A6" s="4" t="s">
        <v>1020</v>
      </c>
    </row>
    <row r="7" spans="1:3">
      <c r="A7" s="3" t="s">
        <v>1019</v>
      </c>
    </row>
    <row r="8" spans="1:3">
      <c r="A8" s="4" t="s">
        <v>41</v>
      </c>
      <c r="B8" s="5" t="n">
        <v>10431</v>
      </c>
      <c r="C8" s="5" t="n">
        <v>8189</v>
      </c>
    </row>
    <row r="9" spans="1:3">
      <c r="A9" s="4" t="s">
        <v>42</v>
      </c>
      <c r="B9" s="5" t="n">
        <v>22007</v>
      </c>
      <c r="C9" s="5" t="n">
        <v>40356</v>
      </c>
    </row>
    <row r="10" spans="1:3">
      <c r="A10" s="4" t="s">
        <v>43</v>
      </c>
      <c r="B10" s="5" t="n">
        <v>2285</v>
      </c>
      <c r="C10" s="5" t="n">
        <v>3766</v>
      </c>
    </row>
    <row r="11" spans="1:3">
      <c r="A11" s="4" t="s">
        <v>46</v>
      </c>
      <c r="B11" s="5" t="n">
        <v>2503</v>
      </c>
      <c r="C11" s="5" t="n">
        <v>2369</v>
      </c>
    </row>
    <row r="12" spans="1:3">
      <c r="A12" s="3" t="s">
        <v>1021</v>
      </c>
    </row>
    <row r="13" spans="1:3">
      <c r="A13" s="4" t="s">
        <v>199</v>
      </c>
      <c r="B13" s="5" t="n">
        <v>242259</v>
      </c>
      <c r="C13" s="5" t="n">
        <v>196635</v>
      </c>
    </row>
    <row r="14" spans="1:3">
      <c r="A14" s="4" t="s">
        <v>60</v>
      </c>
      <c r="B14" s="5" t="n">
        <v>3332</v>
      </c>
      <c r="C14" s="5" t="n">
        <v>11260</v>
      </c>
    </row>
    <row r="15" spans="1:3">
      <c r="A15" s="4" t="s">
        <v>1022</v>
      </c>
    </row>
    <row r="16" spans="1:3">
      <c r="A16" s="3" t="s">
        <v>1019</v>
      </c>
    </row>
    <row r="17" spans="1:3">
      <c r="A17" s="4" t="s">
        <v>485</v>
      </c>
      <c r="B17" s="5" t="n">
        <v>988960</v>
      </c>
      <c r="C17" s="5" t="n">
        <v>877387</v>
      </c>
    </row>
    <row r="18" spans="1:3">
      <c r="A18" s="3" t="s">
        <v>1021</v>
      </c>
    </row>
    <row r="19" spans="1:3">
      <c r="A19" s="4" t="s">
        <v>200</v>
      </c>
      <c r="B19" s="5" t="n">
        <v>712981</v>
      </c>
      <c r="C19" s="5" t="n">
        <v>708264</v>
      </c>
    </row>
    <row r="20" spans="1:3">
      <c r="A20" s="4" t="s">
        <v>1023</v>
      </c>
      <c r="B20" s="5" t="n">
        <v>19393</v>
      </c>
      <c r="C20" s="5" t="n">
        <v>19361</v>
      </c>
    </row>
    <row r="21" spans="1:3">
      <c r="A21" s="4" t="s">
        <v>1024</v>
      </c>
    </row>
    <row r="22" spans="1:3">
      <c r="A22" s="3" t="s">
        <v>1019</v>
      </c>
    </row>
    <row r="23" spans="1:3">
      <c r="A23" s="4" t="s">
        <v>41</v>
      </c>
      <c r="B23" s="5" t="n">
        <v>10431</v>
      </c>
      <c r="C23" s="5" t="n">
        <v>8189</v>
      </c>
    </row>
    <row r="24" spans="1:3">
      <c r="A24" s="4" t="s">
        <v>42</v>
      </c>
      <c r="B24" s="5" t="n">
        <v>22007</v>
      </c>
      <c r="C24" s="5" t="n">
        <v>40356</v>
      </c>
    </row>
    <row r="25" spans="1:3">
      <c r="A25" s="4" t="s">
        <v>43</v>
      </c>
      <c r="B25" s="5" t="n">
        <v>2285</v>
      </c>
      <c r="C25" s="5" t="n">
        <v>3766</v>
      </c>
    </row>
    <row r="26" spans="1:3">
      <c r="A26" s="4" t="s">
        <v>46</v>
      </c>
      <c r="B26" s="5" t="n">
        <v>2503</v>
      </c>
      <c r="C26" s="5" t="n">
        <v>2369</v>
      </c>
    </row>
    <row r="27" spans="1:3">
      <c r="A27" s="3" t="s">
        <v>1021</v>
      </c>
    </row>
    <row r="28" spans="1:3">
      <c r="A28" s="4" t="s">
        <v>199</v>
      </c>
      <c r="B28" s="5" t="n">
        <v>242259</v>
      </c>
      <c r="C28" s="5" t="n">
        <v>196635</v>
      </c>
    </row>
    <row r="29" spans="1:3">
      <c r="A29" s="4" t="s">
        <v>60</v>
      </c>
      <c r="B29" s="5" t="n">
        <v>3332</v>
      </c>
      <c r="C29" s="5" t="n">
        <v>11260</v>
      </c>
    </row>
    <row r="30" spans="1:3">
      <c r="A30" s="4" t="s">
        <v>1025</v>
      </c>
    </row>
    <row r="31" spans="1:3">
      <c r="A31" s="3" t="s">
        <v>1019</v>
      </c>
    </row>
    <row r="32" spans="1:3">
      <c r="A32" s="4" t="s">
        <v>485</v>
      </c>
      <c r="B32" s="5" t="n">
        <v>979058</v>
      </c>
      <c r="C32" s="5" t="n">
        <v>872446</v>
      </c>
    </row>
    <row r="33" spans="1:3">
      <c r="A33" s="3" t="s">
        <v>1021</v>
      </c>
    </row>
    <row r="34" spans="1:3">
      <c r="A34" s="4" t="s">
        <v>200</v>
      </c>
      <c r="B34" s="5" t="n">
        <v>711876</v>
      </c>
      <c r="C34" s="5" t="n">
        <v>702930</v>
      </c>
    </row>
    <row r="35" spans="1:3">
      <c r="A35" s="4" t="s">
        <v>1023</v>
      </c>
      <c r="B35" s="6" t="n">
        <v>19447</v>
      </c>
      <c r="C35" s="6" t="n">
        <v>194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026</v>
      </c>
      <c r="B1" s="2" t="s">
        <v>1</v>
      </c>
    </row>
    <row r="2" spans="1:3">
      <c r="B2" s="2" t="s">
        <v>2</v>
      </c>
      <c r="C2" s="2" t="s">
        <v>39</v>
      </c>
    </row>
    <row r="3" spans="1:3">
      <c r="A3" s="3" t="s">
        <v>268</v>
      </c>
    </row>
    <row r="4" spans="1:3">
      <c r="A4" s="4" t="s">
        <v>680</v>
      </c>
      <c r="B4" s="6" t="n">
        <v>1089</v>
      </c>
    </row>
    <row r="5" spans="1:3">
      <c r="A5" s="4" t="s">
        <v>681</v>
      </c>
      <c r="B5" s="5" t="n">
        <v>1204</v>
      </c>
    </row>
    <row r="6" spans="1:3">
      <c r="A6" s="4" t="s">
        <v>682</v>
      </c>
      <c r="B6" s="5" t="n">
        <v>1187</v>
      </c>
    </row>
    <row r="7" spans="1:3">
      <c r="A7" s="4" t="s">
        <v>683</v>
      </c>
      <c r="B7" s="5" t="n">
        <v>824</v>
      </c>
    </row>
    <row r="8" spans="1:3">
      <c r="A8" s="4" t="s">
        <v>948</v>
      </c>
      <c r="B8" s="5" t="n">
        <v>712</v>
      </c>
    </row>
    <row r="9" spans="1:3">
      <c r="A9" s="4" t="s">
        <v>1027</v>
      </c>
      <c r="B9" s="5" t="n">
        <v>420</v>
      </c>
    </row>
    <row r="10" spans="1:3">
      <c r="A10" s="4" t="s">
        <v>1028</v>
      </c>
      <c r="B10" s="5" t="n">
        <v>5436</v>
      </c>
    </row>
    <row r="11" spans="1:3">
      <c r="A11" s="4" t="s">
        <v>1029</v>
      </c>
      <c r="B11" s="6" t="n">
        <v>1500</v>
      </c>
      <c r="C11" s="6" t="n">
        <v>14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9"/>
  </cols>
  <sheetData>
    <row r="1" spans="1:2">
      <c r="A1" s="1" t="s">
        <v>1030</v>
      </c>
      <c r="B1" s="2" t="s">
        <v>1</v>
      </c>
    </row>
    <row r="2" spans="1:2">
      <c r="B2" s="2" t="s">
        <v>1031</v>
      </c>
    </row>
    <row r="3" spans="1:2">
      <c r="A3" s="3" t="s">
        <v>1032</v>
      </c>
    </row>
    <row r="4" spans="1:2">
      <c r="A4" s="4" t="s">
        <v>1033</v>
      </c>
      <c r="B4" s="5" t="n">
        <v>2</v>
      </c>
    </row>
    <row r="5" spans="1:2">
      <c r="A5" s="4" t="s">
        <v>1034</v>
      </c>
      <c r="B5" s="5" t="n">
        <v>3</v>
      </c>
    </row>
    <row r="6" spans="1:2">
      <c r="A6" s="4" t="s">
        <v>1035</v>
      </c>
      <c r="B6" s="5" t="n">
        <v>3</v>
      </c>
    </row>
    <row r="7" spans="1:2">
      <c r="A7" s="4" t="s">
        <v>1036</v>
      </c>
      <c r="B7" s="6" t="n">
        <v>40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37</v>
      </c>
      <c r="B1" s="2" t="s">
        <v>415</v>
      </c>
      <c r="J1" s="2" t="s">
        <v>1</v>
      </c>
    </row>
    <row r="2" spans="1:11">
      <c r="B2" s="2" t="s">
        <v>2</v>
      </c>
      <c r="C2" s="2" t="s">
        <v>416</v>
      </c>
      <c r="D2" s="2" t="s">
        <v>4</v>
      </c>
      <c r="E2" s="2" t="s">
        <v>417</v>
      </c>
      <c r="F2" s="2" t="s">
        <v>39</v>
      </c>
      <c r="G2" s="2" t="s">
        <v>418</v>
      </c>
      <c r="H2" s="2" t="s">
        <v>419</v>
      </c>
      <c r="I2" s="2" t="s">
        <v>420</v>
      </c>
      <c r="J2" s="2" t="s">
        <v>2</v>
      </c>
      <c r="K2" s="2" t="s">
        <v>39</v>
      </c>
    </row>
    <row r="3" spans="1:11">
      <c r="A3" s="3" t="s">
        <v>273</v>
      </c>
    </row>
    <row r="4" spans="1:11">
      <c r="A4" s="4" t="s">
        <v>1038</v>
      </c>
      <c r="B4" s="6" t="n">
        <v>18238</v>
      </c>
      <c r="C4" s="6" t="n">
        <v>17447</v>
      </c>
      <c r="D4" s="6" t="n">
        <v>16778</v>
      </c>
      <c r="E4" s="6" t="n">
        <v>16664</v>
      </c>
      <c r="F4" s="6" t="n">
        <v>14679</v>
      </c>
      <c r="G4" s="6" t="n">
        <v>15003</v>
      </c>
      <c r="H4" s="6" t="n">
        <v>14211</v>
      </c>
      <c r="I4" s="6" t="n">
        <v>12773</v>
      </c>
      <c r="J4" s="6" t="n">
        <v>69127</v>
      </c>
      <c r="K4" s="6" t="n">
        <v>56666</v>
      </c>
    </row>
    <row r="5" spans="1:11">
      <c r="A5" s="4" t="s">
        <v>1039</v>
      </c>
      <c r="B5" s="5" t="n">
        <v>3348</v>
      </c>
      <c r="C5" s="5" t="n">
        <v>2955</v>
      </c>
      <c r="D5" s="5" t="n">
        <v>2657</v>
      </c>
      <c r="E5" s="5" t="n">
        <v>2279</v>
      </c>
      <c r="F5" s="5" t="n">
        <v>2117</v>
      </c>
      <c r="G5" s="5" t="n">
        <v>2044</v>
      </c>
      <c r="H5" s="5" t="n">
        <v>1866</v>
      </c>
      <c r="I5" s="5" t="n">
        <v>1728</v>
      </c>
      <c r="J5" s="5" t="n">
        <v>11239</v>
      </c>
      <c r="K5" s="5" t="n">
        <v>7755</v>
      </c>
    </row>
    <row r="6" spans="1:11">
      <c r="A6" s="4" t="s">
        <v>97</v>
      </c>
      <c r="B6" s="5" t="n">
        <v>14890</v>
      </c>
      <c r="C6" s="5" t="n">
        <v>14492</v>
      </c>
      <c r="D6" s="5" t="n">
        <v>14121</v>
      </c>
      <c r="E6" s="5" t="n">
        <v>14385</v>
      </c>
      <c r="F6" s="5" t="n">
        <v>12562</v>
      </c>
      <c r="G6" s="5" t="n">
        <v>12959</v>
      </c>
      <c r="H6" s="5" t="n">
        <v>12345</v>
      </c>
      <c r="I6" s="5" t="n">
        <v>11045</v>
      </c>
      <c r="J6" s="5" t="n">
        <v>57888</v>
      </c>
      <c r="K6" s="5" t="n">
        <v>48911</v>
      </c>
    </row>
    <row r="7" spans="1:11">
      <c r="A7" s="4" t="s">
        <v>98</v>
      </c>
      <c r="B7" s="5" t="n">
        <v>500</v>
      </c>
      <c r="C7" s="5" t="n">
        <v>495</v>
      </c>
      <c r="D7" s="5" t="n">
        <v>630</v>
      </c>
      <c r="E7" s="5" t="n">
        <v>515</v>
      </c>
      <c r="F7" s="5" t="n">
        <v>785</v>
      </c>
      <c r="G7" s="5" t="n">
        <v>700</v>
      </c>
      <c r="H7" s="5" t="n">
        <v>620</v>
      </c>
      <c r="I7" s="5" t="n">
        <v>550</v>
      </c>
      <c r="J7" s="5" t="n">
        <v>2140</v>
      </c>
      <c r="K7" s="5" t="n">
        <v>2655</v>
      </c>
    </row>
    <row r="8" spans="1:11">
      <c r="A8" s="4" t="s">
        <v>963</v>
      </c>
      <c r="B8" s="5" t="n">
        <v>3466</v>
      </c>
      <c r="C8" s="5" t="n">
        <v>4240</v>
      </c>
      <c r="D8" s="5" t="n">
        <v>4340</v>
      </c>
      <c r="E8" s="5" t="n">
        <v>4078</v>
      </c>
      <c r="F8" s="5" t="n">
        <v>3024</v>
      </c>
      <c r="G8" s="5" t="n">
        <v>4901</v>
      </c>
      <c r="H8" s="5" t="n">
        <v>4342</v>
      </c>
      <c r="I8" s="5" t="n">
        <v>2883</v>
      </c>
      <c r="J8" s="5" t="n">
        <v>16124</v>
      </c>
      <c r="K8" s="5" t="n">
        <v>15149</v>
      </c>
    </row>
    <row r="9" spans="1:11">
      <c r="A9" s="4" t="s">
        <v>964</v>
      </c>
      <c r="B9" s="5" t="n">
        <v>13094</v>
      </c>
      <c r="C9" s="5" t="n">
        <v>13900</v>
      </c>
      <c r="D9" s="5" t="n">
        <v>13529</v>
      </c>
      <c r="E9" s="5" t="n">
        <v>13600</v>
      </c>
      <c r="F9" s="5" t="n">
        <v>13385</v>
      </c>
      <c r="G9" s="5" t="n">
        <v>12180</v>
      </c>
      <c r="H9" s="5" t="n">
        <v>11387</v>
      </c>
      <c r="I9" s="5" t="n">
        <v>10355</v>
      </c>
      <c r="J9" s="5" t="n">
        <v>54123</v>
      </c>
      <c r="K9" s="5" t="n">
        <v>47306</v>
      </c>
    </row>
    <row r="10" spans="1:11">
      <c r="A10" s="4" t="s">
        <v>116</v>
      </c>
      <c r="B10" s="5" t="n">
        <v>4762</v>
      </c>
      <c r="C10" s="5" t="n">
        <v>4337</v>
      </c>
      <c r="D10" s="5" t="n">
        <v>4302</v>
      </c>
      <c r="E10" s="5" t="n">
        <v>4348</v>
      </c>
      <c r="F10" s="5" t="n">
        <v>1416</v>
      </c>
      <c r="G10" s="5" t="n">
        <v>4980</v>
      </c>
      <c r="H10" s="5" t="n">
        <v>4680</v>
      </c>
      <c r="I10" s="5" t="n">
        <v>3023</v>
      </c>
      <c r="J10" s="5" t="n">
        <v>17749</v>
      </c>
      <c r="K10" s="5" t="n">
        <v>14099</v>
      </c>
    </row>
    <row r="11" spans="1:11">
      <c r="A11" s="4" t="s">
        <v>1040</v>
      </c>
      <c r="B11" s="5" t="n">
        <v>1276</v>
      </c>
      <c r="C11" s="5" t="n">
        <v>1190</v>
      </c>
      <c r="D11" s="5" t="n">
        <v>1158</v>
      </c>
      <c r="E11" s="5" t="n">
        <v>1358</v>
      </c>
      <c r="F11" s="5" t="n">
        <v>2062</v>
      </c>
      <c r="G11" s="5" t="n">
        <v>1941</v>
      </c>
      <c r="H11" s="5" t="n">
        <v>1822</v>
      </c>
      <c r="I11" s="5" t="n">
        <v>1164</v>
      </c>
      <c r="J11" s="5" t="n">
        <v>4982</v>
      </c>
      <c r="K11" s="5" t="n">
        <v>6990</v>
      </c>
    </row>
    <row r="12" spans="1:11">
      <c r="A12" s="4" t="s">
        <v>118</v>
      </c>
      <c r="B12" s="6" t="n">
        <v>3486</v>
      </c>
      <c r="C12" s="6" t="n">
        <v>3147</v>
      </c>
      <c r="D12" s="6" t="n">
        <v>3144</v>
      </c>
      <c r="E12" s="6" t="n">
        <v>2990</v>
      </c>
      <c r="F12" s="6" t="n">
        <v>-646</v>
      </c>
      <c r="G12" s="6" t="n">
        <v>3039</v>
      </c>
      <c r="H12" s="6" t="n">
        <v>2858</v>
      </c>
      <c r="I12" s="6" t="n">
        <v>1859</v>
      </c>
      <c r="J12" s="6" t="n">
        <v>12767</v>
      </c>
      <c r="K12" s="6" t="n">
        <v>7109</v>
      </c>
    </row>
    <row r="13" spans="1:11">
      <c r="A13" s="4" t="s">
        <v>119</v>
      </c>
      <c r="B13" s="7" t="n">
        <v>0.26</v>
      </c>
      <c r="C13" s="7" t="n">
        <v>0.27</v>
      </c>
      <c r="D13" s="7" t="n">
        <v>0.26</v>
      </c>
      <c r="E13" s="7" t="n">
        <v>0.26</v>
      </c>
      <c r="F13" s="7" t="n">
        <v>-0.06</v>
      </c>
      <c r="G13" s="7" t="n">
        <v>0.27</v>
      </c>
      <c r="H13" s="7" t="n">
        <v>0.26</v>
      </c>
      <c r="I13" s="7" t="n">
        <v>0.17</v>
      </c>
      <c r="J13" s="7" t="n">
        <v>1.05</v>
      </c>
      <c r="K13" s="7" t="n">
        <v>0.63</v>
      </c>
    </row>
    <row r="14" spans="1:11">
      <c r="A14" s="4" t="s">
        <v>120</v>
      </c>
      <c r="B14" s="7" t="n">
        <v>0.25</v>
      </c>
      <c r="C14" s="7" t="n">
        <v>0.26</v>
      </c>
      <c r="D14" s="7" t="n">
        <v>0.26</v>
      </c>
      <c r="E14" s="7" t="n">
        <v>0.25</v>
      </c>
      <c r="F14" s="7" t="n">
        <v>-0.06</v>
      </c>
      <c r="G14" s="7" t="n">
        <v>0.27</v>
      </c>
      <c r="H14" s="7" t="n">
        <v>0.25</v>
      </c>
      <c r="I14" s="7" t="n">
        <v>0.17</v>
      </c>
      <c r="J14" s="7" t="n">
        <v>1.02</v>
      </c>
      <c r="K14" s="7" t="n">
        <v>0.62</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45:08Z</dcterms:created>
  <dcterms:modified xmlns:dcterms="http://purl.org/dc/terms/" xmlns:xsi="http://www.w3.org/2001/XMLSchema-instance" xsi:type="dcterms:W3CDTF">2019-04-01T16:45:08Z</dcterms:modified>
</cp:coreProperties>
</file>